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and Deferred Revenue" sheetId="9" state="visible" r:id="rId9"/>
    <sheet xmlns:r="http://schemas.openxmlformats.org/officeDocument/2006/relationships" name="Supplemental Consolidated Balan" sheetId="10" state="visible" r:id="rId10"/>
    <sheet xmlns:r="http://schemas.openxmlformats.org/officeDocument/2006/relationships" name="Fair Value Measures" sheetId="11" state="visible" r:id="rId11"/>
    <sheet xmlns:r="http://schemas.openxmlformats.org/officeDocument/2006/relationships" name="Loans Receivable" sheetId="12" state="visible" r:id="rId12"/>
    <sheet xmlns:r="http://schemas.openxmlformats.org/officeDocument/2006/relationships" name="Inventory"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Stock-Based Compensation and Em" sheetId="18" state="visible" r:id="rId18"/>
    <sheet xmlns:r="http://schemas.openxmlformats.org/officeDocument/2006/relationships" name="Stock Warrant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verview, Basis of Presentati_2" sheetId="26" state="visible" r:id="rId26"/>
    <sheet xmlns:r="http://schemas.openxmlformats.org/officeDocument/2006/relationships" name="Revenue and Deferred Revenue (T" sheetId="27" state="visible" r:id="rId27"/>
    <sheet xmlns:r="http://schemas.openxmlformats.org/officeDocument/2006/relationships" name="Supplemental Consolidated Bal_2" sheetId="28" state="visible" r:id="rId28"/>
    <sheet xmlns:r="http://schemas.openxmlformats.org/officeDocument/2006/relationships" name="Fair Value Measures (Tables)" sheetId="29" state="visible" r:id="rId29"/>
    <sheet xmlns:r="http://schemas.openxmlformats.org/officeDocument/2006/relationships" name="Loans Receivable (Tables)" sheetId="30" state="visible" r:id="rId30"/>
    <sheet xmlns:r="http://schemas.openxmlformats.org/officeDocument/2006/relationships" name="Inventory (Tables)" sheetId="31" state="visible" r:id="rId31"/>
    <sheet xmlns:r="http://schemas.openxmlformats.org/officeDocument/2006/relationships" name="Goodwill and Intangible Asset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Based Compensation and _2" sheetId="35" state="visible" r:id="rId35"/>
    <sheet xmlns:r="http://schemas.openxmlformats.org/officeDocument/2006/relationships" name="Stock Warrants (Tables)" sheetId="36" state="visible" r:id="rId36"/>
    <sheet xmlns:r="http://schemas.openxmlformats.org/officeDocument/2006/relationships" name="Net Loss Per Share (Tables)" sheetId="37" state="visible" r:id="rId37"/>
    <sheet xmlns:r="http://schemas.openxmlformats.org/officeDocument/2006/relationships" name="Related Parties (Tables)" sheetId="38" state="visible" r:id="rId38"/>
    <sheet xmlns:r="http://schemas.openxmlformats.org/officeDocument/2006/relationships" name="Overview, Basis of Presentati_3" sheetId="39" state="visible" r:id="rId39"/>
    <sheet xmlns:r="http://schemas.openxmlformats.org/officeDocument/2006/relationships" name="Overview, Basis of Presentati_4" sheetId="40" state="visible" r:id="rId40"/>
    <sheet xmlns:r="http://schemas.openxmlformats.org/officeDocument/2006/relationships" name="Overview, Basis of Presentati_5" sheetId="41" state="visible" r:id="rId41"/>
    <sheet xmlns:r="http://schemas.openxmlformats.org/officeDocument/2006/relationships" name="Overview, Basis of Presentati_6" sheetId="42" state="visible" r:id="rId42"/>
    <sheet xmlns:r="http://schemas.openxmlformats.org/officeDocument/2006/relationships" name="Overview, Basis of Presentati_7" sheetId="43" state="visible" r:id="rId43"/>
    <sheet xmlns:r="http://schemas.openxmlformats.org/officeDocument/2006/relationships" name="Revenue and Deferred Revenue (D" sheetId="44" state="visible" r:id="rId44"/>
    <sheet xmlns:r="http://schemas.openxmlformats.org/officeDocument/2006/relationships" name="Revenue and Deferred Revenue _2" sheetId="45" state="visible" r:id="rId45"/>
    <sheet xmlns:r="http://schemas.openxmlformats.org/officeDocument/2006/relationships" name="Supplemental Consolidated Bal_3" sheetId="46" state="visible" r:id="rId46"/>
    <sheet xmlns:r="http://schemas.openxmlformats.org/officeDocument/2006/relationships" name="Supplemental Consolidated Bal_4" sheetId="47" state="visible" r:id="rId47"/>
    <sheet xmlns:r="http://schemas.openxmlformats.org/officeDocument/2006/relationships" name="Supplemental Consolidated Bal_5" sheetId="48" state="visible" r:id="rId48"/>
    <sheet xmlns:r="http://schemas.openxmlformats.org/officeDocument/2006/relationships" name="Supplemental Consolidated Bal_6" sheetId="49" state="visible" r:id="rId49"/>
    <sheet xmlns:r="http://schemas.openxmlformats.org/officeDocument/2006/relationships" name="Supplemental Consolidated Bal_7" sheetId="50" state="visible" r:id="rId50"/>
    <sheet xmlns:r="http://schemas.openxmlformats.org/officeDocument/2006/relationships" name="Supplemental Consolidated Bal_8" sheetId="51" state="visible" r:id="rId51"/>
    <sheet xmlns:r="http://schemas.openxmlformats.org/officeDocument/2006/relationships" name="Supplemental Consolidated Bal_9" sheetId="52" state="visible" r:id="rId52"/>
    <sheet xmlns:r="http://schemas.openxmlformats.org/officeDocument/2006/relationships" name="Supplemental Consolidated Ba_10" sheetId="53" state="visible" r:id="rId53"/>
    <sheet xmlns:r="http://schemas.openxmlformats.org/officeDocument/2006/relationships" name="Fair Value Measures (Details)" sheetId="54" state="visible" r:id="rId54"/>
    <sheet xmlns:r="http://schemas.openxmlformats.org/officeDocument/2006/relationships" name="Fair Value Measures (Details) -" sheetId="55" state="visible" r:id="rId55"/>
    <sheet xmlns:r="http://schemas.openxmlformats.org/officeDocument/2006/relationships" name="Fair Value Measures (Details)_2" sheetId="56" state="visible" r:id="rId56"/>
    <sheet xmlns:r="http://schemas.openxmlformats.org/officeDocument/2006/relationships" name="Fair Value Measures (Details)_3" sheetId="57" state="visible" r:id="rId57"/>
    <sheet xmlns:r="http://schemas.openxmlformats.org/officeDocument/2006/relationships" name="Fair Value Measures (Details)_4" sheetId="58" state="visible" r:id="rId58"/>
    <sheet xmlns:r="http://schemas.openxmlformats.org/officeDocument/2006/relationships" name="Fair Value Measures (Details)_5" sheetId="59" state="visible" r:id="rId59"/>
    <sheet xmlns:r="http://schemas.openxmlformats.org/officeDocument/2006/relationships" name="Loans Receivable (Details)" sheetId="60" state="visible" r:id="rId60"/>
    <sheet xmlns:r="http://schemas.openxmlformats.org/officeDocument/2006/relationships" name="Loans Receivable (Details) - Sc" sheetId="61" state="visible" r:id="rId61"/>
    <sheet xmlns:r="http://schemas.openxmlformats.org/officeDocument/2006/relationships" name="Inventory (Details) - Schedule " sheetId="62" state="visible" r:id="rId62"/>
    <sheet xmlns:r="http://schemas.openxmlformats.org/officeDocument/2006/relationships" name="Inventory (Details) - Schedul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Details)" sheetId="67" state="visible" r:id="rId67"/>
    <sheet xmlns:r="http://schemas.openxmlformats.org/officeDocument/2006/relationships" name="Debt (Details) - Schedule of De" sheetId="68" state="visible" r:id="rId68"/>
    <sheet xmlns:r="http://schemas.openxmlformats.org/officeDocument/2006/relationships" name="Debt (Details) - Schedule of Sh" sheetId="69" state="visible" r:id="rId69"/>
    <sheet xmlns:r="http://schemas.openxmlformats.org/officeDocument/2006/relationships" name="Debt (Details) - Schedule of Fu" sheetId="70" state="visible" r:id="rId70"/>
    <sheet xmlns:r="http://schemas.openxmlformats.org/officeDocument/2006/relationships" name="Debt (Details) - Schedule of PP"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Leases (Details) - Schedule o_3" sheetId="75" state="visible" r:id="rId75"/>
    <sheet xmlns:r="http://schemas.openxmlformats.org/officeDocument/2006/relationships" name="Stockholders_ Equity (Details)"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Stock-Based Compensation and _5" sheetId="79" state="visible" r:id="rId79"/>
    <sheet xmlns:r="http://schemas.openxmlformats.org/officeDocument/2006/relationships" name="Stock-Based Compensation and _6" sheetId="80" state="visible" r:id="rId80"/>
    <sheet xmlns:r="http://schemas.openxmlformats.org/officeDocument/2006/relationships" name="Stock Warrants (Details)" sheetId="81" state="visible" r:id="rId81"/>
    <sheet xmlns:r="http://schemas.openxmlformats.org/officeDocument/2006/relationships" name="Stock Warrants (Details) - Sche" sheetId="82" state="visible" r:id="rId82"/>
    <sheet xmlns:r="http://schemas.openxmlformats.org/officeDocument/2006/relationships" name="Income Taxes (Details)" sheetId="83" state="visible" r:id="rId83"/>
    <sheet xmlns:r="http://schemas.openxmlformats.org/officeDocument/2006/relationships" name="Net Loss Per Share (Details) - " sheetId="84" state="visible" r:id="rId84"/>
    <sheet xmlns:r="http://schemas.openxmlformats.org/officeDocument/2006/relationships" name="Net Loss Per Share (Details) _2" sheetId="85" state="visible" r:id="rId85"/>
    <sheet xmlns:r="http://schemas.openxmlformats.org/officeDocument/2006/relationships" name="Net Loss Per Share (Details) _3" sheetId="86" state="visible" r:id="rId86"/>
    <sheet xmlns:r="http://schemas.openxmlformats.org/officeDocument/2006/relationships" name="Commitments and Contingencies (" sheetId="87" state="visible" r:id="rId87"/>
    <sheet xmlns:r="http://schemas.openxmlformats.org/officeDocument/2006/relationships" name="Related Parties (Details) - Sch" sheetId="88" state="visible" r:id="rId88"/>
    <sheet xmlns:r="http://schemas.openxmlformats.org/officeDocument/2006/relationships" name="Related Parties (Details) - S_2"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Dec. 21, 2023</t>
        </is>
      </c>
    </row>
    <row r="3">
      <c r="A3" s="3" t="inlineStr">
        <is>
          <t>Document Information Line Items</t>
        </is>
      </c>
      <c r="B3" s="4" t="inlineStr">
        <is>
          <t xml:space="preserve"> </t>
        </is>
      </c>
      <c r="C3" s="4" t="inlineStr">
        <is>
          <t xml:space="preserve"> </t>
        </is>
      </c>
    </row>
    <row r="4">
      <c r="A4" s="4" t="inlineStr">
        <is>
          <t>Entity Registrant Name</t>
        </is>
      </c>
      <c r="B4" s="4" t="inlineStr">
        <is>
          <t>AGRIFY
CORPORATION</t>
        </is>
      </c>
      <c r="C4" s="4" t="inlineStr">
        <is>
          <t xml:space="preserve"> </t>
        </is>
      </c>
    </row>
    <row r="5">
      <c r="A5" s="4" t="inlineStr">
        <is>
          <t>Trading Symbol</t>
        </is>
      </c>
      <c r="B5" s="4" t="inlineStr">
        <is>
          <t>AGFY</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01243</v>
      </c>
    </row>
    <row r="9">
      <c r="A9" s="4" t="inlineStr">
        <is>
          <t>Amendment Flag</t>
        </is>
      </c>
      <c r="B9" s="4" t="inlineStr">
        <is>
          <t>false</t>
        </is>
      </c>
      <c r="C9" s="4" t="inlineStr">
        <is>
          <t xml:space="preserve"> </t>
        </is>
      </c>
    </row>
    <row r="10">
      <c r="A10" s="4" t="inlineStr">
        <is>
          <t>Entity Central Index Key</t>
        </is>
      </c>
      <c r="B10" s="4" t="inlineStr">
        <is>
          <t>0001800637</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946</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30-0943453</t>
        </is>
      </c>
      <c r="C24" s="4" t="inlineStr">
        <is>
          <t xml:space="preserve"> </t>
        </is>
      </c>
    </row>
    <row r="25">
      <c r="A25" s="4" t="inlineStr">
        <is>
          <t>Entity Address, Address Line One</t>
        </is>
      </c>
      <c r="B25" s="4" t="inlineStr">
        <is>
          <t>2468
Industrial Row Dr.</t>
        </is>
      </c>
      <c r="C25" s="4" t="inlineStr">
        <is>
          <t xml:space="preserve"> </t>
        </is>
      </c>
    </row>
    <row r="26">
      <c r="A26" s="4" t="inlineStr">
        <is>
          <t>Entity Address, City or Town</t>
        </is>
      </c>
      <c r="B26" s="4" t="inlineStr">
        <is>
          <t>Troy</t>
        </is>
      </c>
      <c r="C26" s="4" t="inlineStr">
        <is>
          <t xml:space="preserve"> </t>
        </is>
      </c>
    </row>
    <row r="27">
      <c r="A27" s="4" t="inlineStr">
        <is>
          <t>Entity Address, State or Province</t>
        </is>
      </c>
      <c r="B27" s="4" t="inlineStr">
        <is>
          <t>MI</t>
        </is>
      </c>
      <c r="C27" s="4" t="inlineStr">
        <is>
          <t xml:space="preserve"> </t>
        </is>
      </c>
    </row>
    <row r="28">
      <c r="A28" s="4" t="inlineStr">
        <is>
          <t>Entity Address, Postal Zip Code</t>
        </is>
      </c>
      <c r="B28" s="4" t="inlineStr">
        <is>
          <t>48084</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420-002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No</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onsolidated Balance Sheet Information</t>
        </is>
      </c>
      <c r="B1" s="2" t="inlineStr">
        <is>
          <t>9 Months Ended</t>
        </is>
      </c>
    </row>
    <row r="2">
      <c r="B2" s="2" t="inlineStr">
        <is>
          <t>Sep. 30, 2023</t>
        </is>
      </c>
    </row>
    <row r="3">
      <c r="A3" s="3" t="inlineStr">
        <is>
          <t>Supplemental Consolidated Balance Sheet Information [Abstract]</t>
        </is>
      </c>
      <c r="B3" s="4" t="inlineStr">
        <is>
          <t xml:space="preserve"> </t>
        </is>
      </c>
    </row>
    <row r="4">
      <c r="A4" s="4" t="inlineStr">
        <is>
          <t>Supplemental Consolidated Balance Sheet Information</t>
        </is>
      </c>
      <c r="B4" s="4" t="inlineStr">
        <is>
          <t xml:space="preserve">Note 3 — Supplemental Consolidated Balance Sheet Information Accounts Receivable Accounts receivable consisted of the following
as of September 30, 2023 and December 31, 2022:
(In thousands) September 30, December 31,
Accounts receivable, gross $ 3,722 $ 5,675
Less allowance for credit losses (2,535 ) (4,605 )
Accounts receivable, net $ 1,187 $ 1,070 The changes in the allowance for credit losses
accounts consisted of the following:
(In thousands) Nine months ended Year ended
Allowance for credit losses - beginning of period $ 4,605 $ 1,415
(Recovery of) allowance for credit losses (983 ) 4,928
Write-offs of uncollectible accounts (1,087 ) (1,510 )
Other adjustments — (228 )
Allowance for credit losses - end of period $ 2,535 $ 4,605 The Company recognized a
net recovery of bad debt income of $0.4 million, relative to a bad debt expense of $0.4 million, for the three months ended September
30, 2023 and 2022, respectively, and a net recovery of bad debt of $1.0 million, relative to a bad debt expense of $1.9 million, for the
nine months ended September 30, 2023 and 2022, respectively. Prepaid Expenses and Other Current Assets Prepaid expenses and other current assets consisted
of the following as of September 30, 2023 and December 31, 2022:
(In thousands) September 30, December 31,
Legal settlement receivables $ 1,206 $ —
Prepaid insurance 669 219
Prepaid expenses, other 124 230
Prepaid software 44 129
Prepaid materials 33 45
Deferred issuance costs, net — 463
Other receivables, other 60 424
Total prepaid expenses and other current assets $ 2,136 $ 1,510 Property and Equipment, Net Property and equipment, net consisted of the following
as of September 30, 2023 and December 31, 2022:
(In thousands) September 30, December 31,
Leased equipment 4,465 602
Leasehold improvements $ 1,123 $ 1,111
Machinery and equipment 904 1,049
Software 606 606
Computer and office equipment 588 627
Research and development laboratory equipment 183 260
Furniture and fixtures 116 504
Trade show assets 79 78
Vehicles 73 136
Total property and equipment, gross 8,137 4,973
Accumulated depreciation (2,695 ) (2,372 )
Construction in progress 2,943 7,443
Total property and equipment, net $ 8,385 $ 10,044 Depreciation expense for the three months ended
September 30, 2023 and 2022 was $0.5 million and $0.4 million, respectively, and $1.5 million and $1.2 million for the nine months ended
September 30, 2023 and 2022, respectively. Depreciation expense is recorded within general and administrative expenses, research and development
expenses, and selling and marketing expenses depending on the nature of the property and equipment depreciated. Other Non-Current Assets Other non-current assets consisted of the following
as of September 30, 2023 and December 31, 2022:
(In thousands) September 30, December 31,
Security deposits $ 141 $ 153
Long-term deferred commissions expense — 173
Total other non-current assets $ 141 $ 326 Accrued Expenses and Other Current Liabilities Accrued expenses and other current liabilities
consisted of the following as of September 30, 2023 and December 31, 2022:
(In thousands) September 30, December 31,
Sales tax payable (1) $ 6,019 $ 5,950
Accrued acquisition liabilities (2) 2,180 3,502
Accrued construction costs 1,540 2,669
Accrued interest expense 1,041 240
Compensation related fees 944 2,285
Accrued warranty expenses 585 553
Accrued professional fees 443 313
Accrued inventory purchases 63 569
Accrued consulting fees 9 20
Financing lease liabilities — 152
Other current liabilities — 127
Total accrued expenses and other current liabilities $ 12,824 $ 16,380 (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2) Accrued acquisition liabilities includes both the contingent consideration and the value of held back Common Stock associated with the 2022 acquisition of Lab Society and the 2021 acquisitions of Precision, Cascade and PurePressure. Accrued Warranty Costs The following table summarizes the activity related
to the Company’s accrued liability for estimated future warranty costs:
(In thousands) September 30, December 31,
Warranty accrual – beginning of period $ 553 $ 398
Liabilities accrued for warranties issued during the period 230 264
Warranty accruals paid during the during (198 ) (109 )
Warranty accrual – end of period 585 5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9 Months Ended</t>
        </is>
      </c>
    </row>
    <row r="2">
      <c r="B2" s="2" t="inlineStr">
        <is>
          <t>Sep. 30, 2023</t>
        </is>
      </c>
    </row>
    <row r="3">
      <c r="A3" s="3" t="inlineStr">
        <is>
          <t>Fair Value Measures [Abstract]</t>
        </is>
      </c>
      <c r="B3" s="4" t="inlineStr">
        <is>
          <t xml:space="preserve"> </t>
        </is>
      </c>
    </row>
    <row r="4">
      <c r="A4" s="4" t="inlineStr">
        <is>
          <t>Fair Value Measures</t>
        </is>
      </c>
      <c r="B4" s="4" t="inlineStr">
        <is>
          <t xml:space="preserve">Note 4 — Fair Value Measures Fair Values of Assets and Liabilities In accordance with ASC Topic
820 “Fair Value Measurement”,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September 30, 2023 and
December 31, 2022, the Company’s assets and liabilities measured at fair value on a recurring basis were as follows:
September 30, 2023 December 31, 2022
Fair Value Measurements Using Input Types Fair Value Measurements Using Input Types
(In thousands) Level 1 Level 2 Level 3 Total Level 1 Level 2 Level 3 Total
Assets:
Mutual funds (included in cash and cash equivalents) $ — $ — $ — $ — $ 33 $ — $ — $ 33
Money market funds 4 — — 4 — — — —
Corporate bonds — — — — 427 — — 427
Total assets $ 4 $ — $ — $ 4 $ 460 $ — $ — $ 460
Liabilities:
Warrant liabilities - January 2022 warrants — — 3 3 — — 4 4
Warrant liabilities - March 2022 warrants — — 15 15 — — 34 34
Warrant liabilities - August 2022 warrants — — 38 38 — — 93 93
Warrant liabilities - December 2022 warrants — — 2,330 2,330 — — 5,854 5,854
Total liabilities $ — $ — $ 2,386 $ 2,386 $ — $ — $ 5,985 $ 5,985 Fair Value of Financial Instruments The Company has certain financial
instruments which consist of cash and cash equivalents, marketable securities, warrant liabilities, and contingent consideration. Fair
value information for each of these instruments as well as other balances of the Company are as follows:
● Cash and cash equivalents, accounts receivable, accounts payable, accrued expenses and deferred revenue liabilities approximate their fair values, based on the short-term nature of these instruments.
● Marketable securities classified as current held-to-maturity securities are recorded at amortized cost, which at September 30, 2023, approximated fair value.
●
The Company’s deferred consideration was recorded in connection
with acquisitions during the six months ended September 30, 2023 and fiscal 2022 using an estimated fair value discount at the time of
the transactions. As of September 30, 2023 and December 31, 2022, the carrying value of the deferred consideration approximated fair value.
● The Company’s warrant liabilities are marked-to-market each reporting period with the changes in fair value of warrant liabilities recorded in other income (expense), net in the accompanying consolidated statements of operations until the warrants are exercised. The fair value of the warrant liabilities are estimated using a Black-Scholes option-pricing model. Marketable Securities As of September 30, 2023,
the Company held investments in municipal bonds and corporate bonds. The municipal and corporate bonds are considered held-to-maturity
securities and are recorded at amortized cost in the accompanying consolidated balance sheet. The fair values of these investments were
estimated using recently executed transactions and market price quotations. The Company considers current assets as those investments
which will mature within the next 12 months including, interest receivable on long-term bonds. The composition of the Company’s marketable
securities are as follows:
(In thousands) September 30, December 31,
Current marketable securities:
Money market funds $ 4 $ —
Corporate bonds — 427
Mutual funds — 33
$ 4 $ 460 Contingent Consideration The Company has classified
its net liability for contingent earn-out considerations to the sellers relating to one acquisition completed during the first quarter
of 2022 and two acquisitions completed during fiscal 2021. The fair value for the contingent consideration associated with these acquisitions
is within Level 3 of the fair value hierarchy because the associated fair value is determined using significant unobservable inputs, which
included the key assumptions to model future revenue, costs of goods sold and operating expense projections. The company recorded no change
in contingent consideration for the nine months ended September 30, 2023. The contingent earn-out
payments to the sellers for each acquisition are based on the achievement of certain revenue thresholds.
(In thousands) Year ended
Contingent consideration – beginning of period $ 6,137
Accrued contingent consideration 1,420
Accretion of contingent consideration 149
Payments made on contingent liabilities (5,550 )
Change in estimated fair value (2,156 )
Contingent consideration – end of period $ — The Company included contingent consideration
within accrued expenses and other current liabilities on its consolidated balance sheets as of September 30, 2023 and December 31, 2022. See below for additional information related to
each acquisition’s contingent consideration. Contingent Consideration
– PurePressure The
Company, in its review of actual revenue performance as compared to its originally projected revenue estimates, noted that PurePressure’s
revenue trend is materially below the originally estimated revenue trends incorporated into the Company’s original fair value estimates
at the time of the acquisition. As a result, the Company has reduced its fair value estimate of achievement for PurePressure’s first
earn-out period. During the third quarter ended September 30, 2022, the Company reduc Contingent Consideration
– Lab Society The
Company, in its review of actual revenue performance as compared to its originally projected revenue estimates, noted that Lab Society’s
revenue trend is materially below the originally estimated revenue trends incorporated into the Company’s original fair value estimates
at the time of the acquisition. As a result, the Company has reduced its fair value estimate of achievement for Lab Society’s first
earn-out period Contingent
Consideration – Precision and Cascade The earn-out period for the
potential contingent consideration to be earned by the The Company, during the second quarter of 2022, increased the amount
of the contingent consideration earned by the former members of Precision and Cascade by approximately $0.1 million, to reflect the final
contingent consideration amount due. This amount was recorded as an increase in operating expenses during the second quarter of 2022.
During embers of Precision and Cascade. Warrant Liabilities The estimated fair value
of the warrant liabilities on September 30, 2023 is determined using Level 3 inputs. Inherent in a Black-Scholes option-pricing model
are assumptions used in calculating the estimated fair values that represent the Company’s best estimate. The volatility rate is
determined utilizing the Company’s own share price and the share price of competitors over time. However, inherent uncertainties
are involved. If factors or assumptions change, the estimated fair values could be materially different. January 2022 Warrants The following table summarizes
the Company’s assumptions used in the valuation as of September 30, 2023 and for the year ended December 31, 2022:
As of December 31,
Stock price $ 2.17 $ 6.66
Exercise price $ 1,496.00 $ 1,496.00
Expected term (in years) 3.82 4.58
Volatility 136.00 % 98.30 %
Discount rate - treasury yield 4.72 % 4.05 % The following table sets forth a summary of the
changes in the fair value of the Level 3 warrant liabilities for the nine months ended September 30, 2023:
(In thousands) Nine Months
Warrant liabilities – beginning of period $ 4
Change in estimated fair value 3
Warrant liabilities - March 31, 2023 7
Change in estimated fair value (1 )
Warrant liabilities –June 30, 2023 6
Change in estimated fair value (3 )
Warrant liabilities –September 30, 2023 $ 3 March 2022 Warrants The following table summarizes the Company’s
assumptions used in the valuation as of September 30, 2023 and for the year ended December 31, 2022:
As of December 31,
Stock price $ 2.17 $ 6.66
Exercise price $ 430.00 $ 430.00
Expected term (in years) 4.38 5.13
Volatility 130.00 % 97.96 %
Discount rate - treasury yield 4.66 % 3.99 % The following table sets forth a summary of the
changes in the fair value of the Level 3 warrant liabilities for the nine months ended September 30, 2023: (In thousands) Nine Months Warrant liabilities – beginning of period $ 34 Change in estimated fair value 5 Warrant liabilities - March 31, 2023 39 Change in estimated fair value (7 ) Warrant liabilities – June 30, 2023 32 Change in estimated fair value (17 ) Warrant liabilities –September 30, 2023 $ 15 August 2022 Warrants The following table summarizes the Company’s
assumptions used in the valuation as of September 30, 2023 and for the year ended December 31, 2022:
As of December 31,
Stock price $ 2.17 $ 6.66
Exercise price $ 246.00 $ 246.00
Expected term (in years) 4.38 5.13
Volatility 130.00 % 97.96 %
Discount rate - treasury yield 4.66 % 3.99 % The following table sets forth a summary of the
changes in the fair value of the Level 3 warrant liabilities for the nine months ended September 30, 2023:
(In thousands) Nine Months
Warrant liabilities – beginning of period $ 93
Change in estimated fair value (4 )
Warrant liabilities - March 31, 2023 89
Change in estimated fair value (12 )
Warrant liabilities – June 30, 2023 77
Change in estimated fair value (39 )
Warrant liabilities –September 30, 2023 $ 38 December 2022 Warrants The following table summarizes the Company’s
assumptions used in the valuation as of September 30, 2023 and for the year ended December 31, 2022:
As of December 31,
Stock price $ 2.17 $ 6.66
Exercise price $ 3.45 $ 13.00
Expected term (in years) 4.38 4.98
Volatility 130.00 % 98.00 %
Discount rate - treasury yield 4.66 % 3.99 % The following table sets forth a summary of the
changes in the fair value of the Level 3 warrant liabilities for the nine months ended September 30, 2023:
(In thousands) Nine Months
Warrant liabilities – beginning of period $ 5,854
Change in estimated fair value (3,493 )
Warrant liabilities - March 31, 2023 2,361
Change in estimated fair value 1,885
Warrant liabilities – June 30, 2023 4,246
Change in estimated fair value (1,916 )
Warrant liabilities –September 30, 2023 $ 2,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9 Months Ended</t>
        </is>
      </c>
    </row>
    <row r="2">
      <c r="B2" s="2" t="inlineStr">
        <is>
          <t>Sep. 30, 2023</t>
        </is>
      </c>
    </row>
    <row r="3">
      <c r="A3" s="3" t="inlineStr">
        <is>
          <t>Loans Receivable [Abstract]</t>
        </is>
      </c>
      <c r="B3" s="4" t="inlineStr">
        <is>
          <t xml:space="preserve"> </t>
        </is>
      </c>
    </row>
    <row r="4">
      <c r="A4" s="4" t="inlineStr">
        <is>
          <t>Loans Receivable</t>
        </is>
      </c>
      <c r="B4" s="4" t="inlineStr">
        <is>
          <t>Note 5 — Loans Receivable A portion of the capital
raised from the Company’s IPO was allocated to launch the Company’s TTK Solution program. The TTK Solution is the industry’s
first-of-its-kind program in which the Company engages with qualified cannabis operators in the early phases of their business plans and
provides critical support, typically over a 10-year period, which includes: access to capital for construction costs, the design and build-out
of their cultivation and extraction facilities, state-of-the-art cultivation and extraction equipment, subscription to the Company’s
Agrify Insights™, process design, training, implementation, proven grow recipes, product formulations, data analytics, and consumer
branding. On September 15, 2022, the
Company provided a notice of default under the term loan agreement between the Company and Bud &amp; Mary’s (the “Bud &amp;
Mary’s TTK Agreement”). On October 5, 2022, Bud &amp; Mary’s Cultivation, Inc. (the “Bud &amp; Mary’s”)
filed a complaint in the Superior Court of Massachusetts in Suffolk County naming the Company as defendant. Bud &amp; Mary’s is
seeking, among other relief, monetary damages in connection with alleged unfair or deceptive trade practices, breach of contract and conversion
arising from the Bud &amp; Mary’s TTK Agreement. In response, the Company established a reserve of $14.7 million specifically related
to Bud &amp; Mary’s. The Company deemed it necessary to fully reserve the $14.7 million outstanding balance in the third quarter
of 2022 due to the current litigation and the uncertainty of the customer’s ability to repay the outstanding balance. The Company
believes that Bud &amp; Mary’s claims have no merit and intends to defend itself vigorously. The Company is taking all necessary
steps to pursue repayment from Bud &amp; Mary’s and is taking all actions necessary to protect its shareholders’ interests. During the year ended December
31, 2022, the Company established a reserve of approximately $12.5 million specifically related to Greenstone. Greenstone is a related
party because one of the Company’s former Agrify Brands employees and its VP of Engineering had a minority ownership. The Company
established the reserve based upon its review of Greenstone’s financial stability, which would impact collectability, which is primarily
the result of unfavorable market conditions within the Colorado market. The Company will continue to monitor the operations of Greenstone
in an effort to collect all outstanding receivables but due to the uncertain nature of Greenstone’s business at this time the Company
has made the decision to place a reserve against the receivables. During the quarter ended June 30, 2023, the Greenstone loan was fully
written off against the reserve as a result of the sale of Greenstone to Denver Greens. It was agreed that Denver Greens would not have
to pay back Greenstone’s Loan. The breakdown of loans receivable by customer
as of September 30, 2023 and December 31, 2022 were as follows:
(In thousands) September 30, December 31,
Customer 139 $ 14,691 $ 14,691
Customer 136 — 12,457
Customer 125 9,012 9,048
Customer 24096 6,810 5,890
Other – Non-TTK Solution (1) — 3,178
Allowance for credit losses (2)(3) (19,215 ) (33,050 )
Total loan receivable $ 11,298 $ 12,214 (1) The current portion of loan receivable is included within Note 3 – Supplemental Consolidated Balance Sheet Information, included elsewhere in the notes to the consolidated financial statements. (2) The balance was written off at December 31, 2022 due to the cancellation of this TTK Solution project. (3) The Company established an allowance for credit losses of approximately $14.7 million related to Bud &amp; Mary’s ongoing litigation. Approximately $4.5 million relates to Hannah. At this time, the Company
is not aware of, nor has it identified any risk or potential performance failure associated with any of its TTK Solution arrangements,
other than the noted exceptions of Bud &amp; Mary’s TTK Solution and Greenstone TTK Solution, which is a related party, as described
above. The Company analyzed whether
any of the above customers are a VIE in accordance with ASC 810 and if so, whether the Company is the primary beneficiary requiring consolidation.
Based on the Company’s analysis, the Company has determined that Greenstone, which is a related party because one of the Company’s
former Agrify Brands employees and its VP of Engineering had a minority ownership, is a VIE. The Company’s loan receivable from
Greenstone was written off in full during the quarter ending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3</t>
        </is>
      </c>
    </row>
    <row r="3">
      <c r="A3" s="3" t="inlineStr">
        <is>
          <t>Inventory [Abstract]</t>
        </is>
      </c>
      <c r="B3" s="4" t="inlineStr">
        <is>
          <t xml:space="preserve"> </t>
        </is>
      </c>
    </row>
    <row r="4">
      <c r="A4" s="4" t="inlineStr">
        <is>
          <t>Inventory</t>
        </is>
      </c>
      <c r="B4" s="4" t="inlineStr">
        <is>
          <t xml:space="preserve">Note 6 — Inventory Inventories are stated at
the lower of cost or net realizable value, with cost principally determined by the weighted-average cost method on a first-in, first-out
basis. Such costs include the acquisition cost for raw materials and operating supplies. The Company’s standard payment terms with
suppliers may require making payments in advance of delivery of the Company’s products. The Company’s prepaid inventory is
a short-term, non-interest-bearing asset that is applied to the purchase of products once they are delivered. Inventory consisted of the following as of September
30, 2023 and December 31, 2022:
(In thousands) September 30, December 31,
Raw materials $ 24,100 $ 24,960
Prepaid inventory 10,838 15,506
Finished goods 7,607 13,689
Inventory for resale 5,024 —
Inventory, gross 47,569 54,155
Inventory reserves (29,845 ) (32,759 )
Total inventory, net $ 17,724 $ 21,396 Inventory Reserves The Company establishes an
inventory reserve for obsolete, slow moving, and defective inventory. The Company calculates inventory reserves for obsolete, slow moving,
or defective items as the difference between the cost of inventory and its estimated net realizable value. The reserves are based upon
management’s expected method of disposition. Changes in the Company’s inventory reserve
are as follows:
(In thousands) Nine
Months Year
Ended 2022
Inventory reserves – beginning of period $ 32,759 $ 942
(Decrease) increase
in inventory reserves (2,914 ) 31,817
Inventory reserves – end of period $ 29,845 $ 32,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Net [Abstract]</t>
        </is>
      </c>
      <c r="B3" s="4" t="inlineStr">
        <is>
          <t xml:space="preserve"> </t>
        </is>
      </c>
    </row>
    <row r="4">
      <c r="A4" s="4" t="inlineStr">
        <is>
          <t>Goodwill and Intangible Assets, Net</t>
        </is>
      </c>
      <c r="B4" s="4" t="inlineStr">
        <is>
          <t xml:space="preserve">Note 7 — Goodwill and Intangible Assets, Net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The Company performs its goodwill impairment testing annually during the fourth quarter, or sooner if indicators or if
circumstances were to occur that would more likely than not reduce the fair value of the Company’s reporting unit below its carrying
amount. The Company would recognize an impairment charge for the amount by which the carrying amount exceeds the reporting unit’s
fair value, not to exceed the total amount of goodwill. The Company has concluded
that there was an impairment-triggering event during the quarter ended June 30, 2022 that required the Company to perform a detailed analysis
of the current carrying value of its goodwill and intangible assets. For goodwill and intangible asset impairment testing purposes, the
Company has one reporting unit. During the quarter ended
June 30, 2022, the Company’s market capitalization fell below total net assets. In addition, financial performance continued to
weaken during the quarter, which was contrary to prior experience. Management reassessed business performance expectations following persistent
adverse developments in equity markets, deterioration in the environment in which the Company operates, lower-than-expected sales, and
an increase in operating expenses. These indicators, in the aggregate, required impairment testing for goodwill and intangible assets. Based on the results of this
testing, the Company determined that the carrying values of the aggregate value of its goodwill and intangible assets were not recoverable.
The Company recorded impairment charges during the second quarter of 2022, representing a full impairment of the carrying value of its
goodwill and intangible assets. The Company recorded an impairment charge of approximately $69.9 million, representing the carrying values
of goodwill and intangible assets, which totaled $54.7 million and $15.2 million, respectively. Changes in goodwill consisted of the following:
(In thousands) Year ended
Goodwill - beginning of period $ 50,090
Goodwill acquired during period 4,368
Goodwill purchase accounting adjustment 289
Goodwill impairment loss (54,747 )
Goodwill - end of period $ — Intangible assets, net as of December 31, 2022
were as follows:
Intangible Assets, Gross Accumulated Amortization Intangible Assets, Net
(In thousands) January 1, Additions and December 31, January 1, Expense and December 31, January 1, December 31,
Trade names $ 2,418 $ 317 $ 2,735 $ (227 ) $ (2,508 ) $ (2,735 ) $ 2,191 $ —
Customer relationships 6,176 713 6,889 (302 ) (6,587 ) (6,889 ) 5,874 —
Acquired developed Technology 4,911 1,432 6,343 (191 ) (6,152 ) (6,343 ) 4,720 —
Non-compete 1,202 — 1,202 (60 ) (1,142 ) (1,202 ) 1,142 —
Capitalized website costs 245 — 245 (100 ) (145 ) (245 ) 145 —
Total $ 14,952 $ 2,462 $ 17,414 $ (880 ) $ (16,534 ) $ (17,414 ) $ 14,07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 xml:space="preserve">Note 8 – Debt The Company’s debt consisted of:
(In thousands) September 30, December 31,
Note payable – Exchange Note $ 18,509 $ 31,975
PPP Loan 518 656
Navitas loan 10 23
Related party debt 500 —
Other notes payable (1) 487 —
Total debt 20,024 32,654
Unamortized debt premium (discount) 614 (3,415 )
Total debt, net of debt discount 20,638 29,239
Less: current portion, net of current unamortized debt discount (1,640 ) (28,832 )
Long-term debt, net of current $ 18,998 $ 407 (1) Other notes payable relates to a one-year insurance premium that was financed over nine-months. Note Payable Securities Purchase Agreement On March 14, 2022, the Company
entered into a Securities Purchase Agreement (the “Securities Purchase Agreement”) with the Investor, pursuant to which the
Company agreed to issue and sell to the Investor, in a private placement transaction, in exchange for the payment by the Investor of $65.0
million, less applicable expenses, as set forth in the Securities Purchase Agreement, a senior secured promissory note in an aggregate
principal amount of $65.0 million (the “SPA Note”), and a SPA Warrant to purchase up to an aggregate of 34,406 shares of Common
Stock. August 2022 Securities Exchange Agreement On August 18, 2022, the Company
reached an agreement with the Investor to amend its existing senior SPA Note and entered into the August 2022 Exchange Agreement. Pursuant
to the August 2022 Exchange Agreement, the Company partially paid $35.2 million along with approximately $0.3 million in repayments for
other fees under the SPA Note and exchanged the remaining balance of the SPA Note for an Exchange Note with an aggregate original principal
amount of $35.0 million and a new Note Exchange Warrant to purchase 71,139 shares of Common Stock and modified an existing SPA Warrants
to purchase up to an aggregate of 34,406 shares of Common Stock. The Company exchanged the SPA Warrant for new August 2022 Warrants. The Exchange Note is a senior
secured obligation of the Company and ranks senior to all indebtedness of the Company. The Exchange Note will mature on the three-year
anniversary of its issuance (the “Maturity Date”) and contains a 9.0% annualized interest rate, with interest to be paid monthly,
in cash, beginning September 1, 2022. The principal amount of the Exchange Note will be payable on the Maturity Date, provided that the
holder will be entitled to a cash sweep of 20% of the proceeds received by the Company in connection with any equity financing, which
will reduce the outstanding principal amount under the Exchange Note. At any time, the Company may
prepay all of the Exchange Note by redemption at a price equal to 102.5% of the then-outstanding principal amount under the Note plus
accrued but unpaid interest. The holder will also have the option of requiring the Company to redeem the Exchange Note on the one-year
or two-year anniversaries of issuance at a price equal to the then-outstanding principal amount under the Exchange Note plus accrued but
unpaid interest, or if the Company undergoes a fundamental change at a price equal to 102.5% of the then-outstanding principal amount
under the Exchange Note plus accrued but unpaid interest. The Exchange Note imposes certain
customary affirmative and negative covenants upon the Company, as well as covenants that restrict the Company and its subsidiaries from
incurring any additional indebtedness or suffering any liens, subject to specified exceptions, restrict the ability of the Company and
its subsidiaries from making certain investments, subject to specified exceptions, restrict the declaration of any dividends or other
distributions, subject to specified exceptions, require the Company not to exceed maximum levels of allowable cash spend while the Exchange
Note is outstanding, and require the Company to maintain minimum amounts of cash on hand. If an event of default under the Exchange Note
occurs, the holder can elect to redeem the Exchange Note for cash equal to 115% of the then-outstanding principal amount of the Note (or
such lesser principal amount accelerated by the Investor), plus accrued and unpaid interest, including default interest, which accrues
at a rate per year equal to 15% from the date of a default or event of default. Until the date the Exchange Note
is fully repaid, the holder has, subject to certain exceptions, the right to participate for up to 30% of any offering of debt, equity
(other than an offering of solely Common Stock), or equity-linked securities, including without limitation any debt, preferred stock or
other instrument or security, of the Company or its subsidiaries. The Modified Warrant has
an exercise price of $430.00 per share, subject to adjustment for stock splits, reverse stock splits, stock dividends and similar transactions,
will be exercisable on and after the six-month anniversary of issuance, have a term of five and one-half years from the date of issuance
and will be exercisable on a cash basis, unless there is not an effective registration statement covering the resale of the shares issuable
upon exercise of the Modified Warrant (the “Modified Warrant Shares”) or if shareholder approval for the full exercise of
the Modified Warrant is not received, in which case the Modified Warrant will also be exercisable on a cashless exercise basis at the
Investor’s election. The Note Exchange Warrant
has an exercise price of $246.00 per share, subject to adjustment for stock splits, reverse stock splits, stock dividends, and similar
transactions, were exercisable upon issuance, and have a term of five and one-half years from the date of issuance and will be exercisable
on a cash basis, unless there is not an effective registration statement covering the resale of the shares issuable upon exercise of the
Warrant (the “Note Exchange Warrant Shares” and, together with the Modified Warrant Shares, the “Exchange Warrant Shares”)
or if shareholder approval for the full exercise of the Note Exchange Warrant is not received, in which case the Note Exchange Warrant
will also be exercisable on a cashless exercise basis at the Investor’s election. Until the Company completed a qualified equity
financing of at least $15.0 million, which requirement was satisfied with sales under the ATM Program, the Note Exchange Warrant’s
exercise price would have been reduced to the extent the Company issued securities, subject to certain exceptions, for a lower purchase
price. The Note Exchange Warrant also prohibited the Company, until following the completion of such qualified equity financing, from
issuing warrants with more favorable or preferential terms and/or provisions. The August 2022 Warrants each
provide that in no event will the number of shares of Common Stock issued upon exercise of such warrant result in the Investor’s
beneficial ownership exceeding 4.99% of the Company’s shares of Common Stock outstanding at the time of exercise (which percentage
may be decreased or increased by the Investor, but to no greater than 9.99%, and provided that any increase above 4.99% will not be effective
until the sixty-first day after notice of such request by the Investor to increase its beneficial ownership limit has been delivered to
the Company). Modification of Notes Payable On March 8, 2023, the Company entered into a Securities Exchange Agreement
(the “Exchange Agreement” or “Second Amendment”) with the Investor. Pursuant to the Exchange Agreement, at closing
the Company prepaid approximately $10.3 million in principal amount under the August 2022 Note and exchange $10.0 in principal amount
of the remaining balance of the August 2022 Note for a new senior secured convertible note (the “Convertible Note”) with an
original principal amount of $10.0 million. After the closing of the Exchange Agreement, the August 2022 Note remained outstanding with
a remaining balance of $11.7 million. This exchange was deemed to
be an extinguishment under ASC 470, as the modified debt added a substantive conversion option that was not inherent in the August 2022
Note. As a result, the Company recognized a loss on the extinguishment of debt of $4,619,846. Convertible Notes On March 8, 2023, as a result of the Exchange Agreement, the Company issued
a Convertible Note to the Investor with a principal balance of $10 million. The Convertible Note bears a 9.0% annualized interest rate,
with interest to be paid monthly, in cash, beginning April 1, 2023. The principal amount of the Convertible Note will be payable on the
Maturity Date, provided that the holder will be entitled to a cash sweep of 30% of the proceeds of any at-the-market equity offering and
20% of the proceeds received by the Company in connection with any other equity financing, which will reduce the outstanding principal
amount under the August 2022 Note or the Convertible Note. At any time, the Company may prepay all of the Convertible Note by redemption
at a price equal to 102.5% of the then-outstanding principal amount under the Convertible Note plus accrued but unpaid interest. The holder
will also have the option of requiring the Company to redeem the Convertible Note (i) on August 19, 2023 or August 19, 2024 at a price
equal to the then-outstanding principal amount under the Convertible Note plus accrued but unpaid interest, provided that the redemption
right on August 19, 2023 will not be exercisable if the Company raises at least $8.0 million in gross proceeds from equity offerings prior
to such date, or (ii) if the Company undergoes a fundamental change (as defined below) at a price equal to 102.5% of the then-outstanding
principal amount under the Convertible Note plus accrued but unpaid interest. The Convertible Note will impose
certain customary affirmative and negative covenants upon the Company, as well as covenants that will (i) restrict the Company and its
subsidiaries from incurring any additional indebtedness or suffering any liens, subject to specified exceptions, (ii) restrict the ability
of the Company and its subsidiaries from making certain investments, subject to specified exceptions, and (iii) restrict the declaration
of any dividends or other distributions, subject to specified exceptions. If an event of default under the Convertible Note occurs, the
holder can elect to redeem the Convertible Note for cash equal to (A) 115% of the then-outstanding principal amount of the Convertible
Note (or such lesser principal amount accelerated by the Investor), plus accrued and unpaid interest, including default interest, which
accrues at a rate per annum equal to 15% from the date of a default or event of default, or, only in connection with certain events of
default, (B) the greater of the amount under clause (A) or the sum of (i) 115% of the product of (a) the conversion rate in effect as
of the trading day immediately preceding the date that the holder delivers a notice of acceleration; (b) the total then outstanding principal
amount under the Convertible Note (in thousands); and (c) the greater of (1) the highest daily volume weighted average price (“VWAP”)
per share of Common Stock occurring during the fifteen consecutive trading days ending on, and including, the trading day immediately
before the date the holder delivers such notice and (2) the highest daily VWAP per share of Common Stock occurring during the fifteen
consecutive trading days ending on, and including, the trading immediately before the date the applicable event of default occurred and
(ii) the accrued and unpaid interest on the Convertible Note. Until the date the Convertible
Note is fully repaid, the holder will have, subject to certain exceptions, the right to participate for up to 30% of any offering of debt,
equity (other than an offering of solely Common Stock), or equity-linked securities, including without limitation any debt, preferred
stock or other instrument or security, of the Company or its subsidiaries. If the holder elects to convert
the Convertible Note, the conversion price per share will be $7.64, subject to customary adjustments for certain corporate events. The
conversion of the Convertible Note will be subject to certain customary conditions. The Convertible Note may not be converted into shares
of Common Stock if such conversion would result in the holder and its affiliates owning an aggregate of in excess of 4.99% of the then-outstanding
shares of Common Stock, provided that upon 61 days’ notice, such ownership limitation may be adjusted by the holder, but in any
case, to no greater than 9.99%. The
Company evaluated the embedded features in accordance with ASC 815-15-25 and the determined embedded features are not required to be bifurcated
and separately measured at fair value. Interest expense related to
the Convertible Notes described above was $1,757,931 for the nine months ended September 30, 2023. Accrued interest totaled $1,041,388
as of September 30, 2023. Note Conversion Pursuant to the Exchange Agreement
the Company entered into with High Trail Special Situations LLC on March 8, 2023, the Investor elected, on April 26, 2023, to convert
$1.6 million of the remaining outstanding principal amount on the Convertible Note for 153,617 shares of Common Stock of the Company. On May 1, 2023, the Company entered
into a letter agreement with the above referenced accredited Lender (the “Letter Agreement”), pursuant to which the Company
and the Investor agreed to exchange or redeem $2.0 million of the remaining outstanding principal amount under the Exchange Note for a
total of 445,196 shares of Common Stock of the Company, subject to a Beneficial Ownership Limitation of 4.99% of the Company’s Common
Stock. Due to the Beneficial Ownership Limitation of 4.99%, a total of 69,568 shares of Common Stock of the Company were issued to the
Investor, with the remaining 375,629 shares held in abeyance until the balance (or portion thereof) may be issued in compliance with such
limitations. As a result, the Company recognized a loss on the redemption of $11,609. The following table summarizes the short-term
and long-term portions of the Exchange Note as of September 30, 2023:
(In thousands) Short-Term Long-Term Notes
Principal $ — $ 18,509 $ 18,509
Unamortized premium 316 298 614
Net carrying amount $ 316 $ 18,807 $ 19,123 As of September 30, 2023, future minimum payments
were as follows:
Years ending December 31 (In thousands),
Remaining 2023 $ 748
2024 648
2025 18,628
Total future payments $ 20,024 Related party debt On July 12, 2023, the Board
of Directors of the Company approved the issuance of an unsecured promissory note (the “Related Party Note”) in favor of GIC
Acquisition, LLC (“GIC”), an entity that is owned and managed by the Company’s Chairman and Chief Executive Officer.
Pursuant to the Related Party Note, GIC is obligated to lend up to $500,000 to the Company, $300,000 of which was delivered at issuance
and the remaining $200,000 delivered on July 31, 2023. The Related Party Note bears interest at a rate of 10% per annum, will mature in
full on August 6, 2023, and may be prepaid without any fee or penalty. The Related Party Note ranks junior to all existing secured indebtedness
of the Company. The maturity date of the Related Party Note was subsequently amended to December 31, 2023 at which point principal and
accrued interest will be repaid in full. Paycheck Protection Program Loan Paycheck Protection Program Loans under the Coronavirus Aid,
Relief, and Economic Security Act In May 2020, the Company entered into a PPP Loan
with Bank of America pursuant to the PPP under the CARES Act administered by the SBA. The Company received total
proceeds of approximately $0.8 million from the unsecured PPP Loan, which was originally scheduled to mature on May 7, 2022. The Company
applied for forgiveness on the $0.8 million of PPP loan, but forgiveness was denied by the SBA. On June 23, 2022, the Company received
a letter from Bank of America agreeing to extend the maturity date to May 7, 2025 and the loan bears interest at a rate of 1.00% per year.
The PPP loan is payable in 34 equal combined monthly principal and interest payments of approximately $24 thousand that commenced on August
7, 2022. The breakdown of PPP Loan balances by current and
non-current as of September 30, 2023 and December 31, 2022 were as follows:
(In thousands) Balance Sheet September 30, December 31,
PPP Loan, current Long-term debt, current $ 328 $ 255
PPP Loan, non-current Long-term debt 189 401
Total PPP Loan outstanding $ 518 $ 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9 -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line basis over the respective term. Leases with a term greater than 12 months were reflected as non-current right-of-use
assets and current and non-current lease liabilities in the Company’s consolidated balance sheets. As the implicit interest
rate in its leases was generally not known, the Company’s used its incremental borrowing rate as the discount rate for purposes
of determining the present value of its lease liabilities. At September 30, 2023, the Company’s weighted-average discount rate utilized
for its leases was 7.39%. When a contract contained
lease and non-lease elements, both were accounted for as a single lease component. The Company had several non-cancelable
finance leases for machinery and equipment. The Company’s finance leases have remaining lease terms of one year to five years. The Company had several non-cancelable
operating leases for corporate offices, warehouses, showrooms, research and development facilities and vehicles. The Company’s leases
have remaining lease terms of one year to five years, some of which include options to extend. Some leases include payment for common
area maintenance associated with the property. The Company had several non-cancellable
operating leases for corporate offices, warehouses, showrooms, research and development facilities and vehicles. The Company’s leases
have remaining lease terms of one year to five years, some of which include options to extend. Some leases include payment for communal
area maintenance associated with the property. Additional information on the Company’s
operating and financing lease activity was as follows:
Three months ended Nine months ended
(In thousands) 2023 2022 2023 2022
Operating lease cost $ 205 $ 293 $ 709 $ 828
Finance lease cost:
Amortization of right-of-use assets 21 54 112 148
Interest on lease liabilities 2 7 13 26
Total lease cost $ 228 $ 354 $ 834 $ 1,002
September 30, December 31,
Weighted-average remaining lease term – operating leases 3.23 years 3.59 years
Weighted-average remaining lease term – finance leases 0 years 2.30 years
Weighted-average discount rate – operating leases 7.39 % 6.76 %
Weighted-average discount rate – finance leases — % 7.83 %
(In thousands) Balance Sheet Location September 30, December 31,
Assets
Right-of-use assets, net Right-of-use, net $ 2,036 $ 2,210
Finance lease assets Property and equipment, net — 261
Liabilities
Operating lease liabilities, current Operating lease liabilities, current 669 734
Operating lease liabilities, non-current Operating lease liabilities, non-current 1,550 1,587
Total operating lease liabilities $ 2,219 $ 2,321
Finance lease liabilities, current Accrued expenses and other current liabilities — 152
Finance lease liabilities, non-current Other non-current liabilities — 147
Total finance lease liabilities $ — $ 299 Maturities of operating and finance lease liabilities
as of September 30, 2023 are as follows:
Years ending December 31 (In thousands), Operating Finance
Remaining 2023 $ 212 $ —
2024 782 —
2025 748 —
2026 560 —
2027 202 —
Total minimum lease payments 2,504 —
Less imputed interest (285 ) —
Total lease liabilities $ 2,21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10 — Stockholders’ Equity On July 11, 2022, the Company
increased its authorized number of shares to 8,000,000, consisting of: 5,000,000 shares of Common Stock, par value $0.001 per share and
3,000,000 shares of preferred stock, par value $0.001 per share. On January 9, 2020, the Company designated 105,000 shares of the 3,000,000
authorized shares of Preferred Stock, as Series A Convertible Preferred Stock (“Series A Preferred Stock”). On March 1, 2023, the Company
further increased its authorized number of shares to 13,000,000, consisting of: 10,000,000 shares of Common Stock, par value $0.001 per
share and 3,000,000 shares of preferred stock, par value $0.001 per share. Private Placement On January 25, 2022, the
Company entered into a Securities Purchase Agreement (the “Securities Agreement”) with an institutional investor and other
accredited investors for the sale by the Company of 12,253 shares (the “SA Shares”) of Common Stock, pre-funded warrants (the
“Pre-Funded Warrants”) to purchase up to an aggregate of 7,853 shares of Common Stock and warrants to purchase up to an aggregate
of 15,079 shares of Common Stock (the “Common Warrants” and, collectively with the Pre-Funded Warrants, the “SA Warrants”),
in a private placement offering. The combined purchase price for one share of Common Stock (or one Pre-Funded Warrant) and the accompanying
fraction of a Common Warrant was $1,360.00 per share. Subject to certain ownership
limitations, the SA Warrants are exercisable six months from issuance. Each Pre-Funded Warrant was exercisable into one share of Common
Stock (as adjusted from time to time in accordance with the terms thereof). Each Common Warrant is exercisable into one share of Common
Stock at a price per share of $1,496.00 (as adjusted from time to time in accordance with the terms thereof) and will expire on the fifth
anniversary of the initial exercise date. The institutional investor that received the Pre-Funded Warrants fully exercised such warrants
in March 2022. Raymond Chang, Chairman and
Chief Executive Officer (“CEO”) of the Company, and Stuart Wilcox, who formerly served as our Chief Operating Officer, and
at the time he was a member of the Company’s Board of Directors, participated in the private placement on essentially the same terms
as other investors, except for having a combined purchase price of $1,380.00 per share. The gross proceeds to the
Company from the private placement were approximately $27.3 million, before deducting the placement agent’s fees and other offering
expenses, and excluding the proceeds, if any, from the exercise of the SA Warrants. Issuance
of Common Stock in Connection with Acquisitions On October 1, 2021, the Company
issued an aggregate of 3,332 shares of its Common Stock to the Precision and Cascade shareholders in connection with the Company’s
acquisition of Precision and Cascade. On August 17, 2022, the Company issued an additional 435 shares of its Common Stock to the Precision
and Cascade shareholders for contingent liabilities. On December 31, 2021, the
Company issued an aggregate of 1,202 shares of its Common Stock to the PurePressure shareholders in connection with the Company’s
acquisition of PurePressure. On January 31, 2023, the remaining 372 Holdback Buyer Shares were released, including 6 Holdback Buyer Shares
that were withheld to cover a tax indemnification claim in accordance with the Purchase Agreement. On February 1, 2022, the Company issued an aggregate
of 1,491 shares of its Common Stock to the Lab Society shareholders in connection with the Company’s acquisition of Lab Society.
On April 28, 2023, the Company issued the remaining 499 Holdback Buyer Shares to the Lab Society Owners in accordance with the Lab Society
Merger Agreement. At The Marketing Offering On October 18, 2022, the
Company entered into the ATM Program with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As of December 31, 2022, the Company sold 306,628 shares of Common Stock, under the
ATM at an average price of $50.85 per share, resulting in gross proceeds of $15.6 million, and net proceeds of $15.0 million after commissions
and fees to the Agent totaling $0.5 million and legal fees totaling $0.1 million. $3.0 million of the proceeds under the ATM Program were
used to repay amounts due to the Investor under the Exchange Note. The Company used net proceeds generated from the ATM Program for working
capital and general corporate purposes, including repayment of indebtedness, funding its transformation initiatives and product category
expansion efforts and capital expenditures. Due to the late filing of this Annual Report on Form 10-K, the Company is no longer eligible
to utilize the registration statement on Form S-3 relating to the ATM Program, and does not anticipate any further sales under the ATM
Program in the foreseeable future. Confidentially Marketed Public Offering On December 16, 2022, the
Company issued 594,232 shares of its Common Stock, Pre-Funded 2022 Warrants to purchase 75,000 shares of its Common Stock and accompanying
December 2022 Warrants to purchase 1,338,471 shares of the Company’s Common Stock. The Company received net proceeds from the Offering
of approximately $8.2 million, after deducting underwriting discounts and commissions and estimated expenses. The Company intends to use
the net proceeds from the Offering, together with its existing cash resources, for working capital and general corporate purposes, which
may include capital expenditures and repayment of debt. The Pre-Funded 2022 Warrants
were exercisable immediately upon issuance at an exercise price of $0.001 per share and do not have an expiration date. The December 2022
Warrants were exercisable immediately and have a term of exercise equal to five years from the initial exercise date at an exercise price
of $13.00 per share. The offering price for the securities was $13.00 per share (or $12.98 for each Pre-Funded 2022 Warrant). The December 2022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the Company, provided that such limitation cannot exceed 9.99%) and provided
that any increase in the beneficial ownership limitation shall not be effective until the sixty-first day after such notice is delivered. The Pre-Funded 2022 Warrants
were classified as a component of permanent equity and the December 2022 Warrants were liability-classified and were recorded at the issuance
date using a relative fair value allocation method. The Pre-Funded 2022 Warrants are equity-classified because they are freestanding financial
instruments that are legally detachable and separately exercisable from the equity instruments, are immediately exercisable, and permit
the holders to receive a fixed number of shares of Common Stock upon exercise. In addition, such warrants do not provide any guarantee
of value or return. The December 2022 Warrants are liability-classified as there is a volatility floor and these warrants are not indexed
to the Company’s own stock. As of December 31, 2022,
the Company valued the December 2022 Warrants using the Black-Scholes option-pricing model and determined the fair value at $5.9 million.
The key inputs to the valuation model included the annualized volatility of 98.0% and the expected term of about 5 years. Raymond Chang, Chairman and
CEO, participated in the Offering and purchased 115,385 shares of Common Stock and 230,769 December 2022 Warrants for an aggregate purchase
price of approximately $1.5 million. Additional information regarding
the Company’s December 2022 Warrants may be found in Note 1 – – Fair Value Measures, included
elsewhere in the notes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t>
        </is>
      </c>
      <c r="B1" s="2" t="inlineStr">
        <is>
          <t>9 Months Ended</t>
        </is>
      </c>
    </row>
    <row r="2">
      <c r="B2" s="2" t="inlineStr">
        <is>
          <t>Sep. 30, 2023</t>
        </is>
      </c>
    </row>
    <row r="3">
      <c r="A3" s="3" t="inlineStr">
        <is>
          <t>Stock-Based Compensation and Employee Benefit Plans [Abstract]</t>
        </is>
      </c>
      <c r="B3" s="4" t="inlineStr">
        <is>
          <t xml:space="preserve"> </t>
        </is>
      </c>
    </row>
    <row r="4">
      <c r="A4" s="4" t="inlineStr">
        <is>
          <t>Stock-Based Compensation and Employee Benefit Plans</t>
        </is>
      </c>
      <c r="B4" s="4" t="inlineStr">
        <is>
          <t>Note 11 — Stock-Based
Compensation and Employee Benefit Plans 2022 Omnibus Equity Incentive Plan On April 29, 2022, the Company’s
Board of Directors, and on June 8, 2022, the Company’s stockholders, adopted and approved the 2022 Omnibus Equity Incentive Plan
(the “2022 Plan”), which replaced the 2020 Stock Option Plan (the “2020 Plan”). The 2022 Plan provides for the
grant of stock options, stock appreciation right awards, performance share awards, restricted stock awards, restricted stock unit awards,
other stock-based awards and cash-based awards. The aggregate number of shares of Common Stock that may be reserved and available for
grant and issuance under the 2022 Plan is 26,483 shares, which includes the 10,000 shares authorized under the 2022 Plan, plus the rollover
of 16,483 issued and outstanding awards under the 2020 Plan. Shares will be deemed to have been issued under the 2022 Plan solely to the
extent actually issued and delivered pursuant to an award. If any award granted under the 2020 Plan or the 2022 Plan expires, is canceled,
terminates unexercised or is forfeited, the number of shares subject thereto is again available for grant under the 2022 Plan. The 2022
Plan shall continue in effect, unless sooner terminated, until the tenth anniversary of the date on which it is adopted by the Board of
Directors. As of September 30, 2023, there were 13,198 shares of Common Stock available to be granted under the Company’s 2022 Plan. The
Company’s stock compensation expense was $0.5 million and $1.6 million for the three months ended and
2022, respectively. The Company’s stock compensation expense was $2.1 million and $3.5 million for the and , respectively. Stock Options Stock options granted under
the Company’s 2022 Plan are generally non-qualified and are granted with an exercise price equal to the market price of the Company’s
Common Stock on the date of grant. The fair value of each option grant was estimated on the date of the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No stock options were granted during the three and nine months ended September 30, 2023 and 2022.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The Company calculates the expected volatility of the stock price based on the corresponding
volatility of the Company’s peer group stock price for a period consistent with the underlying instrument’s expected term.
The expected lives for such grants were based on the simplified method for employees and directors. In arriving at stock-based
compensation expense, the Company estimates the number of stock-based awards that will be forfeited due to employee turnover. The Company’s
forfeiture assumption is based primarily on its employee turnover historical experience. If the actual forfeiture rate is higher than
the estimated forfeiture rate, then an adjustment will be made to increase the estimated forfeiture rate, which will result in a decrease
to the expense recognized in the Company’s consolidated financial statements. If the actual forfeiture rate is lower than the estimated
forfeiture rate, then an adjustment will be made to lower the estimated forfeiture rate, which will result in an increase to expense recognized
in the Company’s consolidated financial statements. The expense the Company recognizes in future periods will be affected by changes
in the estimated forfeiture rate and may differ significantly from amounts recognized in the current period. The following table presents option activity under
the Company’s stock option plans for the three and six months ended September 30, 2023:
(In thousands, except share and per share data) Number of Weighted- Aggregate
Options outstanding at January 1, 2023 13,439 $ 1,518.05 $ —
Exercised (104 ) 6.67
Forfeited (83 ) —
Expired (54 ) 1,213.74
Options outstanding at September 30, 2023 13,198 $ 1,540.76 $ —
Options vested and exercisable as of September 30, 2023 11,379 $ 1,467.77
Options vested and expected to vest as of September 30, 2023 12,124 $ 1,498.89 As of September 30, 2023,
total unrecognized compensation expense related to unvested options under the Company’s 2022 Plan was $1.3 million, which is expected
to be recognized over a weighted average period of 0.46 years. The following table summarizes information about
options vested and exercisable at September 30, 2023:
Options Vested and Exercisable
Price ($) Number of Options Weighted-Average Weighted-Average Exercise
Price
$ 456.00 3,758 5.38 $ 456.00
$ 972.00 3,526 5.47 $ 972.00
$ 1,536.00 25 9.59 $ 1,536.00
$ 1,840.00 146 12.39 $ 1,840.00
$ 2,768.00 3,924 10.36 $ 2,768.00 The following table summarizes information about
options expected to vest after September 30, 2023:
Options Vested and Expected to Vest
Price ($) Number of Options Weighted-Average Weighted-Average Exercise Price
456.00 3,758 5.38 $ 456.00
972.00 3,566 5.47 $ 972.00
1,536.00 50 9.59 $ 1,536.00
1,840.00 250 12.39 $ 1,840.00
2,768.00 4,500 10.36 $ 2,768.00 Restricted Stock Units Under the 2022 Plan, the
Company may grant restricted stock units to employees, directors and officers. The restricted stock units granted generally vest equally
over periods ranging from one to three years. The fair value of restricted stock units is determined based on the closing market price
of the Company’s Common Stock on the date of grant. Compensation expense related to the restricted stock units is recognized using
a straight-line attribution method over the vesting period.
Number of Weighted- Grant Date
Unvested at December 31, 2022 7,691 $ 230.75
Vested (2,406 ) 230.80
Forfeited (3,100 ) 230.80
Unvested at September 30, 2023 2,185 $ 230.80 As of September 30, 2023,
total unrecognized compensation expense related to unvested restricted stock units was $0.7 million, which is expected to be recognized
over a weighted average period of 2.10 years. 2022 Employee Stock Purchase Plan On April 29, 2022, the Company’s
Board of Directors, and on June 8, 2022, the Company’s stockholders, adopted and approved the 2022 Employee Stock Purchase Plan
(“ESPP”). The Company has initially reserved 2,500 shares of Common Stock for issuance under the ESPP. On September 30, 2023,
2,500 shares were available for future issuance. Under the ESPP, eligible
employees are granted options to purchase shares of Common Stock at the lower of 85% of the fair market value of the stock at the time
of grant or 85% of the fair market value at the time of exercise. Options to purchase shares are granted twice yearly on or about August
1 and February 1 and are exercisable on or about the succeeding January 31 and July 31, respectively, of each year. No participant may
purchase more than $25 thousand worth of Common Stock annually. No Common Stock was granted under the 2022 ESPP during the three and nine
months ended September 30, 2023. Employee Benefit Plan The Company maintains an
employee’s savings and retirement plan under Section 401(k) of the Internal Revenue Code (the “401(k) Plan”). All full-time
U.S. employees become eligible to participate in the 401(k) Plan. The Company’s contribution to the 401(k) Plan is discretionary.
During the three and nine months ended September 30, 2023, the Company did not contribute to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9 Months Ended</t>
        </is>
      </c>
    </row>
    <row r="2">
      <c r="B2" s="2" t="inlineStr">
        <is>
          <t>Sep. 30, 2023</t>
        </is>
      </c>
    </row>
    <row r="3">
      <c r="A3" s="3" t="inlineStr">
        <is>
          <t>Stock Warrants [Abstract]</t>
        </is>
      </c>
      <c r="B3" s="4" t="inlineStr">
        <is>
          <t xml:space="preserve"> </t>
        </is>
      </c>
    </row>
    <row r="4">
      <c r="A4" s="4" t="inlineStr">
        <is>
          <t>Stock Warrants</t>
        </is>
      </c>
      <c r="B4" s="4" t="inlineStr">
        <is>
          <t>Note 12 — Stock Warrants The following tables present all warrant activity
of the Company for the nine months ended September 30, 2023 and 2022:
Number of Weighted- Exercise Price
Warrants outstanding at December 31, 2022 1,530,001 $ 38.07
Exercised (35,000 ) —
Warrants outstanding at September 30, 2023 1,495,001 $ 38.07
Number of Weighted- Exercise Price
Warrants outstanding at December 31, 2021 1,358 $ 4.00
Granted 128,476 427.00
Exercised (8,295 ) 0.20
Warrants outstanding at September 30, 2022 121,539 $ 451.40 The Company received proceeds from the exercise
of cashless warrants of $0 for the three and nine months ended September 30, 2023, and $1 thousand and $2 thousand for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4</v>
      </c>
      <c r="D3" s="6" t="n">
        <v>10457</v>
      </c>
    </row>
    <row r="4">
      <c r="A4" s="4" t="inlineStr">
        <is>
          <t>Restricted cash</t>
        </is>
      </c>
      <c r="C4" s="4" t="inlineStr">
        <is>
          <t xml:space="preserve"> </t>
        </is>
      </c>
      <c r="D4" s="5" t="n">
        <v>10000</v>
      </c>
    </row>
    <row r="5">
      <c r="A5" s="4" t="inlineStr">
        <is>
          <t>Marketable securities</t>
        </is>
      </c>
      <c r="C5" s="5" t="n">
        <v>4</v>
      </c>
      <c r="D5" s="5" t="n">
        <v>460</v>
      </c>
    </row>
    <row r="6">
      <c r="A6" s="4" t="inlineStr">
        <is>
          <t>Accounts receivable, net of allowance for credit losses of $2,535 and $4,605 at September 30, 2023 and December 31, 2022, respectively</t>
        </is>
      </c>
      <c r="C6" s="5" t="n">
        <v>1187</v>
      </c>
      <c r="D6" s="5" t="n">
        <v>1070</v>
      </c>
    </row>
    <row r="7">
      <c r="A7" s="4" t="inlineStr">
        <is>
          <t>Inventory, net of reserves of $29,845 and $32,759 at September 30, 2023 and December 31, 2022, respectively</t>
        </is>
      </c>
      <c r="C7" s="5" t="n">
        <v>17724</v>
      </c>
      <c r="D7" s="5" t="n">
        <v>21396</v>
      </c>
    </row>
    <row r="8">
      <c r="A8" s="4" t="inlineStr">
        <is>
          <t>Prepaid expenses and other current assets</t>
        </is>
      </c>
      <c r="C8" s="5" t="n">
        <v>2136</v>
      </c>
      <c r="D8" s="5" t="n">
        <v>1510</v>
      </c>
    </row>
    <row r="9">
      <c r="A9" s="4" t="inlineStr">
        <is>
          <t>Total current assets</t>
        </is>
      </c>
      <c r="C9" s="5" t="n">
        <v>21205</v>
      </c>
      <c r="D9" s="5" t="n">
        <v>44893</v>
      </c>
    </row>
    <row r="10">
      <c r="A10" s="4" t="inlineStr">
        <is>
          <t>Loan receivable, net of allowance for credit losses of $19,215 and $33,050 at September 30, 2023 and December 31, 2022, respectively</t>
        </is>
      </c>
      <c r="C10" s="5" t="n">
        <v>11298</v>
      </c>
      <c r="D10" s="5" t="n">
        <v>12214</v>
      </c>
    </row>
    <row r="11">
      <c r="A11" s="4" t="inlineStr">
        <is>
          <t>Property and equipment, net</t>
        </is>
      </c>
      <c r="C11" s="5" t="n">
        <v>8385</v>
      </c>
      <c r="D11" s="5" t="n">
        <v>10044</v>
      </c>
    </row>
    <row r="12">
      <c r="A12" s="4" t="inlineStr">
        <is>
          <t>Operating lease right-of-use assets</t>
        </is>
      </c>
      <c r="C12" s="5" t="n">
        <v>2036</v>
      </c>
      <c r="D12" s="5" t="n">
        <v>2210</v>
      </c>
    </row>
    <row r="13">
      <c r="A13" s="4" t="inlineStr">
        <is>
          <t>Other non-current assets</t>
        </is>
      </c>
      <c r="C13" s="5" t="n">
        <v>141</v>
      </c>
      <c r="D13" s="5" t="n">
        <v>326</v>
      </c>
    </row>
    <row r="14">
      <c r="A14" s="4" t="inlineStr">
        <is>
          <t>Total assets</t>
        </is>
      </c>
      <c r="C14" s="5" t="n">
        <v>43065</v>
      </c>
      <c r="D14" s="5" t="n">
        <v>69687</v>
      </c>
    </row>
    <row r="15">
      <c r="A15" s="3" t="inlineStr">
        <is>
          <t>Current liabilities:</t>
        </is>
      </c>
      <c r="C15" s="4" t="inlineStr">
        <is>
          <t xml:space="preserve"> </t>
        </is>
      </c>
      <c r="D15" s="4" t="inlineStr">
        <is>
          <t xml:space="preserve"> </t>
        </is>
      </c>
    </row>
    <row r="16">
      <c r="A16" s="4" t="inlineStr">
        <is>
          <t>Accounts payable</t>
        </is>
      </c>
      <c r="C16" s="5" t="n">
        <v>22160</v>
      </c>
      <c r="D16" s="5" t="n">
        <v>20543</v>
      </c>
    </row>
    <row r="17">
      <c r="A17" s="4" t="inlineStr">
        <is>
          <t>Accrued expenses and other current liabilities</t>
        </is>
      </c>
      <c r="C17" s="5" t="n">
        <v>12824</v>
      </c>
      <c r="D17" s="5" t="n">
        <v>16380</v>
      </c>
    </row>
    <row r="18">
      <c r="A18" s="4" t="inlineStr">
        <is>
          <t>Operating lease liabilities, current</t>
        </is>
      </c>
      <c r="C18" s="5" t="n">
        <v>669</v>
      </c>
      <c r="D18" s="5" t="n">
        <v>734</v>
      </c>
    </row>
    <row r="19">
      <c r="A19" s="4" t="inlineStr">
        <is>
          <t>Long-term debt, current</t>
        </is>
      </c>
      <c r="C19" s="5" t="n">
        <v>1140</v>
      </c>
      <c r="D19" s="5" t="n">
        <v>28833</v>
      </c>
    </row>
    <row r="20">
      <c r="A20" s="4" t="inlineStr">
        <is>
          <t>Deferred revenue</t>
        </is>
      </c>
      <c r="C20" s="5" t="n">
        <v>4079</v>
      </c>
      <c r="D20" s="5" t="n">
        <v>4112</v>
      </c>
    </row>
    <row r="21">
      <c r="A21" s="4" t="inlineStr">
        <is>
          <t>Total current liabilities</t>
        </is>
      </c>
      <c r="C21" s="5" t="n">
        <v>41372</v>
      </c>
      <c r="D21" s="5" t="n">
        <v>70602</v>
      </c>
    </row>
    <row r="22">
      <c r="A22" s="4" t="inlineStr">
        <is>
          <t>Warrant liabilities</t>
        </is>
      </c>
      <c r="C22" s="5" t="n">
        <v>2386</v>
      </c>
      <c r="D22" s="5" t="n">
        <v>5985</v>
      </c>
    </row>
    <row r="23">
      <c r="A23" s="4" t="inlineStr">
        <is>
          <t>Other non-current liabilities</t>
        </is>
      </c>
      <c r="C23" s="4" t="inlineStr">
        <is>
          <t xml:space="preserve"> </t>
        </is>
      </c>
      <c r="D23" s="5" t="n">
        <v>147</v>
      </c>
    </row>
    <row r="24">
      <c r="A24" s="4" t="inlineStr">
        <is>
          <t>Operating lease liabilities, net of current</t>
        </is>
      </c>
      <c r="C24" s="5" t="n">
        <v>1550</v>
      </c>
      <c r="D24" s="5" t="n">
        <v>1587</v>
      </c>
    </row>
    <row r="25">
      <c r="A25" s="4" t="inlineStr">
        <is>
          <t>Long-term debt, net of current</t>
        </is>
      </c>
      <c r="C25" s="5" t="n">
        <v>18998</v>
      </c>
      <c r="D25" s="5" t="n">
        <v>407</v>
      </c>
    </row>
    <row r="26">
      <c r="A26" s="4" t="inlineStr">
        <is>
          <t>Total liabilities</t>
        </is>
      </c>
      <c r="C26" s="5" t="n">
        <v>64306</v>
      </c>
      <c r="D26" s="5" t="n">
        <v>78728</v>
      </c>
    </row>
    <row r="27">
      <c r="A27" s="4" t="inlineStr">
        <is>
          <t>Commitments and contingencies (Note 15)</t>
        </is>
      </c>
      <c r="C27" s="4" t="inlineStr">
        <is>
          <t xml:space="preserve"> </t>
        </is>
      </c>
      <c r="D27" s="4" t="inlineStr">
        <is>
          <t xml:space="preserve"> </t>
        </is>
      </c>
    </row>
    <row r="28">
      <c r="A28" s="3" t="inlineStr">
        <is>
          <t>Stockholders’ (deficit) equity:</t>
        </is>
      </c>
      <c r="C28" s="4" t="inlineStr">
        <is>
          <t xml:space="preserve"> </t>
        </is>
      </c>
      <c r="D28" s="4" t="inlineStr">
        <is>
          <t xml:space="preserve"> </t>
        </is>
      </c>
    </row>
    <row r="29">
      <c r="A29" s="4" t="inlineStr">
        <is>
          <t>Common Stock, $0.001 par value per share, 10,000,000 and 5,000,000 shares authorized at September 30, 2023 and December 31, 2022, respectively, 1,651,281 and 1,038,298 shares issued and outstanding at September 30, 2023 and December 31, 2022, respectively</t>
        </is>
      </c>
      <c r="B29" s="4" t="inlineStr">
        <is>
          <t>[1]</t>
        </is>
      </c>
      <c r="C29" s="5" t="n">
        <v>2</v>
      </c>
      <c r="D29" s="5" t="n">
        <v>1</v>
      </c>
    </row>
    <row r="30">
      <c r="A30" s="4" t="inlineStr">
        <is>
          <t>Preferred Stock</t>
        </is>
      </c>
      <c r="C30" s="4" t="inlineStr">
        <is>
          <t xml:space="preserve"> </t>
        </is>
      </c>
      <c r="D30" s="4" t="inlineStr">
        <is>
          <t xml:space="preserve"> </t>
        </is>
      </c>
    </row>
    <row r="31">
      <c r="A31" s="4" t="inlineStr">
        <is>
          <t>Additional paid-in capital</t>
        </is>
      </c>
      <c r="C31" s="5" t="n">
        <v>244898</v>
      </c>
      <c r="D31" s="5" t="n">
        <v>237875</v>
      </c>
    </row>
    <row r="32">
      <c r="A32" s="4" t="inlineStr">
        <is>
          <t>Accumulated deficit</t>
        </is>
      </c>
      <c r="C32" s="5" t="n">
        <v>-266374</v>
      </c>
      <c r="D32" s="5" t="n">
        <v>-247148</v>
      </c>
    </row>
    <row r="33">
      <c r="A33" s="4" t="inlineStr">
        <is>
          <t>Total stockholders’ deficit attributable to Agrify</t>
        </is>
      </c>
      <c r="C33" s="5" t="n">
        <v>-21474</v>
      </c>
      <c r="D33" s="5" t="n">
        <v>-9272</v>
      </c>
    </row>
    <row r="34">
      <c r="A34" s="4" t="inlineStr">
        <is>
          <t>Non-controlling interests</t>
        </is>
      </c>
      <c r="C34" s="5" t="n">
        <v>233</v>
      </c>
      <c r="D34" s="5" t="n">
        <v>231</v>
      </c>
    </row>
    <row r="35">
      <c r="A35" s="4" t="inlineStr">
        <is>
          <t>Total liabilities and stockholders’ equity</t>
        </is>
      </c>
      <c r="C35" s="5" t="n">
        <v>43065</v>
      </c>
      <c r="D35" s="5" t="n">
        <v>69687</v>
      </c>
    </row>
    <row r="36">
      <c r="A36" s="4" t="inlineStr">
        <is>
          <t>Preferred A Stock</t>
        </is>
      </c>
      <c r="C36" s="4" t="inlineStr">
        <is>
          <t xml:space="preserve"> </t>
        </is>
      </c>
      <c r="D36" s="4" t="inlineStr">
        <is>
          <t xml:space="preserve"> </t>
        </is>
      </c>
    </row>
    <row r="37">
      <c r="A37" s="3" t="inlineStr">
        <is>
          <t>Stockholders’ (deficit) equity:</t>
        </is>
      </c>
      <c r="C37" s="4" t="inlineStr">
        <is>
          <t xml:space="preserve"> </t>
        </is>
      </c>
      <c r="D37" s="4" t="inlineStr">
        <is>
          <t xml:space="preserve"> </t>
        </is>
      </c>
    </row>
    <row r="38">
      <c r="A38" s="4" t="inlineStr">
        <is>
          <t>Preferred Stock</t>
        </is>
      </c>
      <c r="C38" s="4" t="inlineStr">
        <is>
          <t xml:space="preserve"> </t>
        </is>
      </c>
      <c r="D38" s="4" t="inlineStr">
        <is>
          <t xml:space="preserve"> </t>
        </is>
      </c>
    </row>
    <row r="39">
      <c r="A39" s="4" t="inlineStr">
        <is>
          <t>Related Party</t>
        </is>
      </c>
      <c r="C39" s="4" t="inlineStr">
        <is>
          <t xml:space="preserve"> </t>
        </is>
      </c>
      <c r="D39" s="4" t="inlineStr">
        <is>
          <t xml:space="preserve"> </t>
        </is>
      </c>
    </row>
    <row r="40">
      <c r="A40" s="3" t="inlineStr">
        <is>
          <t>Current liabilities:</t>
        </is>
      </c>
      <c r="C40" s="4" t="inlineStr">
        <is>
          <t xml:space="preserve"> </t>
        </is>
      </c>
      <c r="D40" s="4" t="inlineStr">
        <is>
          <t xml:space="preserve"> </t>
        </is>
      </c>
    </row>
    <row r="41">
      <c r="A41" s="4" t="inlineStr">
        <is>
          <t>Related party debt, current</t>
        </is>
      </c>
      <c r="C41" s="6" t="n">
        <v>500</v>
      </c>
      <c r="D41" s="4" t="inlineStr">
        <is>
          <t xml:space="preserve"> </t>
        </is>
      </c>
    </row>
    <row r="42"/>
    <row r="43">
      <c r="A43" s="4" t="inlineStr">
        <is>
          <t>[1]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13 — Income Taxes The Company’s effective
income tax rate was 0.0% and 0.2% for the nine months ended September 30, 2023 and 2022, respectively. The provision for (benefit
from) income taxes was $0 and $0.2 million for the nine months ended September 30, 2023 and 2022, respectively. The difference between
the Company’s effective tax rates for the 2023 and 2022 periods and the U.S. statutory tax rate of 21% was primarily due a valuation
allowance recorded against certain deferred tax assets. The change in the provision for (benefit from) income taxes for the nine months
ended September 30, 2023 compared to the nine months ended September 30, 2022 was primarily due to a recording of a valuation allowance
on the company’s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 [Abstract]</t>
        </is>
      </c>
      <c r="B3" s="4" t="inlineStr">
        <is>
          <t xml:space="preserve"> </t>
        </is>
      </c>
    </row>
    <row r="4">
      <c r="A4" s="4" t="inlineStr">
        <is>
          <t>Net Loss Per Share</t>
        </is>
      </c>
      <c r="B4" s="4" t="inlineStr">
        <is>
          <t xml:space="preserve">Note 14 — Net Loss Per Share Net loss per share calculations
for all periods have been adjusted to reflect the Company’s reverse stock splits. Net loss per share was calculated based on the
weighted-average number of the Company’s Common Stock outstanding. Basic net loss per share
is calculated using the weighted-average number of Common Stock outstanding during the periods. Diluted net loss per share is computed
by giving effect to all potential shares of Common Stock, including outstanding stock options, stock related to unvested restricted stock
units, and outstanding warrants to the extent dilutive.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Three months ended Nine months ended
(In thousands, except share and per share data) 2023 2022 2023 2022
Numerator:
Net loss attributable to Agrify Corporation (2,092 ) (57,413 ) (19,224 ) (130,235 )
Denominator:
Weighted-average common shares outstanding – 1,649,741 133,526 1,426,016 129,832
Net loss per share attributable to Common Stockholders – basic and diluted $ (1.27 ) $ (429.98 ) $ (13.48 ) $ (1,003.10 ) The
Company’s potential dilutive securities, which include stock options, restricted stock unit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Nine months ended Nine months ended
Shares subject to outstanding stock options 11,379 14,286
Shares subject to unvested restricted stock units 2,185 8,965
Shares subject to outstanding warrants 1,495,001 121,539
  1,508,565 144,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5 — Commitments and Contingencies Legal Matters Bud &amp; Mary’s Litigation On September 15, 2022, the
Company provided a notice of default to Bud &amp; Mary’s and certain related parties notifying such parties that Bud &amp; Mary’s
was in default of its obligations under the Bud &amp; Mary TTK Agreement. On October 5, 2022, Bud &amp; Mary’s filed a complaint
in the Superior Court of Massachusetts in Suffolk County, naming the Company as the defendant. Bud &amp; Mary’s is seeking, among
other relief, monetary damages in connection with alleged unfair or deceptive trade practices, breach of contract and conversion arising
from the Agreement. While the Company believes the claim is without merit and will continue to vigorously defend itself against Bud &amp;
Mary’s allegations, litigation is inherently unpredictable and there can be no assurance that the Company will prevail in this matter. During the third quarter of
2022, the Company deemed it necessary to fully reserve for the outstanding $14.7 million note receivable balance due to the current litigation
and the uncertainty of the customer’s ability to repay the balance. The $14.7 million represents the amount of the contingent loss
that the Company has determined to be reasonably possible and estimable. The actual cost of resolving this matter may be higher or lower
than the amount the Company has reserved. If the Company is unable
to realize revenue from its TTK Solution offerings on a timely basis or at all, or if it incurs an additional loss as a result of the
Bud &amp; Mary’s claim, the Company’s business and financial performance will be adversely affected. On November 14, 2022,
the Company filed its answers and affirmative defenses to the Bud &amp; Mary’s complaint and counterclaims. The Company is seeking,
among other relief, monetary damages in connection with the breach of contract, breach of the implied covenant of good faith and fair
dealing, unjust enrichment, and enforcement of the guarantees. Bud &amp; Mary’s is permitted to file an amended complaint during
October 2023, and Agrify will be permitted to make responsive filings, which may include an answer and counterclaim. Bowdoin Construction Corp. Litigation On
February 22, 2023, Bowdoin Construction Corp. (“Bowdoin”) filed a complaint (the “Bowdoin Complaint”) in the Superior
Court of Massachusetts in Norfolk County naming the Company, Bud &amp; Mary’s and certain related parties as defendants, captioned
Bowdoin Construction Corp. v. Agrify Corporation, Bud &amp; Mary’s Cultivation, Inc. and BMLC2, LLC ,
case no. 2382CV00173. The Bowdoin Complaint relates to a construction contract between Bowdoin and the Company relating to the property
that is the subject of the Bud &amp; Mary’s Complaint, and alleges breach of contract by Bud &amp; Mary’s and by the Company
due to nonpayment of approximately $6.3 million due under the contract and related indemnification claims and mechanics’ liens.
The Company is entitled to indemnification by Bud &amp; Mary’s and intends to vigorously defend this claim. Mack Molding Co. In December 2020, the Company
entered into a five-year supply agreement with Mack Molding Co. (“Mack”) pursuant to which Mack will become a key supplier
of VFUs. In February 2021, the Company placed a purchase order with Mack amounting to approximately $5.2 million towards the initial production
of VFUs during 2021. Since February 2021, the Company increased the purchase order with Mack to approximately $26.5 million towards production
of VFUs during 2021 and 2022. The Company believed the supply agreement with Mack would provide the Company with increased scaling capabilities
and the ability to meet the potential future demand of its customers more efficiently. The supply agreement contemplates that, following
an introductory period, the Company will negotiate a minimum percentage of the VFU requirements that the Company will purchase from Mack
each year based on the agreed-upon pricing formula. The introductory period is not time-based but rather refers to the production of an
initial number of units after which the parties have rights to adjust pricing and negotiate a certain minimum requirements percentage.
The Company believed this approach would result in both parties making a more informed decision with respect to the pricing and other
terms of the supply agreement with Mack.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the slowdown in the demand for the VFUs and the lack of a demand forecast that the Company could provide to the
vendor, Mack exercised the right to invoice the Company for the slow-moving inventory. As of December 31, 2022, the Company owed Mack
$8.4 million for purchased inventory on behalf of the Company to produce VFUs, which is included in accounts payable in the consolidated
balance sheet. On March 2, 2023, Mack filed
an arbitration action seeking the amounts owed to Mack for purchased inventory. On October 27, 2023, and effective as of October 18, 2023,
Mack and the Company entered into a Modification and Settlement Agreement with respect to the dispute. See Note 17 –
Subsequent Events. TRC Electronics Litigation The Company was named as
a defendant in a complaint filed by TRC Electronics, Inc. (“TRC”) on April 13, 2023 in the United States District Court for
the Eastern District of Pennsylvania. In the Complaint, TRC asserts two causes of action against the Company: (1) breach of contract,
and (2) promissory estoppel. TRC’s claims are based on allegations that the Company failed to make payments due under three purchase
orders for commercial electronics parts. TRC seeks damages in the amount of $565,210, plus attorneys’ fees, costs, and post-judgment
interest. The Company has filed an answer denying liability on TRC’s claims and is proceeding with discovery. Sinclair Scientific Litigation On June 15, 2023, the Company
and its wholly-owned subsidiary Precision Extraction Newco, LLC (“Precision”), filed an Amended Verified Complaint in the
Court of Chancery of the State of Delaware against Sinclair Scientific, LLC (“Sinclair”) and certain individual defendants
(the “Delaware Action”). The claims filed in the Delaware Action concern various breaches of the Plan of Merger and Equity
Purchase Agreement dated September 29, 2021, by and between the Company, Sinclair, Mass2Media, LLC, and certain of their members (the
“Merger Agreement”). In response to the Delaware Action, certain of the defendants filed counterclaims for breach of contract
and declaratory judgment against the Company and Precision alleging breach of the Merger Agreement. The Company and Precision filed an
answer to the counterclaims denying all liability on the claims and discovery in the Delaware Action has recently commenced. Other Litigation In September 2023, the Company settled a legal
dispute with a specific customer which resulted in the recognition of a gain of approximately $0.9 million, of which $0.3 million was
paid in October 2023, with the remaining approximate $0.6 million to be paid in equal monthly installments, beginning in January, 2024.
This gain was recognized as part of Other expense, net per the Condensed Consolidated Statement of Operations for the quarter ended September
30, 2023, with the approximate $0.9 million receivable balance recognized as part of Prepaid expenses and other current assets, per the
Condensed Consolidated Balance Sheet, as of September 30, 2023. The settlement also resulted in the return of equipment to the Company,
in October 2023. In addition to the above, the Company entered
into several additional vendor settlement agreements during the quarter ended September 30, 2023, which resulted in an aggregate gain
being recognized for the quarter ended September 30, 2023, and a corresponding reduction in accounts payable owing by the Company, as
of September 30, 2023, of approximately $1 million. Commitments Supply Agreement with Mack Molding Co. In December 2020, the Company
entered into a five-year supply agreement with Mack Molding Co. (“Mack”) pursuant to which Mack would become a key supplier
of VFUs. In February 2021, the Company placed a purchase order with Mack amounting to approximately $5.2 million towards the initial production
of VFUs during 2021. Since February 2021, the Company increased the purchase order with Mack to approximately $26.5 million towards production
of VFUs during 2021 and 2022. The Company believed the supply agreement with Mack would provide the Company with increased scaling capabilities
and the ability to meet the potential future demand of its customers more efficiently. The supply agreement contemplates that, following
an introductory period, the Company will negotiate a minimum percentage of the VFU requirements that the Company will purchase from Mack
each year based on the agreed-upon pricing formula. The introductory period is not time-based but rather refers to the production of an
initial number of units, after which the parties have rights to adjust pricing and negotiate a certain minimum requirements percentage.
The Company believed this approach would result in both parties making a more informed decision with respect to the pricing and other
terms of the supply agreement with Mack.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the slowdown in the demand for the VFUs and the lack of a demand forecast that the Company could provide to the
vendor, Mack exercised the right to invoice the Company for the slow-moving inventory. As of June 30, 2023, the Company owed Mack $8.4
million for purchased inventory on behalf of the Company to produce VFUs, which is included in accounts payable in the consolidated balance
sheet. On October 27, 2023, and effective as of October 18, 2023, Mack and the Company entered into a Modification and Settlement Agreement
with respect to the dispute. See Note 17 – Subsequent Events. Distribution Agreements with Related Party
– Bluezone Products, Inc. On September 7, 2019, the
Company entered into a distribution agreement with Bluezone Products, Inc. (“Bluezone”) for distribution rights to the Bluezone
products with certain exclusivity rights. The agreement requires minimum purchases amounting to $0.5 million and $0.6 million for the
first and second contract anniversary years. The agreement auto-renews for successive one-year periods unless earlier terminated. In March
2021, the Company notified Bluezone of the non-renewal of the agreement which means it ended on May 31, 2021. The Company exceeded the
minimum purchase amount for the first year and purchased approximately $0.3 million of the committed $0.7 million second-year purchases
through December 31, 2021. Bluezone is a related party to the Company. Committed Purchase Agreement with Related
Party – 4D Bios, Inc. On September 18, 2021, the
Company entered into an amended purchase agreement with 4D Bios, Inc. (“4D”) to secure purchases of horticultural equipment.
The original agreement required minimum purchases of between $577 dollars and $607 dollars per unit of 4D products until December 31,
2020. The amended agreement requires minimum purchases of $582 dollars per unit with a final payment of approximately $0.9 million paid
to 4D. 4D is a related party to the Company. The Company settled all outstanding commitments, leaving no open committed purchases as of
December 31, 2021. Committed Purchase Agreement with Related
Party – Ora Pharm In June 2022, the Company
entered into an agreement with Ora Pharm (“Ora”) pursuant to which Ora will purchase approximately $1.6 million in equipment
from the Company, and Ora may purchase software services from the Company in the future. Stuart Wilcox, the Company’s former Chief
Operating Officer, is the Chairman of Ora. Other Commitments and Contingencies The Company is potentially
subject to claims related to various non-income taxes (such as sales, value-added, consumption, and similar taxes) from various tax authorities,
including in jurisdictions in which the Company already collects and remits such taxes. If the relevant taxing authorities successfully
pursue these claims, the Company could be subject to additional tax liabilities. Refer to Note 8 – Debt, included elsewhere
in the notes to the consolidated financial statements for details of the Company’s future minimum debt payments. Refer to Note 9
– Leases, included elsewhere in the notes to the consolidated financial statements for details of the Company’s future minimum
lease payments under operating and financing lease liabilities. Refer to Note 13 – Income Taxes, included elsewhere in the notes
to the consolidated financial statements for information regarding income tax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3</t>
        </is>
      </c>
    </row>
    <row r="3">
      <c r="A3" s="3" t="inlineStr">
        <is>
          <t>Related Parties [Abstract]</t>
        </is>
      </c>
      <c r="B3" s="4" t="inlineStr">
        <is>
          <t xml:space="preserve"> </t>
        </is>
      </c>
    </row>
    <row r="4">
      <c r="A4" s="4" t="inlineStr">
        <is>
          <t>Related Parties</t>
        </is>
      </c>
      <c r="B4" s="4" t="inlineStr">
        <is>
          <t>Note 16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Three months ended Nine months ended
(In thousands) 2023 2022 2023 2022
Bluezone $ — $ — $ 4 $ 5
Cannae Policy Group — — — 25
Topline Performance Group — 1 (1 ) 71
NEIA — — (43 ) (1,763 )
Greenstone Holdings — 212 (2 ) 392
Valiant Americas, LLC — 1,315 — 11,120 The following table summarizes net related party
(payable) receivable as of September 30, 2023 and December 31, 2022:
(In thousands) September 30, December 31,
Bluezone $ (4 ) $ —
Valiant Americas, LLC 1 (1 )
Topline Performance Group — 1 On July 12, 2023, the Company
issued an unsecured promissory note in favor of GIC Acquisition, LLC, an entity that is owned and managed by the Company’s Chairman
and Chief Executive Officer. Refer to footnote 8 for further disclosure related to this Related Party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the date that the financial statements were issued. Nasdaq Deficiency Notices The
Nasdaq granted the Company an exception until October 16, 2023, to file its 2022 Form 10-K and First and Second Quarter 2023 Forms 10-Q
(the “Delayed Reports”). The Nasdaq Notice had no immediate effect on the listing of the Company’s Common Stock on The
Nasdaq Stock Market LLC. On October 17, 2023, the
Company received the Staff Determination from the Listing Qualifications Department of Nasdaq notifying the Company that it was not in
compliance with Nasdaq’s continued listing requirements under the Listing Rule as a result of its failure to file the Delinquent
Reports in a timely manner. The Company timely requested a hearing before the Nasdaq Hearings Panel (the “Panel”), and the
Panel scheduled a hearing for January 11, 2024. Mack Molding Modification Agreement On October 27, 2023, and
with an effective date as of October 18, 2023, the Company entered into a Modification and Settlement Agreement (the “Modification
Agreement”) with Mack Molding Company (“Mack”). Pursuant to the Modification Agreement, the Company and Mack agreed
to settle an outstanding dispute under the Supply Agreement between the parties dated December 7, 2020 (the “Supply Agreement”).
The Modification Agreement requires the Company to make payments of $500,000 and $250,000 to Mack on or before November 1, 2023 and February
15, 2024, respectively. The Company has made the first of these two payments in the amount of $500,000. Following the November 1, 2023
payment, the Company is entitled to take possession of certain Vertical Farming Units (“VFUs”) that were assembled under the
Supply Agreement. The Modification Agreement also requires the Company to purchase from Mack a minimum of 25 VFUs per quarter for each
quarter during 2024 and a minimum of 50 VFUs per quarter for the six quarters beginning with the first quarter of 2025. The Company is
required to pay a storage fee of $25,000 per month for VFUs subject to the Modification Agreement. Additionally, as part of
the Modification Agreement, the Company agreed to issue to Mack a warrant to purchase 750,000 shares of Common Stock. The warrant has
an exercise price of $4.00 per share, was exercisable upon issuance, has a term of three years from the date of issuance, and is exercisable
on a cash basis unless at the time of exercise there is no effective registration statement for the resale of the underlying shares, in
which case the warrant may be exercised on a cashless exercise basis at Mack’s election. Note
Purchase On
October 27, 2023, CP Acquisitions LLC (the “New Lender”), an entity affiliated with and controlled by Raymond Chang, the Company’s
Chief Executive Officer, purchased the Exchange Note and the Convertible Note from .
In connection with the Note Purchase, the New Lender has agreed to waive any events of default under the acquired notes through December
31, 2023 and to enter into an agreement with the Company to extend the maturity date thereon to December 31, 2025. Warrant Issuance On October 27, 2023, as a
condition precedent to the Note Purchase, the Company entered into a letter agreement (the “Letter Agreement”) with the holder
of the Exchange Note and the Convertible Note. Pursuant to the agreement, the Company agreed to exchange $3.0 million in principal and
approximately $1.1 million in accrued but unpaid interest outstanding under the Exchange Note to purchase 2,809,669 shares of common stock
(the “Exchange Warrant”). Additionally, the Company agreed to exchange the 375,629 shares of common stock held in abeyance
for the Investor under the terms of the Letter Agreement for a warrant to purchase 375,629 shares of common stock (the “Abeyance Warrant”). Each
warrant has an exercise price of $0.001 per share, was exercisable upon issuance, has a term of five years from the date of issuance and
is exercisable on a cash basis or on a cashless exercise basis at the holder’s election. The
Exchange Warrant provides that in the event that Raymond Chang or his affiliates acquire securities from the Company, exercise convertible
securities or amend the terms of convertible securities at a purchase or conversion price lower than $1.46, then the number of shares
of common stock underlying Exchange Warrant will be increased to an amount equal to $3.0 million divided by such purchase or conversion
price, subject to proportional adjustment in the event the Exchange Warrant has been partially exercised. Additionally, in the event that
the Company has not issued equity securities in exchange for gross proceeds of at least $3.0 million to Mr. Chang or his affiliates (subject
to certain offsets) by the third calendar day after the date when the Company receives stockholder approval, then on December 26, 2023,
the number of shares of common stock underlying Exchange Warrant will be increased to an amount equal to $3.0 million divided by the Minimum
Price as defined under Nasdaq listing rules, subject to proportional adjustment in the event the Exchange Warrant has been partially exercised. The
Letter Agreement requires that the Company issue equity securities to Mr. Chang or his affiliates for aggregate gross proceeds of at least
$3.0 million, minus any funds advanced by Mr. Chang to the Company since July 1, 2023. Note Amendment and Secured Promissory Note On October 27, 2023, GIC
and the Company amended and restated the Related Party Note (the “Restated Related Party Note”). Pursuant to the terms of
the Restated Related Party Note, the Maturity Date was extended until December 31, 2023 and the Company granted a security interest in
the Company’s assets that ranks junior to the Exchange Note and the Convertible Note. Concurrent with the Restated
Related Party Note, the Company issued a junior secured promissory note (the “Junior Secured Note”) to the New Lender. Pursuant
to the Junior Secured Note, the New Lender will lend up to $3,000,000 to the Company, of which $2,000,000 was drawn. The Junior Secured
Note bears interest at a rate of 10% per annum, will mature in full on December 31, 2023, and may be prepaid without any fee or penalty.
The Junior Secured Note is a secured obligation of the Company that ranks junior to the notes acquired in the Note Purchase On December 4, 2023, the
New Lender and the Company amended and restated the Junior Secured Note (the “Junior Secured Note Amendment”). Pursuant to
the terms of the Junior Secured Note Amendment, the maximum principal amount that may be loaned by CP to the Company was increased to
$4,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Overview, Basis of Presentation, and Significant Accounting Policies [Abstract]</t>
        </is>
      </c>
      <c r="B3" s="4" t="inlineStr">
        <is>
          <t xml:space="preserve"> </t>
        </is>
      </c>
    </row>
    <row r="4">
      <c r="A4" s="4" t="inlineStr">
        <is>
          <t>Description of Business</t>
        </is>
      </c>
      <c r="B4" s="4" t="inlineStr">
        <is>
          <t>Description of Business Agrify Corporation (“Agrify”
or the “Company”) is a leading provider of innovative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we believe to be unmatched
consistency, yield, and return investment at scale. The Company’s comprehensive extraction product line, which includes hydrocarbon,
alcohol, solventless, post-processing, and lab equipment, empowers producers to maximize the quantity and quality of extract required
for premium concentrates. The Company believes it is
the only company with an automated and fully integrated grow solution in the industry. The Company’s cultivation and extraction
solutions seamlessly combines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 is well-positioned to capture market share and create a dominant market
position in the indoor cannabis sector.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and the Company also has ownership interests in certain
companies.</t>
        </is>
      </c>
    </row>
    <row r="5">
      <c r="A5" s="4" t="inlineStr">
        <is>
          <t>Reverse Stock Splits</t>
        </is>
      </c>
      <c r="B5" s="4" t="inlineStr">
        <is>
          <t>Reverse Stock Splits On October 18, 2022, the
Company effected a 1-for-10 reverse stock split of its Common Stock. All share and per share information has been retroactively adjusted
to give effect to the reverse stock split for all periods presented unless otherwise indicated. On July 5, 2023, the Company
effected a 1-for-20 reverse stock split of its Common Stock. All share and per share information has been retroactively adjusted to give
effect to the reverse stock split for all periods presented unless otherwise indicated.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Quarterly Report on Form 10-Q has been retroactively adjusted
to reflect the impact of these reverse stock splits.</t>
        </is>
      </c>
    </row>
    <row r="6">
      <c r="A6" s="4" t="inlineStr">
        <is>
          <t>Confidentially Marketed Public Offering</t>
        </is>
      </c>
      <c r="B6" s="4" t="inlineStr">
        <is>
          <t xml:space="preserve">Confidentially Marketed
Public Offering On December 16, 2022, the
Company entered into an underwriting agreement (the “Underwriting Agreement”) with Canaccord Genuity LLC as the underwriter,
pursuant to which the Company agreed to issue and sell an aggregate of 594,232 shares of its Common Stock, and, in lieu of Common Stock
to certain investors that so chose, pre-funded warrants (the “Pre-Funded 2022 Warrants”) to purchase 75,000 shares of our
Common Stock, and accompanying warrants (the “December 2022 Warrants”) to purchase 1,338,462 shares of the Company’s
Common Stock (the “Offering”). The shares of Common Stock (or Pre-Funded 2022 Warrants) and the accompanying December 2022
Warrants will be issued separately but can only be purchased together in this Offering. Additional information regarding the Company’s
December 2022 Warrants may be found in Note 4 – Fair Value Measures and Note 10 – Stockholders’ Equity, included elsewhere
in the notes to the consolidated financial statements. The aggregate gross proceeds
to the Company from the Offering were approximately $8.7 million including offering costs of approximately $0.5 million for broker fees
and legal expenses, for net proceeds of $8.2 million. The Company has used the net proceeds from the Offering, together with its existing
cash resources, for working capital and general corporate purposes, which may include capital expenditures and repayment of debt. </t>
        </is>
      </c>
    </row>
    <row r="7">
      <c r="A7" s="4" t="inlineStr">
        <is>
          <t>Nasdaq Deficiency Notice</t>
        </is>
      </c>
      <c r="B7" s="4" t="inlineStr">
        <is>
          <t xml:space="preserve">Nasdaq Deficiency Notice On
October 4, 2022, the Company received a deficiency letter from the Listing Qualifications Department (the “Staff”) of The
Nasdaq Stock Market, LLC (“Nasdaq”) notifying the Company that, for the last 30 consecutive business days, the bid price for
the Company’s Common Stock had closed below $1.00 per share, which is the minimum closing price required to maintain a continued
listing on The Nasdaq Capital Market under Nasdaq Listing Rule 5550(a)(2)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day compliance period, unless the Staff exercised its discretion to extend
the minimum trading day period pursuant to Nasdaq Listing Rule 5810(c)(3)(G). On October 28, 2022, the Staff notified the Company that
the closing bid price for its Common Stock was more than $1.00 for 10 consecutive trading days, and that the Company therefore regained
compliance with the Minimum Bid Requirement. On January 19, 2023, the
Company received a new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As disclosed in the Current
Report on Form 8-K filed on April 17, 2023, the Company’s audit committee concluded that, as a result of inadvertent errors in the
accounting for warrants previously issued by the Company, it was appropriate to restate the Company’s previously issued unaudited
condensed consolidated interim financial statements as of and for the quarterly periods ended March 31, 2022, June 30, 2022 and September
30, 2022 included in the Company’s Quarterly Reports on Form 10-Q for such periods in amended quarterly reports for the affected
periods. As a result of such restatements, the Company was unable to timely file the 2022 Form 10-K, the First Quarter 2023 Form 10-Q
and the Second Quarter 2023 Form 10-Q without unreasonable effort or expense. On April 18, 2023, the Company
received a notice from Nasdaq (the “April Nasdaq Notice”) that it was noncompliant with Nasdaq Listing Rule 5250(c)(1) as
a result of its failure to file its Annual Report on Form 10-K (the “Form 10-K”) with the SEC by the required due date. On
May 17, 2023, received a second notice from Nasdaq (the “May Nasdaq Notice”)
that it remained noncompliant with Nasdaq Listing Rule 5250(c)(1) as a result of its failure to file its Quarterly Report on Form 10-Q
for the quarter ended March 31, 2023 (the “First Quarter Form 10-Q”) with the SEC by the required due date. On August 16, 2023, the Company
received a third notice from Nasdaq that it remain noncompliant with Nasdaq Listing Rule 5250(c)(1) as a result of its failure to file
its Quarterly Report on Form 10-Q for the fiscal quarter ended June 30, 2023 (the “Second Quarter Form 10-Q”) with the SEC
by the required filing date (the “August Nasdaq Notice” and, together with the April Nasdaq Notice and the May Nasdaq Notice,
the “Nasdaq Notices”). The
Nasdaq granted the Company an exception until October 16, 2023, to file its 2022 Form 10-K and First and Second Quarter 2023 Forms 10-Q.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the “November
Nasdaq Notice” and, together with the April Nasdaq Notice, the May Nasdaq Notice, and the August Nasdaq Notice, the “Nasdaq
Notices”). The Company timely requested
a hearing before the Nasdaq Hearings Panel (the “Panel”), and the Panel scheduled a hearing for January 11, 2024. In connection
with the hearing request, the Company requested that the stay be extended through the hearing and the expiration of any additional extension
period granted by the Panel following the hearing. In that regard, pursuant to the Nasdaq Listing Rules, the Panel granted the additional
extension period. However, there can be no assurance that the Company will be able to regain compliance by the end of any additional extension
period. </t>
        </is>
      </c>
    </row>
    <row r="8">
      <c r="A8" s="4" t="inlineStr">
        <is>
          <t>The Paycheck Protection Program</t>
        </is>
      </c>
      <c r="B8" s="4" t="inlineStr">
        <is>
          <t>The Paycheck Protection Program In May 2020, the Company
received an unsecured Paycheck Protection Program Loan (“PPP Loan”) from the Bank of America pursuant to the Paycheck Protection
Program (the “PPP”) under the Coronavirus Aid, Relief, and Economic Security Act (“CARES Act”), administered by
the U.S. Small Business Administration (the “SBA”). The Company received total loan proceeds of approximately $0.8 million
from the PPP Loan. On February 18, 2022, the Company applied for forgiveness of the outstanding balance of the PPP Loan and the application
was denied by the SBA on March 18,2022. However, on June 23, 2022, the Company received a letter from Bank of America agreeing to extend
the maturity date to May 7, 2025 and the loan will bear interest at a rate of 1.00% per year. The PPP loan is payable in 34 equal combined
monthly principal and interest payments of approximately $24 thousand that commenced on August 7, 2022.</t>
        </is>
      </c>
    </row>
    <row r="9">
      <c r="A9" s="4" t="inlineStr">
        <is>
          <t>Basis of Presentation and Principles of Consolidation</t>
        </is>
      </c>
      <c r="B9" s="4" t="inlineStr">
        <is>
          <t>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owned subsidiaries, as described above,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Agrify-Valiant LLC (“Agrify-Valiant”), and Agrify Brands, LLC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The financial results of a VIE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venture is a VIE, and (ii) if
the Company is the primary beneficiary of the VIE. If it is determined that the joint-venture qualifies as a VIE and the Company is the
primary beneficiary, the Company’s financial interest in the VIE is consolidated. Based on the Company’s
analysis of these entities, the Company has determined that Agrify-Valiant and Agrify Brands are each a VIE, and that the Company is the
primary beneficiary. While the Company owns 60% of Agrify-Valiant’s equity interests and 75% of Agrify Brand’s equity interests,
the remaining equity interests in Agrify-Valiant and Agrify Brands are owned by unrelated third parties, and the agreement with these
third parties provides the Company with greater voting rights. Accordingly, the Company consolidates its interest in the financial statements
of Agrify-Valiant and Agrify Brands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t>
        </is>
      </c>
    </row>
    <row r="10">
      <c r="A10" s="4" t="inlineStr">
        <is>
          <t>Going Concern</t>
        </is>
      </c>
      <c r="B10" s="4" t="inlineStr">
        <is>
          <t>Going Concern In accordance with the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 has incurred
operating losses since its inception and has negative cash flows from operations and a working capital deficiency. The Company also has
an accumulated deficit of $266 million as of September 30, 2023.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s, including under its at-the-market
continuous equity offering (“ATM” or ATM Program”). As of September 30, 2023,
the Company had $0.2 million of cash, cash equivalents, and marketable securities. The Company had no restricted cash as of September
30, 2023. As of December 31, 2022 the Company’s restricted cash balance of $10.0 million was associated with its new senior secured
note (the “Exchange Note”). Current liabilities were $41.4 million as of September 30, 2023. Additional information regarding
the Company’s Exchange Note may be found in Note 8 – Debt, included elsewhere in the notes to the consolidated financial statements. On October 18, 2022, the
Company entered into the ATM Program with Canaccord Genuity LLC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In 2022, the Company sold 306,628 shares of
Common Stock under the ATM at an average price of $50.85, resulting in gross proceeds of $15.6 million and net proceeds $15.1 million
after commissions and fees to the Agent totaling $0.5 million and legal fees totaling $0.1 million. As of April 1, 2023, after which time
the ATM program was discontinued, the Company sold an additional 323,082 shares of Common Stock under the ATM at an average price of $4.93,
resulting in gross proceeds of $1.6 million and net proceeds of $1.6 million after commissions and fees to the Agent totaling $48 thousand.
$3.0 million of the proceeds under the ATM Program were used to repay amounts due to High Trail Special Situations LLC (the “Investor”) under the Exchange Note. The Company
used the net proceeds generated from the ATM Program for working capital and general corporate purposes, including repayment of indebtedness,
funding its transformation initiatives and product category expansion efforts and capital expenditures. Due to the late filing of the
Company’s Annual Report on Form 10-K, the Company is no longer eligible to utilize the registration statement on Form S-3 relating
to the ATM Program.</t>
        </is>
      </c>
    </row>
    <row r="11">
      <c r="A11" s="4" t="inlineStr">
        <is>
          <t>Use of Estimates</t>
        </is>
      </c>
      <c r="B11"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based compensation expense, valuation allowance for deferred tax assets,
the valuation of inventory, and useful life of fixed assets and intangible assets. The Company bases its estimates on historical experience,
known trends and other market-specific information,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t>
        </is>
      </c>
    </row>
    <row r="12">
      <c r="A12" s="4" t="inlineStr">
        <is>
          <t>Reclassifications</t>
        </is>
      </c>
      <c r="B12" s="4" t="inlineStr">
        <is>
          <t>Reclassifications Certain amounts in the Company’s
prior period financial statements have been reclassified to conform to the presentation of the current period financial statements. In
this Form 10-Q, the Company has reclassified selling, general and administrative expenses to two separate line items in the accompanying
consolidated statements of operations as general and administrative expenses and selling and marketing expenses for the three months ended
September 30, 2023 and 2022. In addition, the Company
effected a 1-for-10 reverse stock split of its Common Stock on October 18, 2022 and a 1-for-20 reverse stock split of its Common Stock
on July 5, 2023. All share and per share information has been retroactively adjusted to give effect to the reverse stock split for all
periods presented unless otherwise indicated. The shares of Common Stock retained a par value of $0.001 per share. Accordingly, the Stockholders’
equity section of the Consolidated Balance Sheet reflects the reverse stock split by reclassifying from “Common Stock” to
“Additional paid-in capital” an amount equal to the par value of the decreased shares resulting from the reverse stock split.</t>
        </is>
      </c>
    </row>
    <row r="13">
      <c r="A13" s="4" t="inlineStr">
        <is>
          <t>Cash and Cash Equivalents</t>
        </is>
      </c>
      <c r="B13" s="4" t="inlineStr">
        <is>
          <t>Cash and Cash Equivalents Cash and cash equivalents
consist principally of cash and deposits with maturities of three months or less as of September 30, 2023 and December 31, 2022. All cash
equivalents are carried at cost, which approximates fair value.</t>
        </is>
      </c>
    </row>
    <row r="14">
      <c r="A14" s="4" t="inlineStr">
        <is>
          <t>Marketable Securities</t>
        </is>
      </c>
      <c r="B14" s="4" t="inlineStr">
        <is>
          <t>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that will mature within the next 12 months, including interest receivable on long-term bonds.</t>
        </is>
      </c>
    </row>
    <row r="15">
      <c r="A15" s="4" t="inlineStr">
        <is>
          <t>Accounts Receivable, Net</t>
        </is>
      </c>
      <c r="B15" s="4" t="inlineStr">
        <is>
          <t xml:space="preserve">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off experience,
and any specific risks identified in customer collection matters, including the aging of unpaid accounts receivable and changes in customer
financial conditions. Account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 </t>
        </is>
      </c>
    </row>
    <row r="16">
      <c r="A16" s="4" t="inlineStr">
        <is>
          <t>Concentration of Credit Risk and Significant Customer</t>
        </is>
      </c>
      <c r="B16" s="4" t="inlineStr">
        <is>
          <t>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three and nine months
ended September 30, 2023 and 2022, the Company’s customers that accounted for 10% or more of the total revenue were as follows:
Three months ended Three months ended Nine months ended Nine months ended
(In thousands) Amount % of Total Amount % of Total Amount % of Total Amount % of Total
Company Customer Number - 136 * * $ 908 12.9 % $ 1,930 13.8 % $ 7,054 13.5 %
Company Customer Number - 125 * * * * $ 1,855 13.2 % * *
Company Customer Number - 139 * * * * * * $ 8,590 16.4 % * Customer revenue, as a percentage of total revenue, was less than 10% Accounts Receivable,
Net As of September 30, 2023
and December 31, 2022, the Company’s customers that accounted for 10% or more of the total accounts receivable, net, were as follows:
As of September 30, 2023 As of December 31, 2022
(In thousands) Amount % of Total Amount % of Total
Company Customer Number – 15095 $ 718 60.5 % $ 352 32.9 %
Company Customer Number – 15874 $ 405 34.1 % * *
Company Customer Number - 16491 * * $ 123 11.5 %
Company Customer Number – 10888 * * $ 251 23.5 % * Customer accounts receivable, as a percentage of total accounts receivable, was less than 10%</t>
        </is>
      </c>
    </row>
    <row r="17">
      <c r="A17" s="4" t="inlineStr">
        <is>
          <t>Inventories</t>
        </is>
      </c>
      <c r="B17" s="4" t="inlineStr">
        <is>
          <t xml:space="preserve">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t>
        </is>
      </c>
    </row>
    <row r="18">
      <c r="A18" s="4" t="inlineStr">
        <is>
          <t>Property and Equipment</t>
        </is>
      </c>
      <c r="B18" s="4" t="inlineStr">
        <is>
          <t>Property and Equipment 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 and any resulting gain or loss are included in the consolidated
statements of operations in the period of retirement or disposal. Costs for capital assets
not yet placed into service are capitalized as construction-in-progress and depreciated once placed into service. During construction,
costs are accumulated in a construction-in-progress account, with no depreciation. Upon completion, costs are transferred to the appropriate
asset account, and depreciation begins when the asset is placed into service.</t>
        </is>
      </c>
    </row>
    <row r="19">
      <c r="A19" s="4" t="inlineStr">
        <is>
          <t>Goodwill</t>
        </is>
      </c>
      <c r="B19" s="4" t="inlineStr">
        <is>
          <t>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carrying value of equity exceeded the calculated fair value by an amount greater than the
aggregate value of our goodwill. Accordingly, the Company concluded that the entire carrying value of its goodwill was impaired,
resulting in a second-quarter impairment charge of $54.7 million in 2022. Additional information regarding the Company’s interim
testing on goodwill may be found in Note 7 – Goodwill and Intangible Assets, Net, included elsewhere in the notes to the
consolidated financial statements.</t>
        </is>
      </c>
    </row>
    <row r="20">
      <c r="A20" s="4" t="inlineStr">
        <is>
          <t>Intangible Assets</t>
        </is>
      </c>
      <c r="B20" s="4" t="inlineStr">
        <is>
          <t>Intangible Assets The Company initially records
intangible assets at their estimated fair values and reviews these assets periodically for impairment. Identifiable intangible assets,
which consist principally of customer-related acquir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carrying value of equity exceeded the calculated fair value by an amount greater than the
aggregate value of our intangible assets. Accordingly, the Company concluded that the entire carrying value of its intangible assets
should be impaired, resulting in a second-quarter impairment charge of $15.2 million in 2022. Additional information regarding the
Company’s interim testing on intangible assets may be found in Note 7 – Goodwill and Intangible Assets, Net, included
elsewhere in the notes to the consolidated financial statements.</t>
        </is>
      </c>
    </row>
    <row r="21">
      <c r="A21" s="4" t="inlineStr">
        <is>
          <t>Convertible Notes Payable</t>
        </is>
      </c>
      <c r="B21" s="4" t="inlineStr">
        <is>
          <t>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identify and record certain ECOs, certain variable-share settlement feature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t>
        </is>
      </c>
    </row>
    <row r="22">
      <c r="A22" s="4" t="inlineStr">
        <is>
          <t>Warrant Liabilities</t>
        </is>
      </c>
      <c r="B22" s="4" t="inlineStr">
        <is>
          <t>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815.
The Company accounts for warrants as either equity-classified or liability-classified instruments based on an assessment of the warrant’s
specific terms and applicable authoritative guidance in ASC 480 and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y are recorded as a component of additional paid-in capital at the time of
issuance. For issued or modified warrants that are precluded from equity classification, they are recorded as a liability at their initial
fair value on the date of issuance and subject to remeasurement on each balance sheet date with changes in the estimated fair value of
the warrants to be recognized as an unrealized gain or loss in the consolidated statements of operations. On
August 18, 2022, the Company reached an agreement with its institutional lender to amend its existing Securities Purchase Agreement and
entered into a Securities Exchange Agreement (the “August 2022 Exchange Agreement”). Pursuant to the August 2022 Exchange
Agreement, the Company issued a new warrant to purchase 71,139 shares of Common Stock (the “Note Exchange Warrant”) and modified
an existing warrant (the “SPA Warrant”) to purchase up to an aggregate of 34,406 shares of Common Stock. The Company exchanged
the SPA Warrant for a new warrant for the same number of underlying shares but with a reduced exercise price (the “Modified Warrants”
and, collectively with the Note Exchange Warrant, the “August 2022 Warrants”). Additional information regarding the August
2022 Exchange Agreement and August 2022 Warrants may be found in Note 4 – Fair Value Measures and Note 9 – Debt, included
elsewhere in the notes to the consolidated financial statements. Additionally,
o</t>
        </is>
      </c>
    </row>
    <row r="23">
      <c r="A23" s="4" t="inlineStr">
        <is>
          <t>Debt Issuance Costs and Debt Discount</t>
        </is>
      </c>
      <c r="B23" s="4" t="inlineStr">
        <is>
          <t>Debt Issuance Costs and Debt Discount The Company may record debt
issuance costs and/or debt discounts in connection with the issuance of debt. The Company may cover these costs by paying cash or issuing
warrants. These costs are amortized to interest expense over the expected life of the debt. If a conversion of the underlying debt occurs,
a proportionate share of the unamortized amounts is immediately expensed.</t>
        </is>
      </c>
    </row>
    <row r="24">
      <c r="A24" s="4" t="inlineStr">
        <is>
          <t>Original Issue Discount</t>
        </is>
      </c>
      <c r="B24" s="4" t="inlineStr">
        <is>
          <t>Original
Issue Discount Certain convertible debt
issued by the Company, may provide the debt holder with an original issue discount. The Company would record the original issue discount
to debt discount, reducing the face amount of the note, and is then amortized to interest expense over the life of the debt.</t>
        </is>
      </c>
    </row>
    <row r="25">
      <c r="A25" s="4" t="inlineStr">
        <is>
          <t>Leases</t>
        </is>
      </c>
      <c r="B25" s="4" t="inlineStr">
        <is>
          <t>Leases The Company determines at
the inception of an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its consolidated
balance sheet for all leases with an initial lease term of greater than 12 months. A lease with an initial term of 12 months or less is
not recorded on the balance sheet, but related payments are recognized as an expense on a straight-line basis over the lease term. The Company’s asset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t>
        </is>
      </c>
    </row>
    <row r="26">
      <c r="A26" s="4" t="inlineStr">
        <is>
          <t>Deferred Revenue</t>
        </is>
      </c>
      <c r="B26" s="4" t="inlineStr">
        <is>
          <t>Deferred Revenue Deferred revenue includes
amounts collected or billed in excess of revenue that the Company can recognize. The Company recognizes deferred revenue and non-current
deferred revenue as revenue as the related performance obligation is satisfied. The Company records deferred revenue that will be recognized
during the succeeding twelve-month period as a current liability on the consolidated balance sheet.</t>
        </is>
      </c>
    </row>
    <row r="27">
      <c r="A27" s="4" t="inlineStr">
        <is>
          <t>Fair Value of Financial Instruments</t>
        </is>
      </c>
      <c r="B27" s="4" t="inlineStr">
        <is>
          <t xml:space="preserve">Fair Value of Financial Instruments The Company’s financial
instruments consist of cash, accounts receivable, accounts payable and accrued expenses. The estimated fair values of accounts receivable
and accounts payable approximate their carrying values due to the short-term nature of these instruments. </t>
        </is>
      </c>
    </row>
    <row r="28">
      <c r="A28" s="4" t="inlineStr">
        <is>
          <t>Stock-Based Compensation</t>
        </is>
      </c>
      <c r="B28" s="4" t="inlineStr">
        <is>
          <t>Stock-Based Compensation The Company measures all
stock options and other stock-based awards granted to employees, directors and consultants based on the fair value on the date of the
grant and recognizes compensation expense of those awards, net of estimated forfeitures, over the requisite service period, which is generally
the vesting period of the respective award. Historically, the Company has issued stock options to employees, directors and consultant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The Company estimates the
fair value of each stock option grant on the date of the grant using the Black-Scholes option-pricing model. Before the IPO, the Company
was a private company and therefore lacks company-specific historical and implied volatility information. Therefore, it estimates its
expected stock volatility based on the historical volatility of similar publicly-traded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t>
        </is>
      </c>
    </row>
    <row r="29">
      <c r="A29" s="4" t="inlineStr">
        <is>
          <t>Business Combinations</t>
        </is>
      </c>
      <c r="B29" s="4" t="inlineStr">
        <is>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For contingent consideration
arrangements, the Company recognizes a liability at fair value as of the acquisition date with subsequent fair value adjustments recorded
in the consolidated statements of operations. Additional information regarding the Company’s contingent consideration arrangements
may be found in Note 4 – Fair Value Measures, included elsewhere in the notes to the consolidated financial statements.</t>
        </is>
      </c>
    </row>
    <row r="30">
      <c r="A30" s="4" t="inlineStr">
        <is>
          <t>Revenue Recognition</t>
        </is>
      </c>
      <c r="B30" s="4" t="inlineStr">
        <is>
          <t>Revenue Recognition Overview The Company generates revenue
from the following sources: (1) equipment sales, (2) providing services and (3) construction contracts. In accordance with ASC 606
“Revenue Recognition”,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the contract is completed. The Company utilizes the
cost-plus margin method to determine the SSP for equipment and build-out services. This method is based on the cost of the services from
third parties, plus a reasonable markup that the Company believes is reflective of a market-based reseller margin.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upon interest rate and will present the financing
components separately as financial income. For the nine months ended September 30, 2023 and 2022, the Company did not have any such financial
income.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ls obligations under a contract with a customer by transferring products and services in exchange for consideration
from the customer. Accounts receivable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generally
transfers to its customers the warranties it receives from its vendors, if any, which generally cover this one-year period. In accordance
with ASC 450-20-25, the Company accrues for product warranties when the loss is probable and can be reasonably estimated. The Company
maintains a reserve for warranty returns of $0.6 million and $0.6 million for September 30, 2023 and December 31, 2022, respectively.
The Company’s reserve for warranty returns is included in accrued expenses and other current liabilities in its consolidated balance
sheets. Additional information regarding the Company’s warranty reserve may be found in Note 3 – Supplemental Consolidated
Balance Sheet Information, included elsewhere in the notes to the consolidated financial statements.</t>
        </is>
      </c>
    </row>
    <row r="31">
      <c r="A31" s="4" t="inlineStr">
        <is>
          <t>Research and Development Costs</t>
        </is>
      </c>
      <c r="B31" s="4" t="inlineStr">
        <is>
          <t>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cultivation software (“Agrify Insights™”).</t>
        </is>
      </c>
    </row>
    <row r="32">
      <c r="A32" s="4" t="inlineStr">
        <is>
          <t>Capitalization of Internal Software Development Costs</t>
        </is>
      </c>
      <c r="B32" s="4" t="inlineStr">
        <is>
          <t xml:space="preserve">Capitalization of Internal Software Development
Costs The Company capitalizes certain
software engineering efforts related to the continued development of Agrify Insights™ under ASC Topic 350-40 The costs incurred
in the preliminary stages of development are expensed as incurred as research costs. Once the application has reached the development
stage, internal and external costs incurred to develop internal-use software are capitalized and amortized on a straight-line basis over
the estimated useful life of the software.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types of costs capitalized during the application development phase include employee compensation, as well as consulting fees for
third-party software developers working on these projects. The estimated useful life of capitalized internal-use software ranges from
two to five years. </t>
        </is>
      </c>
    </row>
    <row r="33">
      <c r="A33" s="4" t="inlineStr">
        <is>
          <t>Income Taxes</t>
        </is>
      </c>
      <c r="B33" s="4" t="inlineStr">
        <is>
          <t>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25-6,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The Company recognizes the
benefit of a tax position when it is effectively settled. ASC 740-10-25-10,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provision for income
taxes represents Federal and state and local income taxes. The effective rate differs from statutory rates due to the effect of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t>
        </is>
      </c>
    </row>
    <row r="34">
      <c r="A34" s="4" t="inlineStr">
        <is>
          <t>Net Loss Per Share</t>
        </is>
      </c>
      <c r="B34" s="4" t="inlineStr">
        <is>
          <t xml:space="preserve">Net Loss Per Share The Company presents basic
and diluted net loss per share attributable to Common Stockholders in conformity with the two-class method required for participating
securities. The Company computes basic loss per share by dividing net loss available to Common Stockholders by the weighted-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Net loss per share calculations
for all periods have been adjusted to reflect the reverse stock splits effected on October 18, 2022 and July 5, 2023. Net loss per share
was calculated based on the weighted-average number of Common Stock outstanding. </t>
        </is>
      </c>
    </row>
    <row r="35">
      <c r="A35" s="4" t="inlineStr">
        <is>
          <t>Recently Adopted Accounting Pronouncements</t>
        </is>
      </c>
      <c r="B35" s="4" t="inlineStr">
        <is>
          <t>Recently Adopted Accounting Pronouncements In August 2020, the FASB
issued ASU No. 2020-06, Debt—Debt with Conversion and Other Options (Subtopic 470-20), and Derivatives and Hedging—Contracts
in an Entity’s Own Equity (Subtopic 815-40): Accounting for Convertible Instruments and Contracts in an Entity’s Own Equity.
The amendments in ASU No. 2020-06 simplify the complexity associated with applying GAAP for certain financial instruments with characteristics
of liabilities and equity. More specifically, the amendments focus on the guidance for convertible instruments and derivative scope exceptions
for contracts in an entity’s own equity. ASU 2020-06 is effective for fiscal years beginning after December 15, 2021, including
interim periods within those fiscal years. The Company adopted this standard as of January 1, 2022. The adoption of this new accounting
guidance had no impact on the Company’s consolidated financial position. In June 2016, the FASB issued
ASU No. 2016-13, Financial Instruments-Credit Losses (Topic 326),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ASU 2016-13 is effective for fiscal years beginning after December 15, 2022. The Company adopted ASU 2016-13 on January
1, 2023. The adoption of this standard did not have a material impact on these condensed consolidated financial statements. In October 2021, the FASB
issued ASU No. 2021-08, Business Combinations (Topic 606):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Company adopted ASU 2021-08 on January 1, 2023. The adoption of this standard did not have a material impact
on these condensed consolidated financial statements. Other
recent accounting pronouncements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Tables)</t>
        </is>
      </c>
      <c r="B1" s="2" t="inlineStr">
        <is>
          <t>9 Months Ended</t>
        </is>
      </c>
    </row>
    <row r="2">
      <c r="B2" s="2" t="inlineStr">
        <is>
          <t>Sep. 30, 2023</t>
        </is>
      </c>
    </row>
    <row r="3">
      <c r="A3" s="3" t="inlineStr">
        <is>
          <t>Overview, Basis of Presentation, and Significant Accounting Policies [Abstract]</t>
        </is>
      </c>
      <c r="B3" s="4" t="inlineStr">
        <is>
          <t xml:space="preserve"> </t>
        </is>
      </c>
    </row>
    <row r="4">
      <c r="A4" s="4" t="inlineStr">
        <is>
          <t>Schedule of Revenue</t>
        </is>
      </c>
      <c r="B4" s="4" t="inlineStr">
        <is>
          <t>For the three and nine months
ended September 30, 2023 and 2022, the Company’s customers that accounted for 10% or more of the total revenue were as follows:
Three months ended Three months ended Nine months ended Nine months ended
(In thousands) Amount % of Total Amount % of Total Amount % of Total Amount % of Total
Company Customer Number - 136 * * $ 908 12.9 % $ 1,930 13.8 % $ 7,054 13.5 %
Company Customer Number - 125 * * * * $ 1,855 13.2 % * *
Company Customer Number - 139 * * * * * * $ 8,590 16.4 % * Customer revenue, as a percentage of total revenue, was less than 10%</t>
        </is>
      </c>
    </row>
    <row r="5">
      <c r="A5" s="4" t="inlineStr">
        <is>
          <t>Schedule of Accounts Receivable, Net</t>
        </is>
      </c>
      <c r="B5" s="4" t="inlineStr">
        <is>
          <t>As of September 30, 2023
and December 31, 2022, the Company’s customers that accounted for 10% or more of the total accounts receivable, net, were as follows:
As of September 30, 2023 As of December 31, 2022
(In thousands) Amount % of Total Amount % of Total
Company Customer Number – 15095 $ 718 60.5 % $ 352 32.9 %
Company Customer Number – 15874 $ 405 34.1 % * *
Company Customer Number - 16491 * * $ 123 11.5 %
Company Customer Number – 10888 * * $ 251 23.5 % * Customer accounts receivable, as a percentage of total accounts receivable, was less than 10%</t>
        </is>
      </c>
    </row>
    <row r="6">
      <c r="A6" s="4" t="inlineStr">
        <is>
          <t>Schedule of Property and Equipment</t>
        </is>
      </c>
      <c r="B6" s="4" t="inlineStr">
        <is>
          <t>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t>
        </is>
      </c>
    </row>
    <row r="7">
      <c r="A7" s="4" t="inlineStr">
        <is>
          <t>Schedule of Useful Lives</t>
        </is>
      </c>
      <c r="B7" s="4" t="inlineStr">
        <is>
          <t xml:space="preserve">The useful lives are as follows:
Trade names 5 to 7 years
Acquired developed technology 5 to 8 years
Non-compete agreements 5 years
Customer relationships 5 to 8 years
Capitalized website costs 3 to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and Deferred Revenue (Tables)</t>
        </is>
      </c>
      <c r="B1" s="2" t="inlineStr">
        <is>
          <t>9 Months Ended</t>
        </is>
      </c>
    </row>
    <row r="2">
      <c r="B2" s="2" t="inlineStr">
        <is>
          <t>Sep. 30, 2023</t>
        </is>
      </c>
    </row>
    <row r="3">
      <c r="A3" s="3" t="inlineStr">
        <is>
          <t>Revenue and Deferred Revenue [Abstract]</t>
        </is>
      </c>
      <c r="B3" s="4" t="inlineStr">
        <is>
          <t xml:space="preserve"> </t>
        </is>
      </c>
    </row>
    <row r="4">
      <c r="A4" s="4" t="inlineStr">
        <is>
          <t>Schedule of Revenue Disaggregated by Timing of Revenue Recognition</t>
        </is>
      </c>
      <c r="B4" s="4" t="inlineStr">
        <is>
          <t xml:space="preserve">The following table provides
the Company’s revenue disaggregated by the timing of revenue recognition:
Three months ended Nine months ended
(In thousands) 2023 2022 2023 2022
Transferred at a point in time $ 2,831 $ 5,657 $ 12,384 $ 28,675
Transferred over time 308 1,362 1,625 23,694
Total revenue $ 3,139 $ 7,019 $ 14,009 $ 52,369 </t>
        </is>
      </c>
    </row>
    <row r="5">
      <c r="A5" s="4" t="inlineStr">
        <is>
          <t>Schedule of Current Deferred Revenue</t>
        </is>
      </c>
      <c r="B5" s="4" t="inlineStr">
        <is>
          <t xml:space="preserve">Changes in the Company’s
current deferred revenue balance for the three months ended September 30, 2023 and the year ended December 31, 2022 were as follows:
(In thousands) Three months ended Year ended
Deferred revenue – beginning of period $ 4,112 $ 3,772
Additions 3,685 13,392
Recognized (3,718 ) (13,052 )
Deferred revenue – end of period $ 4,079 $ 4,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pplemental Consolidated Balance Sheet Information (Tables)</t>
        </is>
      </c>
      <c r="B1" s="2" t="inlineStr">
        <is>
          <t>9 Months Ended</t>
        </is>
      </c>
    </row>
    <row r="2">
      <c r="B2" s="2" t="inlineStr">
        <is>
          <t>Sep. 30, 2023</t>
        </is>
      </c>
    </row>
    <row r="3">
      <c r="A3" s="3" t="inlineStr">
        <is>
          <t>Supplemental Consolidated Balance Sheet Information [Abstract]</t>
        </is>
      </c>
      <c r="B3" s="4" t="inlineStr">
        <is>
          <t xml:space="preserve"> </t>
        </is>
      </c>
    </row>
    <row r="4">
      <c r="A4" s="4" t="inlineStr">
        <is>
          <t>Schedule of Accounts Receivable</t>
        </is>
      </c>
      <c r="B4" s="4" t="inlineStr">
        <is>
          <t xml:space="preserve">Accounts receivable consisted of the following
as of September 30, 2023 and December 31, 2022:
(In thousands) September 30, December 31,
Accounts receivable, gross $ 3,722 $ 5,675
Less allowance for credit losses (2,535 ) (4,605 )
Accounts receivable, net $ 1,187 $ 1,070 </t>
        </is>
      </c>
    </row>
    <row r="5">
      <c r="A5" s="4" t="inlineStr">
        <is>
          <t>Schedule of Allowance for Credit Losses Accounts</t>
        </is>
      </c>
      <c r="B5" s="4" t="inlineStr">
        <is>
          <t xml:space="preserve">The changes in the allowance for credit losses
accounts consisted of the following:
(In thousands) Nine months ended Year ended
Allowance for credit losses - beginning of period $ 4,605 $ 1,415
(Recovery of) allowance for credit losses (983 ) 4,928
Write-offs of uncollectible accounts (1,087 ) (1,510 )
Other adjustments — (228 )
Allowance for credit losses - end of period $ 2,535 $ 4,605 </t>
        </is>
      </c>
    </row>
    <row r="6">
      <c r="A6" s="4" t="inlineStr">
        <is>
          <t>Schedule of Prepaid Expenses and Other Current Assets</t>
        </is>
      </c>
      <c r="B6" s="4" t="inlineStr">
        <is>
          <t xml:space="preserve">Prepaid expenses and other current assets consisted
of the following as of September 30, 2023 and December 31, 2022:
(In thousands) September 30, December 31,
Legal settlement receivables $ 1,206 $ —
Prepaid insurance 669 219
Prepaid expenses, other 124 230
Prepaid software 44 129
Prepaid materials 33 45
Deferred issuance costs, net — 463
Other receivables, other 60 424
Total prepaid expenses and other current assets $ 2,136 $ 1,510 </t>
        </is>
      </c>
    </row>
    <row r="7">
      <c r="A7" s="4" t="inlineStr">
        <is>
          <t>Schedule of Property and Equipment</t>
        </is>
      </c>
      <c r="B7" s="4" t="inlineStr">
        <is>
          <t xml:space="preserve">Property and equipment, net consisted of the following
as of September 30, 2023 and December 31, 2022:
(In thousands) September 30, December 31,
Leased equipment 4,465 602
Leasehold improvements $ 1,123 $ 1,111
Machinery and equipment 904 1,049
Software 606 606
Computer and office equipment 588 627
Research and development laboratory equipment 183 260
Furniture and fixtures 116 504
Trade show assets 79 78
Vehicles 73 136
Total property and equipment, gross 8,137 4,973
Accumulated depreciation (2,695 ) (2,372 )
Construction in progress 2,943 7,443
Total property and equipment, net $ 8,385 $ 10,044 </t>
        </is>
      </c>
    </row>
    <row r="8">
      <c r="A8" s="4" t="inlineStr">
        <is>
          <t>Schedule of Other Non-Current Assets</t>
        </is>
      </c>
      <c r="B8" s="4" t="inlineStr">
        <is>
          <t xml:space="preserve">Other non-current assets consisted of the following
as of September 30, 2023 and December 31, 2022:
(In thousands) September 30, December 31,
Security deposits $ 141 $ 153
Long-term deferred commissions expense — 173
Total other non-current assets $ 141 $ 326 </t>
        </is>
      </c>
    </row>
    <row r="9">
      <c r="A9" s="4" t="inlineStr">
        <is>
          <t>Schedule of Accrued Expenses and Other Current Liabilities</t>
        </is>
      </c>
      <c r="B9" s="4" t="inlineStr">
        <is>
          <t>Accrued expenses and other current liabilities
consisted of the following as of September 30, 2023 and December 31, 2022:
(In thousands) September 30, December 31,
Sales tax payable (1) $ 6,019 $ 5,950
Accrued acquisition liabilities (2) 2,180 3,502
Accrued construction costs 1,540 2,669
Accrued interest expense 1,041 240
Compensation related fees 944 2,285
Accrued warranty expenses 585 553
Accrued professional fees 443 313
Accrued inventory purchases 63 569
Accrued consulting fees 9 20
Financing lease liabilities — 152
Other current liabilities — 127
Total accrued expenses and other current liabilities $ 12,824 $ 16,380 (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2) Accrued acquisition liabilities includes both the contingent consideration and the value of held back Common Stock associated with the 2022 acquisition of Lab Society and the 2021 acquisitions of Precision, Cascade and PurePressure.</t>
        </is>
      </c>
    </row>
    <row r="10">
      <c r="A10" s="4" t="inlineStr">
        <is>
          <t>Schedule of Accrued Liability for Estimated Future Warranty Cost</t>
        </is>
      </c>
      <c r="B10" s="4" t="inlineStr">
        <is>
          <t xml:space="preserve">The following table summarizes the activity related
to the Company’s accrued liability for estimated future warranty costs:
(In thousands) September 30, December 31,
Warranty accrual – beginning of period $ 553 $ 398
Liabilities accrued for warranties issued during the period 230 264
Warranty accruals paid during the during (198 ) (109 )
Warranty accrual – end of period 585 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9 Months Ended</t>
        </is>
      </c>
    </row>
    <row r="2">
      <c r="B2" s="2" t="inlineStr">
        <is>
          <t>Sep. 30, 2023</t>
        </is>
      </c>
    </row>
    <row r="3">
      <c r="A3" s="3" t="inlineStr">
        <is>
          <t>Fair Value Measures [Abstract]</t>
        </is>
      </c>
      <c r="B3" s="4" t="inlineStr">
        <is>
          <t xml:space="preserve"> </t>
        </is>
      </c>
    </row>
    <row r="4">
      <c r="A4" s="4" t="inlineStr">
        <is>
          <t>Schedule of Assets and Liabilities Measured at Fair Value on a Recurring Basis</t>
        </is>
      </c>
      <c r="B4" s="4" t="inlineStr">
        <is>
          <t xml:space="preserve">At September 30, 2023 and
December 31, 2022, the Company’s assets and liabilities measured at fair value on a recurring basis were as follows:
September 30, 2023 December 31, 2022
Fair Value Measurements Using Input Types Fair Value Measurements Using Input Types
(In thousands) Level 1 Level 2 Level 3 Total Level 1 Level 2 Level 3 Total
Assets:
Mutual funds (included in cash and cash equivalents) $ — $ — $ — $ — $ 33 $ — $ — $ 33
Money market funds 4 — — 4 — — — —
Corporate bonds — — — — 427 — — 427
Total assets $ 4 $ — $ — $ 4 $ 460 $ — $ — $ 460
Liabilities:
Warrant liabilities - January 2022 warrants — — 3 3 — — 4 4
Warrant liabilities - March 2022 warrants — — 15 15 — — 34 34
Warrant liabilities - August 2022 warrants — — 38 38 — — 93 93
Warrant liabilities - December 2022 warrants — — 2,330 2,330 — — 5,854 5,854
Total liabilities $ — $ — $ 2,386 $ 2,386 $ — $ — $ 5,985 $ 5,985 </t>
        </is>
      </c>
    </row>
    <row r="5">
      <c r="A5" s="4" t="inlineStr">
        <is>
          <t>Schedule of Composition Marketable Securities</t>
        </is>
      </c>
      <c r="B5" s="4" t="inlineStr">
        <is>
          <t xml:space="preserve">The composition of the Company’s marketable
securities are as follows:
(In thousands) September 30, December 31,
Current marketable securities:
Money market funds $ 4 $ —
Corporate bonds — 427
Mutual funds — 33
$ 4 $ 460 </t>
        </is>
      </c>
    </row>
    <row r="6">
      <c r="A6" s="4" t="inlineStr">
        <is>
          <t>Schedule of Contingent Consideration</t>
        </is>
      </c>
      <c r="B6" s="4" t="inlineStr">
        <is>
          <t xml:space="preserve">The contingent earn-out
payments to the sellers for each acquisition are based on the achievement of certain revenue thresholds.
(In thousands) Year ended
Contingent consideration – beginning of period $ 6,137
Accrued contingent consideration 1,420
Accretion of contingent consideration 149
Payments made on contingent liabilities (5,550 )
Change in estimated fair value (2,156 )
Contingent consideration – end of period $ — </t>
        </is>
      </c>
    </row>
    <row r="7">
      <c r="A7" s="4" t="inlineStr">
        <is>
          <t>Schedule of Valuation of Warrant Liabilities</t>
        </is>
      </c>
      <c r="B7" s="4" t="inlineStr">
        <is>
          <t>The following table summarizes
the Company’s assumptions used in the valuation as of September 30, 2023 and for the year ended December 31, 2022:
As of December 31,
Stock price $ 2.17 $ 6.66
Exercise price $ 1,496.00 $ 1,496.00
Expected term (in years) 3.82 4.58
Volatility 136.00 % 98.30 %
Discount rate - treasury yield 4.72 % 4.05 %
As of December 31,
Stock price $ 2.17 $ 6.66
Exercise price $ 430.00 $ 430.00
Expected term (in years) 4.38 5.13
Volatility 130.00 % 97.96 %
Discount rate - treasury yield 4.66 % 3.99 %
As of December 31,
Stock price $ 2.17 $ 6.66
Exercise price $ 246.00 $ 246.00
Expected term (in years) 4.38 5.13
Volatility 130.00 % 97.96 %
Discount rate - treasury yield 4.66 % 3.99 %
As of December 31,
Stock price $ 2.17 $ 6.66
Exercise price $ 3.45 $ 13.00
Expected term (in years) 4.38 4.98
Volatility 130.00 % 98.00 %
Discount rate - treasury yield 4.66 % 3.99 %</t>
        </is>
      </c>
    </row>
    <row r="8">
      <c r="A8" s="4" t="inlineStr">
        <is>
          <t>Schedule of Changes in the Fair Value of the Level 3 Warrant Liabilities</t>
        </is>
      </c>
      <c r="B8" s="4" t="inlineStr">
        <is>
          <t xml:space="preserve">The following table sets forth a summary of the
changes in the fair value of the Level 3 warrant liabilities for the nine months ended September 30, 2023:
(In thousands) Nine Months
Warrant liabilities – beginning of period $ 4
Change in estimated fair value 3
Warrant liabilities - March 31, 2023 7
Change in estimated fair value (1 )
Warrant liabilities –June 30, 2023 6
Change in estimated fair value (3 )
Warrant liabilities –September 30, 2023 $ 3 (In thousands) Nine Months Warrant liabilities – beginning of period $ 34 Change in estimated fair value 5 Warrant liabilities - March 31, 2023 39 Change in estimated fair value (7 ) Warrant liabilities – June 30, 2023 32 Change in estimated fair value (17 ) Warrant liabilities –September 30, 2023 $ 15
(In thousands) Nine Months
Warrant liabilities – beginning of period $ 93
Change in estimated fair value (4 )
Warrant liabilities - March 31, 2023 89
Change in estimated fair value (12 )
Warrant liabilities – June 30, 2023 77
Change in estimated fair value (39 )
Warrant liabilities –September 30, 2023 $ 38
(In thousands) Nine Months
Warrant liabilities – beginning of period $ 5,854
Change in estimated fair value (3,493 )
Warrant liabilities - March 31, 2023 2,361
Change in estimated fair value 1,885
Warrant liabilities – June 30, 2023 4,246
Change in estimated fair value (1,916 )
Warrant liabilities –September 30, 2023 $ 2,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USD ($) $ in Thousands</t>
        </is>
      </c>
      <c r="C1" s="2" t="inlineStr">
        <is>
          <t>Sep. 30, 2023</t>
        </is>
      </c>
      <c r="D1" s="2" t="inlineStr">
        <is>
          <t>Dec. 31, 2022</t>
        </is>
      </c>
    </row>
    <row r="2">
      <c r="A2" s="4" t="inlineStr">
        <is>
          <t>Net of allowance for credit losses (in Dollars)</t>
        </is>
      </c>
      <c r="C2" s="6" t="n">
        <v>2535</v>
      </c>
      <c r="D2" s="6" t="n">
        <v>4605</v>
      </c>
    </row>
    <row r="3">
      <c r="A3" s="4" t="inlineStr">
        <is>
          <t>Inventory, net of reserves (in Dollars)</t>
        </is>
      </c>
      <c r="C3" s="5" t="n">
        <v>29845</v>
      </c>
      <c r="D3" s="5" t="n">
        <v>32759</v>
      </c>
    </row>
    <row r="4">
      <c r="A4" s="4" t="inlineStr">
        <is>
          <t>Net of allowance for credit losses (in Dollars)</t>
        </is>
      </c>
      <c r="C4" s="6" t="n">
        <v>19215</v>
      </c>
      <c r="D4" s="6" t="n">
        <v>33050</v>
      </c>
    </row>
    <row r="5">
      <c r="A5" s="4" t="inlineStr">
        <is>
          <t>Common stock, par value (in Dollars per share)</t>
        </is>
      </c>
      <c r="B5" s="4" t="inlineStr">
        <is>
          <t>[1]</t>
        </is>
      </c>
      <c r="C5" s="7" t="n">
        <v>0.001</v>
      </c>
      <c r="D5" s="7" t="n">
        <v>0.001</v>
      </c>
    </row>
    <row r="6">
      <c r="A6" s="4" t="inlineStr">
        <is>
          <t>Common stock, shares authorized</t>
        </is>
      </c>
      <c r="B6" s="4" t="inlineStr">
        <is>
          <t>[1]</t>
        </is>
      </c>
      <c r="C6" s="5" t="n">
        <v>10000000</v>
      </c>
      <c r="D6" s="5" t="n">
        <v>5000000</v>
      </c>
    </row>
    <row r="7">
      <c r="A7" s="4" t="inlineStr">
        <is>
          <t>Common stock, shares issued</t>
        </is>
      </c>
      <c r="B7" s="4" t="inlineStr">
        <is>
          <t>[1]</t>
        </is>
      </c>
      <c r="C7" s="5" t="n">
        <v>1651281</v>
      </c>
      <c r="D7" s="5" t="n">
        <v>1038298</v>
      </c>
    </row>
    <row r="8">
      <c r="A8" s="4" t="inlineStr">
        <is>
          <t>Common stock, shares outstanding</t>
        </is>
      </c>
      <c r="B8" s="4" t="inlineStr">
        <is>
          <t>[1]</t>
        </is>
      </c>
      <c r="C8" s="5" t="n">
        <v>1651281</v>
      </c>
      <c r="D8" s="5" t="n">
        <v>1038298</v>
      </c>
    </row>
    <row r="9">
      <c r="A9" s="4" t="inlineStr">
        <is>
          <t>Preferred stock, par value (in Dollars per share)</t>
        </is>
      </c>
      <c r="C9" s="7" t="n">
        <v>0.001</v>
      </c>
      <c r="D9" s="7" t="n">
        <v>0.001</v>
      </c>
    </row>
    <row r="10">
      <c r="A10" s="4" t="inlineStr">
        <is>
          <t>Preferred stock, shares authorized</t>
        </is>
      </c>
      <c r="C10" s="5" t="n">
        <v>2895000</v>
      </c>
      <c r="D10" s="5" t="n">
        <v>2895000</v>
      </c>
    </row>
    <row r="11">
      <c r="A11" s="4" t="inlineStr">
        <is>
          <t>Preferred stock, shares issued</t>
        </is>
      </c>
      <c r="C11" s="4" t="inlineStr">
        <is>
          <t xml:space="preserve"> </t>
        </is>
      </c>
      <c r="D11" s="4" t="inlineStr">
        <is>
          <t xml:space="preserve"> </t>
        </is>
      </c>
    </row>
    <row r="12">
      <c r="A12" s="4" t="inlineStr">
        <is>
          <t>Preferred stock, shares outstanding</t>
        </is>
      </c>
      <c r="C12" s="4" t="inlineStr">
        <is>
          <t xml:space="preserve"> </t>
        </is>
      </c>
      <c r="D12" s="4" t="inlineStr">
        <is>
          <t xml:space="preserve"> </t>
        </is>
      </c>
    </row>
    <row r="13">
      <c r="A13" s="4" t="inlineStr">
        <is>
          <t>Preferred A Stock</t>
        </is>
      </c>
      <c r="C13" s="4" t="inlineStr">
        <is>
          <t xml:space="preserve"> </t>
        </is>
      </c>
      <c r="D13" s="4" t="inlineStr">
        <is>
          <t xml:space="preserve"> </t>
        </is>
      </c>
    </row>
    <row r="14">
      <c r="A14" s="4" t="inlineStr">
        <is>
          <t>Preferred stock, par value (in Dollars per share)</t>
        </is>
      </c>
      <c r="C14" s="7" t="n">
        <v>0.001</v>
      </c>
      <c r="D14" s="7" t="n">
        <v>0.001</v>
      </c>
    </row>
    <row r="15">
      <c r="A15" s="4" t="inlineStr">
        <is>
          <t>Preferred stock, shares authorized</t>
        </is>
      </c>
      <c r="C15" s="5" t="n">
        <v>105000</v>
      </c>
      <c r="D15" s="5" t="n">
        <v>105000</v>
      </c>
    </row>
    <row r="16">
      <c r="A16" s="4" t="inlineStr">
        <is>
          <t>Preferred stock, shares issued</t>
        </is>
      </c>
      <c r="C16" s="4" t="inlineStr">
        <is>
          <t xml:space="preserve"> </t>
        </is>
      </c>
      <c r="D16" s="4" t="inlineStr">
        <is>
          <t xml:space="preserve"> </t>
        </is>
      </c>
    </row>
    <row r="17">
      <c r="A17" s="4" t="inlineStr">
        <is>
          <t>Preferred stock, shares outstanding</t>
        </is>
      </c>
      <c r="C17" s="4" t="inlineStr">
        <is>
          <t xml:space="preserve"> </t>
        </is>
      </c>
      <c r="D17" s="4" t="inlineStr">
        <is>
          <t xml:space="preserve"> </t>
        </is>
      </c>
    </row>
    <row r="18"/>
    <row r="19">
      <c r="A19" s="4" t="inlineStr">
        <is>
          <t>[1]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Receivable (Tables)</t>
        </is>
      </c>
      <c r="B1" s="2" t="inlineStr">
        <is>
          <t>9 Months Ended</t>
        </is>
      </c>
    </row>
    <row r="2">
      <c r="B2" s="2" t="inlineStr">
        <is>
          <t>Sep. 30, 2023</t>
        </is>
      </c>
    </row>
    <row r="3">
      <c r="A3" s="3" t="inlineStr">
        <is>
          <t>Loans Receivable [Abstract]</t>
        </is>
      </c>
      <c r="B3" s="4" t="inlineStr">
        <is>
          <t xml:space="preserve"> </t>
        </is>
      </c>
    </row>
    <row r="4">
      <c r="A4" s="4" t="inlineStr">
        <is>
          <t>Schedule of Breakdown of Loans Receivable by Customer</t>
        </is>
      </c>
      <c r="B4" s="4" t="inlineStr">
        <is>
          <t>The breakdown of loans receivable by customer
as of September 30, 2023 and December 31, 2022 were as follows:
(In thousands) September 30, December 31,
Customer 139 $ 14,691 $ 14,691
Customer 136 — 12,457
Customer 125 9,012 9,048
Customer 24096 6,810 5,890
Other – Non-TTK Solution (1) — 3,178
Allowance for credit losses (2)(3) (19,215 ) (33,050 )
Total loan receivable $ 11,298 $ 12,214 (1) The current portion of loan receivable is included within Note 3 – Supplemental Consolidated Balance Sheet Information, included elsewhere in the notes to the consolidated financial statements. (2) The balance was written off at December 31, 2022 due to the cancellation of this TTK Solution project. (3) The Company established an allowance for credit losses of approximately $14.7 million related to Bud &amp; Mary’s ongoing litigation. Approximately $4.5 million relates to Hanna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9 Months Ended</t>
        </is>
      </c>
    </row>
    <row r="2">
      <c r="B2" s="2" t="inlineStr">
        <is>
          <t>Sep. 30, 2023</t>
        </is>
      </c>
    </row>
    <row r="3">
      <c r="A3" s="3" t="inlineStr">
        <is>
          <t>Inventory [Abstract]</t>
        </is>
      </c>
      <c r="B3" s="4" t="inlineStr">
        <is>
          <t xml:space="preserve"> </t>
        </is>
      </c>
    </row>
    <row r="4">
      <c r="A4" s="4" t="inlineStr">
        <is>
          <t>Schedule of Inventory</t>
        </is>
      </c>
      <c r="B4" s="4" t="inlineStr">
        <is>
          <t xml:space="preserve">Inventory consisted of the following as of September
30, 2023 and December 31, 2022:
(In thousands) September 30, December 31,
Raw materials $ 24,100 $ 24,960
Prepaid inventory 10,838 15,506
Finished goods 7,607 13,689
Inventory for resale 5,024 —
Inventory, gross 47,569 54,155
Inventory reserves (29,845 ) (32,759 )
Total inventory, net $ 17,724 $ 21,396 </t>
        </is>
      </c>
    </row>
    <row r="5">
      <c r="A5" s="4" t="inlineStr">
        <is>
          <t>Schedule of Changes in Company’s Inventory Reserve</t>
        </is>
      </c>
      <c r="B5" s="4" t="inlineStr">
        <is>
          <t xml:space="preserve">Changes in the Company’s inventory reserve
are as follows:
(In thousands) Nine
Months Year
Ended 2022
Inventory reserves – beginning of period $ 32,759 $ 942
(Decrease) increase
in inventory reserves (2,914 ) 31,817
Inventory reserves – end of period $ 29,845 $ 32,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Net [Abstract]</t>
        </is>
      </c>
      <c r="B3" s="4" t="inlineStr">
        <is>
          <t xml:space="preserve"> </t>
        </is>
      </c>
    </row>
    <row r="4">
      <c r="A4" s="4" t="inlineStr">
        <is>
          <t>Schedule of Changes in Goodwill</t>
        </is>
      </c>
      <c r="B4" s="4" t="inlineStr">
        <is>
          <t xml:space="preserve">Changes in goodwill consisted of the following:
(In thousands) Year ended
Goodwill - beginning of period $ 50,090
Goodwill acquired during period 4,368
Goodwill purchase accounting adjustment 289
Goodwill impairment loss (54,747 )
Goodwill - end of period $ — </t>
        </is>
      </c>
    </row>
    <row r="5">
      <c r="A5" s="4" t="inlineStr">
        <is>
          <t>Schedule of Intangible Assets, Net</t>
        </is>
      </c>
      <c r="B5" s="4" t="inlineStr">
        <is>
          <t xml:space="preserve">Intangible assets, net as of December 31, 2022
were as follows:
Intangible Assets, Gross Accumulated Amortization Intangible Assets, Net
(In thousands) January 1, Additions and December 31, January 1, Expense and December 31, January 1, December 31,
Trade names $ 2,418 $ 317 $ 2,735 $ (227 ) $ (2,508 ) $ (2,735 ) $ 2,191 $ —
Customer relationships 6,176 713 6,889 (302 ) (6,587 ) (6,889 ) 5,874 —
Acquired developed Technology 4,911 1,432 6,343 (191 ) (6,152 ) (6,343 ) 4,720 —
Non-compete 1,202 — 1,202 (60 ) (1,142 ) (1,202 ) 1,142 —
Capitalized website costs 245 — 245 (100 ) (145 ) (245 ) 145 —
Total $ 14,952 $ 2,462 $ 17,414 $ (880 ) $ (16,534 ) $ (17,414 ) $ 14,07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3</t>
        </is>
      </c>
    </row>
    <row r="3">
      <c r="A3" s="3" t="inlineStr">
        <is>
          <t>Debt [Abstract]</t>
        </is>
      </c>
      <c r="B3" s="4" t="inlineStr">
        <is>
          <t xml:space="preserve"> </t>
        </is>
      </c>
    </row>
    <row r="4">
      <c r="A4" s="4" t="inlineStr">
        <is>
          <t>Schedule of Debt</t>
        </is>
      </c>
      <c r="B4" s="4" t="inlineStr">
        <is>
          <t>The Company’s debt consisted of:
(In thousands) September 30, December 31,
Note payable – Exchange Note $ 18,509 $ 31,975
PPP Loan 518 656
Navitas loan 10 23
Related party debt 500 —
Other notes payable (1) 487 —
Total debt 20,024 32,654
Unamortized debt premium (discount) 614 (3,415 )
Total debt, net of debt discount 20,638 29,239
Less: current portion, net of current unamortized debt discount (1,640 ) (28,832 )
Long-term debt, net of current $ 18,998 $ 407 (1) Other notes payable relates to a one-year insurance premium that was financed over nine-months.</t>
        </is>
      </c>
    </row>
    <row r="5">
      <c r="A5" s="4" t="inlineStr">
        <is>
          <t>Schedule of Short-Term and Long-Term Portion</t>
        </is>
      </c>
      <c r="B5" s="4" t="inlineStr">
        <is>
          <t xml:space="preserve">The following table summarizes the short-term
and long-term portions of the Exchange Note as of September 30, 2023:
(In thousands) Short-Term Long-Term Notes
Principal $ — $ 18,509 $ 18,509
Unamortized premium 316 298 614
Net carrying amount $ 316 $ 18,807 $ 19,123 </t>
        </is>
      </c>
    </row>
    <row r="6">
      <c r="A6" s="4" t="inlineStr">
        <is>
          <t>Schedule of Future Minimum Payments</t>
        </is>
      </c>
      <c r="B6" s="4" t="inlineStr">
        <is>
          <t xml:space="preserve">As of September 30, 2023, future minimum payments
were as follows:
Years ending December 31 (In thousands),
Remaining 2023 $ 748
2024 648
2025 18,628
Total future payments $ 20,024 </t>
        </is>
      </c>
    </row>
    <row r="7">
      <c r="A7" s="4" t="inlineStr">
        <is>
          <t>Schedule of PPP Loan Balances by Current and Non-Current</t>
        </is>
      </c>
      <c r="B7" s="4" t="inlineStr">
        <is>
          <t xml:space="preserve">The breakdown of PPP Loan balances by current and
non-current as of September 30, 2023 and December 31, 2022 were as follows:
(In thousands) Balance Sheet September 30, December 31,
PPP Loan, current Long-term debt, current $ 328 $ 255
PPP Loan, non-current Long-term debt 189 401
Total PPP Loan outstanding $ 518 $ 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Activity</t>
        </is>
      </c>
      <c r="B4" s="4" t="inlineStr">
        <is>
          <t xml:space="preserve">Additional information on the Company’s
operating and financing lease activity was as follows:
Three months ended Nine months ended
(In thousands) 2023 2022 2023 2022
Operating lease cost $ 205 $ 293 $ 709 $ 828
Finance lease cost:
Amortization of right-of-use assets 21 54 112 148
Interest on lease liabilities 2 7 13 26
Total lease cost $ 228 $ 354 $ 834 $ 1,002 </t>
        </is>
      </c>
    </row>
    <row r="5">
      <c r="A5" s="4" t="inlineStr">
        <is>
          <t>Schedule of Financing Lease Activity</t>
        </is>
      </c>
      <c r="B5" s="4" t="inlineStr">
        <is>
          <t xml:space="preserve">September 30, December 31,
Weighted-average remaining lease term – operating leases 3.23 years 3.59 years
Weighted-average remaining lease term – finance leases 0 years 2.30 years
Weighted-average discount rate – operating leases 7.39 % 6.76 %
Weighted-average discount rate – finance leases — % 7.83 %
(In thousands) Balance Sheet Location September 30, December 31,
Assets
Right-of-use assets, net Right-of-use, net $ 2,036 $ 2,210
Finance lease assets Property and equipment, net — 261
Liabilities
Operating lease liabilities, current Operating lease liabilities, current 669 734
Operating lease liabilities, non-current Operating lease liabilities, non-current 1,550 1,587
Total operating lease liabilities $ 2,219 $ 2,321
Finance lease liabilities, current Accrued expenses and other current liabilities — 152
Finance lease liabilities, non-current Other non-current liabilities — 147
Total finance lease liabilities $ — $ 299 </t>
        </is>
      </c>
    </row>
    <row r="6">
      <c r="A6" s="4" t="inlineStr">
        <is>
          <t>Schedule of Maturities of Operating and Finance Lease Liabilities</t>
        </is>
      </c>
      <c r="B6" s="4" t="inlineStr">
        <is>
          <t xml:space="preserve">Maturities of operating and finance lease liabilities
as of September 30, 2023 are as follows:
Years ending December 31 (In thousands), Operating Finance
Remaining 2023 $ 212 $ —
2024 782 —
2025 748 —
2026 560 —
2027 202 —
Total minimum lease payments 2,504 —
Less imputed interest (285 ) —
Total lease liabilities $ 2,21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Employee Benefit Plans (Tables)</t>
        </is>
      </c>
      <c r="B1" s="2" t="inlineStr">
        <is>
          <t>9 Months Ended</t>
        </is>
      </c>
    </row>
    <row r="2">
      <c r="B2" s="2" t="inlineStr">
        <is>
          <t>Sep. 30, 2023</t>
        </is>
      </c>
    </row>
    <row r="3">
      <c r="A3" s="3" t="inlineStr">
        <is>
          <t>Stock-Based Compensation and Employee Benefit Plans [Abstract]</t>
        </is>
      </c>
      <c r="B3" s="4" t="inlineStr">
        <is>
          <t xml:space="preserve"> </t>
        </is>
      </c>
    </row>
    <row r="4">
      <c r="A4" s="4" t="inlineStr">
        <is>
          <t>Schedule of Option Activity under the Company's Stock Option Plans</t>
        </is>
      </c>
      <c r="B4" s="4" t="inlineStr">
        <is>
          <t xml:space="preserve">The following table presents option activity under
the Company’s stock option plans for the three and six months ended September 30, 2023:
(In thousands, except share and per share data) Number of Weighted- Aggregate
Options outstanding at January 1, 2023 13,439 $ 1,518.05 $ —
Exercised (104 ) 6.67
Forfeited (83 ) —
Expired (54 ) 1,213.74
Options outstanding at September 30, 2023 13,198 $ 1,540.76 $ —
Options vested and exercisable as of September 30, 2023 11,379 $ 1,467.77
Options vested and expected to vest as of September 30, 2023 12,124 $ 1,498.89 </t>
        </is>
      </c>
    </row>
    <row r="5">
      <c r="A5" s="4" t="inlineStr">
        <is>
          <t>Schedule of Options Vested and Exercisable</t>
        </is>
      </c>
      <c r="B5" s="4" t="inlineStr">
        <is>
          <t xml:space="preserve">The following table summarizes information about
options vested and exercisable at September 30, 2023:
Options Vested and Exercisable
Price ($) Number of Options Weighted-Average Weighted-Average Exercise
Price
$ 456.00 3,758 5.38 $ 456.00
$ 972.00 3,526 5.47 $ 972.00
$ 1,536.00 25 9.59 $ 1,536.00
$ 1,840.00 146 12.39 $ 1,840.00
$ 2,768.00 3,924 10.36 $ 2,768.00
Options Vested and Expected to Vest
Price ($) Number of Options Weighted-Average Weighted-Average Exercise Price
456.00 3,758 5.38 $ 456.00
972.00 3,566 5.47 $ 972.00
1,536.00 50 9.59 $ 1,536.00
1,840.00 250 12.39 $ 1,840.00
2,768.00 4,500 10.36 $ 2,768.00 </t>
        </is>
      </c>
    </row>
    <row r="6">
      <c r="A6" s="4" t="inlineStr">
        <is>
          <t>Schedule of Restricted Stock Unit Activity</t>
        </is>
      </c>
      <c r="B6" s="4" t="inlineStr">
        <is>
          <t xml:space="preserve">Compensation expense related to the restricted stock units is recognized using
a straight-line attribution method over the vesting period.
Number of Weighted- Grant Date
Unvested at December 31, 2022 7,691 $ 230.75
Vested (2,406 ) 230.80
Forfeited (3,100 ) 230.80
Unvested at September 30, 2023 2,185 $ 23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9 Months Ended</t>
        </is>
      </c>
    </row>
    <row r="2">
      <c r="B2" s="2" t="inlineStr">
        <is>
          <t>Sep. 30, 2023</t>
        </is>
      </c>
    </row>
    <row r="3">
      <c r="A3" s="3" t="inlineStr">
        <is>
          <t>Stock Warrants [Abstract]</t>
        </is>
      </c>
      <c r="B3" s="4" t="inlineStr">
        <is>
          <t xml:space="preserve"> </t>
        </is>
      </c>
    </row>
    <row r="4">
      <c r="A4" s="4" t="inlineStr">
        <is>
          <t>Schedule of Company’s Warrant Activity</t>
        </is>
      </c>
      <c r="B4" s="4" t="inlineStr">
        <is>
          <t xml:space="preserve">The following tables present all warrant activity
of the Company for the nine months ended September 30, 2023 and 2022:
Number of Weighted- Exercise Price
Warrants outstanding at December 31, 2022 1,530,001 $ 38.07
Exercised (35,000 ) —
Warrants outstanding at September 30, 2023 1,495,001 $ 38.07
Number of Weighted- Exercise Price
Warrants outstanding at December 31, 2021 1,358 $ 4.00
Granted 128,476 427.00
Exercised (8,295 ) 0.20
Warrants outstanding at September 30, 2022 121,539 $ 45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 [Abstract]</t>
        </is>
      </c>
      <c r="B3" s="4" t="inlineStr">
        <is>
          <t xml:space="preserve"> </t>
        </is>
      </c>
    </row>
    <row r="4">
      <c r="A4" s="4" t="inlineStr">
        <is>
          <t>Schedule of Basic and Diluted Net Loss Per Share</t>
        </is>
      </c>
      <c r="B4" s="4" t="inlineStr">
        <is>
          <t xml:space="preserve">The components of basic and diluted net loss per
share were as follows:
Three months ended Nine months ended
(In thousands, except share and per share data) 2023 2022 2023 2022
Numerator:
Net loss attributable to Agrify Corporation (2,092 ) (57,413 ) (19,224 ) (130,235 )
Denominator:
Weighted-average common shares outstanding – 1,649,741 133,526 1,426,016 129,832
Net loss per share attributable to Common Stockholders – basic and diluted $ (1.27 ) $ (429.98 ) $ (13.48 ) $ (1,003.10 ) </t>
        </is>
      </c>
    </row>
    <row r="5">
      <c r="A5" s="4" t="inlineStr">
        <is>
          <t>Schedule of Anti-Dilutive Shares</t>
        </is>
      </c>
      <c r="B5" s="4" t="inlineStr">
        <is>
          <t xml:space="preserve">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Nine months ended Nine months ended
Shares subject to outstanding stock options 11,379 14,286
Shares subject to unvested restricted stock units 2,185 8,965
Shares subject to outstanding warrants 1,495,001 121,539
  1,508,565 144,7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9 Months Ended</t>
        </is>
      </c>
    </row>
    <row r="2">
      <c r="B2" s="2" t="inlineStr">
        <is>
          <t>Sep. 30, 2023</t>
        </is>
      </c>
    </row>
    <row r="3">
      <c r="A3" s="3" t="inlineStr">
        <is>
          <t>Related Parties [Abstract]</t>
        </is>
      </c>
      <c r="B3" s="4" t="inlineStr">
        <is>
          <t xml:space="preserve"> </t>
        </is>
      </c>
    </row>
    <row r="4">
      <c r="A4" s="4" t="inlineStr">
        <is>
          <t>Schedule of Net Purchasing (Sales) Activity</t>
        </is>
      </c>
      <c r="B4" s="4" t="inlineStr">
        <is>
          <t xml:space="preserve">The following table describes the net purchasing
(sales) activity with entities identified as related parties to the Company:
Three months ended Nine months ended
(In thousands) 2023 2022 2023 2022
Bluezone $ — $ — $ 4 $ 5
Cannae Policy Group — — — 25
Topline Performance Group — 1 (1 ) 71
NEIA — — (43 ) (1,763 )
Greenstone Holdings — 212 (2 ) 392
Valiant Americas, LLC — 1,315 — 11,120 </t>
        </is>
      </c>
    </row>
    <row r="5">
      <c r="A5" s="4" t="inlineStr">
        <is>
          <t>Schedule of Net Related Party (Payable) Receivable</t>
        </is>
      </c>
      <c r="B5" s="4" t="inlineStr">
        <is>
          <t xml:space="preserve">The following table summarizes net related party
(payable) receivable as of September 30, 2023 and December 31, 2022:
(In thousands) September 30, December 31,
Bluezone $ (4 ) $ —
Valiant Americas, LLC 1 (1 )
Topline Performance Group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3" customWidth="1" min="8" max="8"/>
    <col width="14" customWidth="1" min="9" max="9"/>
    <col width="15" customWidth="1" min="10" max="10"/>
    <col width="13" customWidth="1" min="11" max="11"/>
    <col width="14" customWidth="1" min="12" max="12"/>
    <col width="16"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Overview, Basis of Presentation and Significant Accounting Policies (Details) - USD ($) $ / shares in Units, $ in Thousands</t>
        </is>
      </c>
      <c r="F1" s="2" t="inlineStr">
        <is>
          <t>1 Months Ended</t>
        </is>
      </c>
      <c r="G1" s="2" t="inlineStr">
        <is>
          <t>3 Months Ended</t>
        </is>
      </c>
      <c r="J1" s="2" t="inlineStr">
        <is>
          <t>9 Months Ended</t>
        </is>
      </c>
      <c r="M1" s="2" t="inlineStr">
        <is>
          <t>12 Months Ended</t>
        </is>
      </c>
    </row>
    <row r="2">
      <c r="B2" s="2" t="inlineStr">
        <is>
          <t>Apr. 01, 2023</t>
        </is>
      </c>
      <c r="C2" s="2" t="inlineStr">
        <is>
          <t>Dec. 31, 2022</t>
        </is>
      </c>
      <c r="E2" s="2" t="inlineStr">
        <is>
          <t>Aug. 07, 2022</t>
        </is>
      </c>
      <c r="F2" s="2" t="inlineStr">
        <is>
          <t>Dec. 16, 2022</t>
        </is>
      </c>
      <c r="G2" s="2" t="inlineStr">
        <is>
          <t>Sep. 30, 2023</t>
        </is>
      </c>
      <c r="I2" s="2" t="inlineStr">
        <is>
          <t>Sep. 30, 2022</t>
        </is>
      </c>
      <c r="J2" s="2" t="inlineStr">
        <is>
          <t>Sep. 30, 2023</t>
        </is>
      </c>
      <c r="L2" s="2" t="inlineStr">
        <is>
          <t>Sep. 30, 2022</t>
        </is>
      </c>
      <c r="M2" s="2" t="inlineStr">
        <is>
          <t>Dec. 31, 2022</t>
        </is>
      </c>
      <c r="O2" s="2" t="inlineStr">
        <is>
          <t>Mar. 01, 2023</t>
        </is>
      </c>
      <c r="P2" s="2" t="inlineStr">
        <is>
          <t>Jan. 19, 2023</t>
        </is>
      </c>
      <c r="Q2" s="2" t="inlineStr">
        <is>
          <t>Oct. 28, 2022</t>
        </is>
      </c>
      <c r="R2" s="2" t="inlineStr">
        <is>
          <t>Oct. 18, 2022</t>
        </is>
      </c>
      <c r="S2" s="2" t="inlineStr">
        <is>
          <t>Oct. 04, 2022</t>
        </is>
      </c>
      <c r="T2" s="2" t="inlineStr">
        <is>
          <t>Aug. 18, 2022</t>
        </is>
      </c>
      <c r="U2" s="2" t="inlineStr">
        <is>
          <t>Jul. 11, 2022</t>
        </is>
      </c>
      <c r="V2" s="2" t="inlineStr">
        <is>
          <t>Jun. 23, 2022</t>
        </is>
      </c>
    </row>
    <row r="3">
      <c r="A3" s="3" t="inlineStr">
        <is>
          <t>Overview, Basis of Presentation and Significant Accounting Policies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offering cost</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6" t="n">
        <v>8700</v>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roker fees</t>
        </is>
      </c>
      <c r="B5" s="4" t="inlineStr">
        <is>
          <t xml:space="preserve"> </t>
        </is>
      </c>
      <c r="C5" s="4" t="inlineStr">
        <is>
          <t xml:space="preserve"> </t>
        </is>
      </c>
      <c r="E5" s="4" t="inlineStr">
        <is>
          <t xml:space="preserve"> </t>
        </is>
      </c>
      <c r="F5" s="4" t="inlineStr">
        <is>
          <t xml:space="preserve"> </t>
        </is>
      </c>
      <c r="G5" s="4" t="inlineStr">
        <is>
          <t xml:space="preserve"> </t>
        </is>
      </c>
      <c r="I5" s="4" t="inlineStr">
        <is>
          <t xml:space="preserve"> </t>
        </is>
      </c>
      <c r="J5" s="6" t="n">
        <v>500</v>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 (in Dollars per share)</t>
        </is>
      </c>
      <c r="B6" s="4" t="inlineStr">
        <is>
          <t xml:space="preserve"> </t>
        </is>
      </c>
      <c r="C6" s="7" t="n">
        <v>0.001</v>
      </c>
      <c r="D6" s="4" t="inlineStr">
        <is>
          <t>[1]</t>
        </is>
      </c>
      <c r="E6" s="4" t="inlineStr">
        <is>
          <t xml:space="preserve"> </t>
        </is>
      </c>
      <c r="F6" s="4" t="inlineStr">
        <is>
          <t xml:space="preserve"> </t>
        </is>
      </c>
      <c r="G6" s="7" t="n">
        <v>0.001</v>
      </c>
      <c r="H6" s="4" t="inlineStr">
        <is>
          <t>[1]</t>
        </is>
      </c>
      <c r="I6" s="4" t="inlineStr">
        <is>
          <t xml:space="preserve"> </t>
        </is>
      </c>
      <c r="J6" s="7" t="n">
        <v>0.001</v>
      </c>
      <c r="K6" s="4" t="inlineStr">
        <is>
          <t>[1]</t>
        </is>
      </c>
      <c r="L6" s="4" t="inlineStr">
        <is>
          <t xml:space="preserve"> </t>
        </is>
      </c>
      <c r="M6" s="7" t="n">
        <v>0.001</v>
      </c>
      <c r="N6" s="4" t="inlineStr">
        <is>
          <t>[1]</t>
        </is>
      </c>
      <c r="O6" s="7" t="n">
        <v>0.001</v>
      </c>
      <c r="P6" s="4" t="inlineStr">
        <is>
          <t xml:space="preserve"> </t>
        </is>
      </c>
      <c r="Q6" s="4" t="inlineStr">
        <is>
          <t xml:space="preserve"> </t>
        </is>
      </c>
      <c r="R6" s="4" t="inlineStr">
        <is>
          <t xml:space="preserve"> </t>
        </is>
      </c>
      <c r="S6" s="6" t="n">
        <v>1</v>
      </c>
      <c r="T6" s="4" t="inlineStr">
        <is>
          <t xml:space="preserve"> </t>
        </is>
      </c>
      <c r="U6" s="7" t="n">
        <v>0.001</v>
      </c>
      <c r="V6" s="4" t="inlineStr">
        <is>
          <t xml:space="preserve"> </t>
        </is>
      </c>
    </row>
    <row r="7">
      <c r="A7" s="4" t="inlineStr">
        <is>
          <t>Bid price of common stock (in Dollars per share)</t>
        </is>
      </c>
      <c r="B7" s="4" t="inlineStr">
        <is>
          <t xml:space="preserve"> </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O7" s="4" t="inlineStr">
        <is>
          <t xml:space="preserve"> </t>
        </is>
      </c>
      <c r="P7" s="6" t="n">
        <v>1</v>
      </c>
      <c r="Q7" s="6" t="n">
        <v>1</v>
      </c>
      <c r="R7" s="4" t="inlineStr">
        <is>
          <t xml:space="preserve"> </t>
        </is>
      </c>
      <c r="S7" s="6" t="n">
        <v>1</v>
      </c>
      <c r="T7" s="4" t="inlineStr">
        <is>
          <t xml:space="preserve"> </t>
        </is>
      </c>
      <c r="U7" s="4" t="inlineStr">
        <is>
          <t xml:space="preserve"> </t>
        </is>
      </c>
      <c r="V7" s="4" t="inlineStr">
        <is>
          <t xml:space="preserve"> </t>
        </is>
      </c>
    </row>
    <row r="8">
      <c r="A8" s="4" t="inlineStr">
        <is>
          <t>Received total proceeds from the unsecured PPP Loans</t>
        </is>
      </c>
      <c r="B8" s="4" t="inlineStr">
        <is>
          <t xml:space="preserve"> </t>
        </is>
      </c>
      <c r="C8" s="4" t="inlineStr">
        <is>
          <t xml:space="preserve"> </t>
        </is>
      </c>
      <c r="E8" s="4" t="inlineStr">
        <is>
          <t xml:space="preserve"> </t>
        </is>
      </c>
      <c r="F8" s="4" t="inlineStr">
        <is>
          <t xml:space="preserve"> </t>
        </is>
      </c>
      <c r="G8" s="4" t="inlineStr">
        <is>
          <t xml:space="preserve"> </t>
        </is>
      </c>
      <c r="I8" s="4" t="inlineStr">
        <is>
          <t xml:space="preserve"> </t>
        </is>
      </c>
      <c r="J8" s="6" t="n">
        <v>800</v>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Maturity date</t>
        </is>
      </c>
      <c r="B9" s="4" t="inlineStr">
        <is>
          <t xml:space="preserve"> </t>
        </is>
      </c>
      <c r="C9" s="4" t="inlineStr">
        <is>
          <t xml:space="preserve"> </t>
        </is>
      </c>
      <c r="E9" s="4" t="inlineStr">
        <is>
          <t xml:space="preserve"> </t>
        </is>
      </c>
      <c r="F9" s="4" t="inlineStr">
        <is>
          <t xml:space="preserve"> </t>
        </is>
      </c>
      <c r="G9" s="4" t="inlineStr">
        <is>
          <t>May  07,  2025</t>
        </is>
      </c>
      <c r="I9" s="4" t="inlineStr">
        <is>
          <t xml:space="preserve"> </t>
        </is>
      </c>
      <c r="J9" s="4" t="inlineStr">
        <is>
          <t>May  07,  2025</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terest rate percentage</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0" t="n">
        <v>0.01</v>
      </c>
    </row>
    <row r="11">
      <c r="A11" s="4" t="inlineStr">
        <is>
          <t>Principal and interest payment</t>
        </is>
      </c>
      <c r="B11" s="4" t="inlineStr">
        <is>
          <t xml:space="preserve"> </t>
        </is>
      </c>
      <c r="C11" s="4" t="inlineStr">
        <is>
          <t xml:space="preserve"> </t>
        </is>
      </c>
      <c r="E11" s="6" t="n">
        <v>24</v>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ccumulated deficit</t>
        </is>
      </c>
      <c r="B12" s="4" t="inlineStr">
        <is>
          <t xml:space="preserve"> </t>
        </is>
      </c>
      <c r="C12" s="6" t="n">
        <v>-247148</v>
      </c>
      <c r="E12" s="4" t="inlineStr">
        <is>
          <t xml:space="preserve"> </t>
        </is>
      </c>
      <c r="F12" s="4" t="inlineStr">
        <is>
          <t xml:space="preserve"> </t>
        </is>
      </c>
      <c r="G12" s="6" t="n">
        <v>-266374</v>
      </c>
      <c r="I12" s="4" t="inlineStr">
        <is>
          <t xml:space="preserve"> </t>
        </is>
      </c>
      <c r="J12" s="6" t="n">
        <v>-266374</v>
      </c>
      <c r="L12" s="4" t="inlineStr">
        <is>
          <t xml:space="preserve"> </t>
        </is>
      </c>
      <c r="M12" s="6" t="n">
        <v>-24714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sh equivalents, and marketable securities</t>
        </is>
      </c>
      <c r="B13" s="4" t="inlineStr">
        <is>
          <t xml:space="preserve"> </t>
        </is>
      </c>
      <c r="C13" s="4" t="inlineStr">
        <is>
          <t xml:space="preserve"> </t>
        </is>
      </c>
      <c r="E13" s="4" t="inlineStr">
        <is>
          <t xml:space="preserve"> </t>
        </is>
      </c>
      <c r="F13" s="4" t="inlineStr">
        <is>
          <t xml:space="preserve"> </t>
        </is>
      </c>
      <c r="G13" s="5" t="n">
        <v>200</v>
      </c>
      <c r="I13" s="4" t="inlineStr">
        <is>
          <t xml:space="preserve"> </t>
        </is>
      </c>
      <c r="J13" s="5" t="n">
        <v>200</v>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stricted cash balance</t>
        </is>
      </c>
      <c r="B14" s="4" t="inlineStr">
        <is>
          <t xml:space="preserve"> </t>
        </is>
      </c>
      <c r="C14" s="5" t="n">
        <v>10000</v>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5" t="n">
        <v>1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urrent liabilities</t>
        </is>
      </c>
      <c r="B15" s="4" t="inlineStr">
        <is>
          <t xml:space="preserve"> </t>
        </is>
      </c>
      <c r="C15" s="6" t="n">
        <v>70602</v>
      </c>
      <c r="E15" s="4" t="inlineStr">
        <is>
          <t xml:space="preserve"> </t>
        </is>
      </c>
      <c r="F15" s="4" t="inlineStr">
        <is>
          <t xml:space="preserve"> </t>
        </is>
      </c>
      <c r="G15" s="6" t="n">
        <v>41372</v>
      </c>
      <c r="I15" s="4" t="inlineStr">
        <is>
          <t xml:space="preserve"> </t>
        </is>
      </c>
      <c r="J15" s="5" t="n">
        <v>41372</v>
      </c>
      <c r="L15" s="4" t="inlineStr">
        <is>
          <t xml:space="preserve"> </t>
        </is>
      </c>
      <c r="M15" s="6" t="n">
        <v>7060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ggregate offering price</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6" t="n">
        <v>50000</v>
      </c>
      <c r="S16" s="4" t="inlineStr">
        <is>
          <t xml:space="preserve"> </t>
        </is>
      </c>
      <c r="T16" s="4" t="inlineStr">
        <is>
          <t xml:space="preserve"> </t>
        </is>
      </c>
      <c r="U16" s="4" t="inlineStr">
        <is>
          <t xml:space="preserve"> </t>
        </is>
      </c>
      <c r="V16" s="4" t="inlineStr">
        <is>
          <t xml:space="preserve"> </t>
        </is>
      </c>
    </row>
    <row r="17">
      <c r="A17" s="4" t="inlineStr">
        <is>
          <t>Average price (in Dollars per share)</t>
        </is>
      </c>
      <c r="B17" s="8" t="n">
        <v>4.93</v>
      </c>
      <c r="C17" s="8" t="n">
        <v>50.85</v>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M17" s="8" t="n">
        <v>50.8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ross proceeds</t>
        </is>
      </c>
      <c r="B18" s="6" t="n">
        <v>1600</v>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6" t="n">
        <v>25797</v>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proceeds</t>
        </is>
      </c>
      <c r="B19" s="5" t="n">
        <v>1600</v>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issions and fees to the agent</t>
        </is>
      </c>
      <c r="B20" s="6" t="n">
        <v>48</v>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egal fees</t>
        </is>
      </c>
      <c r="B21" s="4" t="inlineStr">
        <is>
          <t xml:space="preserve"> </t>
        </is>
      </c>
      <c r="C21" s="6" t="n">
        <v>100</v>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M21" s="6" t="n">
        <v>1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mpairment charge</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5" t="n">
        <v>54700</v>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classification of impairment</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5" t="n">
        <v>15200</v>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Warrants to purchase common stock (in Shares)</t>
        </is>
      </c>
      <c r="B24" s="4" t="inlineStr">
        <is>
          <t xml:space="preserve"> </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71139</v>
      </c>
      <c r="U24" s="4" t="inlineStr">
        <is>
          <t xml:space="preserve"> </t>
        </is>
      </c>
      <c r="V24" s="4" t="inlineStr">
        <is>
          <t xml:space="preserve"> </t>
        </is>
      </c>
    </row>
    <row r="25">
      <c r="A25" s="4" t="inlineStr">
        <is>
          <t>Reserve for warranty returns</t>
        </is>
      </c>
      <c r="B25" s="4" t="inlineStr">
        <is>
          <t xml:space="preserve"> </t>
        </is>
      </c>
      <c r="C25" s="4" t="inlineStr">
        <is>
          <t xml:space="preserve"> </t>
        </is>
      </c>
      <c r="E25" s="4" t="inlineStr">
        <is>
          <t xml:space="preserve"> </t>
        </is>
      </c>
      <c r="F25" s="4" t="inlineStr">
        <is>
          <t xml:space="preserve"> </t>
        </is>
      </c>
      <c r="G25" s="4" t="inlineStr">
        <is>
          <t xml:space="preserve"> </t>
        </is>
      </c>
      <c r="I25" s="4" t="inlineStr">
        <is>
          <t xml:space="preserve"> </t>
        </is>
      </c>
      <c r="J25" s="6" t="n">
        <v>600</v>
      </c>
      <c r="L25" s="4" t="inlineStr">
        <is>
          <t xml:space="preserve"> </t>
        </is>
      </c>
      <c r="M25" s="6" t="n">
        <v>6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ax benefit percentage</t>
        </is>
      </c>
      <c r="B26" s="4" t="inlineStr">
        <is>
          <t xml:space="preserve"> </t>
        </is>
      </c>
      <c r="C26" s="4" t="inlineStr">
        <is>
          <t xml:space="preserve"> </t>
        </is>
      </c>
      <c r="E26" s="4" t="inlineStr">
        <is>
          <t xml:space="preserve"> </t>
        </is>
      </c>
      <c r="F26" s="4" t="inlineStr">
        <is>
          <t xml:space="preserve"> </t>
        </is>
      </c>
      <c r="G26" s="4" t="inlineStr">
        <is>
          <t xml:space="preserve"> </t>
        </is>
      </c>
      <c r="I26" s="4" t="inlineStr">
        <is>
          <t xml:space="preserve"> </t>
        </is>
      </c>
      <c r="J26" s="10" t="n">
        <v>0.5</v>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Member]</t>
        </is>
      </c>
      <c r="B27" s="4" t="inlineStr">
        <is>
          <t xml:space="preserve"> </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Overview, Basis of Presentation and Significant Accounting Policies [Line Items]</t>
        </is>
      </c>
      <c r="B28" s="4" t="inlineStr">
        <is>
          <t xml:space="preserve"> </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 issued (in Shares)</t>
        </is>
      </c>
      <c r="B29" s="4" t="inlineStr">
        <is>
          <t xml:space="preserve"> </t>
        </is>
      </c>
      <c r="C29" s="4" t="inlineStr">
        <is>
          <t xml:space="preserve"> </t>
        </is>
      </c>
      <c r="E29" s="4" t="inlineStr">
        <is>
          <t xml:space="preserve"> </t>
        </is>
      </c>
      <c r="F29" s="5" t="n">
        <v>594232</v>
      </c>
      <c r="G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Minimum [Member]</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Overview, Basis of Presentation and Significant Accounting Policies [Line Items]</t>
        </is>
      </c>
      <c r="B31" s="4" t="inlineStr">
        <is>
          <t xml:space="preserve"> </t>
        </is>
      </c>
      <c r="C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ercise price (in Dollars per share)</t>
        </is>
      </c>
      <c r="B32" s="4" t="inlineStr">
        <is>
          <t xml:space="preserve"> </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3</v>
      </c>
      <c r="U32" s="4" t="inlineStr">
        <is>
          <t xml:space="preserve"> </t>
        </is>
      </c>
      <c r="V32" s="4" t="inlineStr">
        <is>
          <t xml:space="preserve"> </t>
        </is>
      </c>
    </row>
    <row r="33">
      <c r="A33" s="4" t="inlineStr">
        <is>
          <t>Maximum [Member]</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Overview, Basis of Presentation and Significant Accounting Policies [Line Items]</t>
        </is>
      </c>
      <c r="B34" s="4" t="inlineStr">
        <is>
          <t xml:space="preserve"> </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xercise price (in Dollars per share)</t>
        </is>
      </c>
      <c r="B35" s="4" t="inlineStr">
        <is>
          <t xml:space="preserve"> </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8" t="n">
        <v>3.45</v>
      </c>
      <c r="U35" s="4" t="inlineStr">
        <is>
          <t xml:space="preserve"> </t>
        </is>
      </c>
      <c r="V35" s="4" t="inlineStr">
        <is>
          <t xml:space="preserve"> </t>
        </is>
      </c>
    </row>
    <row r="36">
      <c r="A36" s="4" t="inlineStr">
        <is>
          <t>Revenues [Member] | Customer Concentration Risk [Member]</t>
        </is>
      </c>
      <c r="B36" s="4" t="inlineStr">
        <is>
          <t xml:space="preserve"> </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Overview, Basis of Presentation and Significant Accounting Policies [Line Items]</t>
        </is>
      </c>
      <c r="B37" s="4" t="inlineStr">
        <is>
          <t xml:space="preserve"> </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venue percentage</t>
        </is>
      </c>
      <c r="B38" s="4" t="inlineStr">
        <is>
          <t xml:space="preserve"> </t>
        </is>
      </c>
      <c r="C38" s="4" t="inlineStr">
        <is>
          <t xml:space="preserve"> </t>
        </is>
      </c>
      <c r="E38" s="4" t="inlineStr">
        <is>
          <t xml:space="preserve"> </t>
        </is>
      </c>
      <c r="F38" s="4" t="inlineStr">
        <is>
          <t xml:space="preserve"> </t>
        </is>
      </c>
      <c r="G38" s="10" t="n">
        <v>0.1</v>
      </c>
      <c r="I38" s="10" t="n">
        <v>0.1</v>
      </c>
      <c r="J38" s="10" t="n">
        <v>0.1</v>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venues [Member] | Revenue from Rights Concentration Risk [Member]</t>
        </is>
      </c>
      <c r="B39" s="4" t="inlineStr">
        <is>
          <t xml:space="preserve"> </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Overview, Basis of Presentation and Significant Accounting Policies [Line Items]</t>
        </is>
      </c>
      <c r="B40" s="4" t="inlineStr">
        <is>
          <t xml:space="preserve"> </t>
        </is>
      </c>
      <c r="C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venue percentage</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10" t="n">
        <v>0.1</v>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ccounts Receivable [Member] | Customer Concentration Risk [Member]</t>
        </is>
      </c>
      <c r="B42" s="4" t="inlineStr">
        <is>
          <t xml:space="preserve"> </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Overview, Basis of Presentation and Significant Accounting Policies [Line Items]</t>
        </is>
      </c>
      <c r="B43" s="4" t="inlineStr">
        <is>
          <t xml:space="preserve"> </t>
        </is>
      </c>
      <c r="C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ccounts receivable percentage</t>
        </is>
      </c>
      <c r="B44" s="4" t="inlineStr">
        <is>
          <t xml:space="preserve"> </t>
        </is>
      </c>
      <c r="C44" s="4" t="inlineStr">
        <is>
          <t xml:space="preserve"> </t>
        </is>
      </c>
      <c r="E44" s="4" t="inlineStr">
        <is>
          <t xml:space="preserve"> </t>
        </is>
      </c>
      <c r="F44" s="4" t="inlineStr">
        <is>
          <t xml:space="preserve"> </t>
        </is>
      </c>
      <c r="G44" s="4" t="inlineStr">
        <is>
          <t xml:space="preserve"> </t>
        </is>
      </c>
      <c r="I44" s="4" t="inlineStr">
        <is>
          <t xml:space="preserve"> </t>
        </is>
      </c>
      <c r="J44" s="10" t="n">
        <v>0.1</v>
      </c>
      <c r="L44" s="4" t="inlineStr">
        <is>
          <t xml:space="preserve"> </t>
        </is>
      </c>
      <c r="M44" s="10" t="n">
        <v>0.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ccounts Receivable [Member] | Credit Availability Concentration Risk [Member]</t>
        </is>
      </c>
      <c r="B45" s="4" t="inlineStr">
        <is>
          <t xml:space="preserve"> </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Overview, Basis of Presentation and Significant Accounting Policies [Line Items]</t>
        </is>
      </c>
      <c r="B46" s="4" t="inlineStr">
        <is>
          <t xml:space="preserve"> </t>
        </is>
      </c>
      <c r="C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venue percentage</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10" t="n">
        <v>0.1</v>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ccounts receivable percentage</t>
        </is>
      </c>
      <c r="B48" s="4" t="inlineStr">
        <is>
          <t xml:space="preserve"> </t>
        </is>
      </c>
      <c r="C48" s="4" t="inlineStr">
        <is>
          <t xml:space="preserve"> </t>
        </is>
      </c>
      <c r="E48" s="4" t="inlineStr">
        <is>
          <t xml:space="preserve"> </t>
        </is>
      </c>
      <c r="F48" s="4" t="inlineStr">
        <is>
          <t xml:space="preserve"> </t>
        </is>
      </c>
      <c r="G48" s="4" t="inlineStr">
        <is>
          <t xml:space="preserve"> </t>
        </is>
      </c>
      <c r="I48" s="4" t="inlineStr">
        <is>
          <t xml:space="preserve"> </t>
        </is>
      </c>
      <c r="J48" s="10" t="n">
        <v>0.1</v>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PA Warrant [Member]</t>
        </is>
      </c>
      <c r="B49" s="4" t="inlineStr">
        <is>
          <t xml:space="preserve"> </t>
        </is>
      </c>
      <c r="C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Overview, Basis of Presentation and Significant Accounting Policies [Line Items]</t>
        </is>
      </c>
      <c r="B50" s="4" t="inlineStr">
        <is>
          <t xml:space="preserve"> </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Warrants to purchase common stock (in Shares)</t>
        </is>
      </c>
      <c r="B51" s="4" t="inlineStr">
        <is>
          <t xml:space="preserve"> </t>
        </is>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34406</v>
      </c>
      <c r="U51" s="4" t="inlineStr">
        <is>
          <t xml:space="preserve"> </t>
        </is>
      </c>
      <c r="V51" s="4" t="inlineStr">
        <is>
          <t xml:space="preserve"> </t>
        </is>
      </c>
    </row>
    <row r="52">
      <c r="A52" s="4" t="inlineStr">
        <is>
          <t>Pre-Funded 2022 Warrants [Member]</t>
        </is>
      </c>
      <c r="B52" s="4" t="inlineStr">
        <is>
          <t xml:space="preserve"> </t>
        </is>
      </c>
      <c r="C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Overview, Basis of Presentation and Significant Accounting Policies [Line Items]</t>
        </is>
      </c>
      <c r="B53" s="4" t="inlineStr">
        <is>
          <t xml:space="preserve"> </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Warrant purchase shares (in Shares)</t>
        </is>
      </c>
      <c r="B54" s="4" t="inlineStr">
        <is>
          <t xml:space="preserve"> </t>
        </is>
      </c>
      <c r="C54" s="4" t="inlineStr">
        <is>
          <t xml:space="preserve"> </t>
        </is>
      </c>
      <c r="E54" s="4" t="inlineStr">
        <is>
          <t xml:space="preserve"> </t>
        </is>
      </c>
      <c r="F54" s="5" t="n">
        <v>75000</v>
      </c>
      <c r="G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cember 2022 Warrants [Member]</t>
        </is>
      </c>
      <c r="B55" s="4" t="inlineStr">
        <is>
          <t xml:space="preserve"> </t>
        </is>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Overview, Basis of Presentation and Significant Accounting Policies [Line Items]</t>
        </is>
      </c>
      <c r="B56" s="4" t="inlineStr">
        <is>
          <t xml:space="preserve"> </t>
        </is>
      </c>
      <c r="C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purchase shares (in Shares)</t>
        </is>
      </c>
      <c r="B57" s="4" t="inlineStr">
        <is>
          <t xml:space="preserve"> </t>
        </is>
      </c>
      <c r="C57" s="4" t="inlineStr">
        <is>
          <t xml:space="preserve"> </t>
        </is>
      </c>
      <c r="E57" s="4" t="inlineStr">
        <is>
          <t xml:space="preserve"> </t>
        </is>
      </c>
      <c r="F57" s="5" t="n">
        <v>1338462</v>
      </c>
      <c r="G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PO [Member]</t>
        </is>
      </c>
      <c r="B58" s="4" t="inlineStr">
        <is>
          <t xml:space="preserve"> </t>
        </is>
      </c>
      <c r="C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Overview, Basis of Presentation and Significant Accounting Policies [Line Items]</t>
        </is>
      </c>
      <c r="B59" s="4" t="inlineStr">
        <is>
          <t xml:space="preserve"> </t>
        </is>
      </c>
      <c r="C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verage price (in Dollars per share)</t>
        </is>
      </c>
      <c r="B60" s="4" t="inlineStr">
        <is>
          <t xml:space="preserve"> </t>
        </is>
      </c>
      <c r="C60" s="8" t="n">
        <v>50.85</v>
      </c>
      <c r="E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c r="M60" s="8" t="n">
        <v>50.8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mmon Stock [Member]</t>
        </is>
      </c>
      <c r="B61" s="4" t="inlineStr">
        <is>
          <t xml:space="preserve"> </t>
        </is>
      </c>
      <c r="C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Overview, Basis of Presentation and Significant Accounting Policies [Line Items]</t>
        </is>
      </c>
      <c r="B62" s="4" t="inlineStr">
        <is>
          <t xml:space="preserve"> </t>
        </is>
      </c>
      <c r="C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Bid price of common stock (in Dollars per share)</t>
        </is>
      </c>
      <c r="B63" s="4" t="inlineStr">
        <is>
          <t xml:space="preserve"> </t>
        </is>
      </c>
      <c r="C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c r="P63" s="6" t="n">
        <v>1</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grify Valiant LLC’s [Member]</t>
        </is>
      </c>
      <c r="B64" s="4" t="inlineStr">
        <is>
          <t xml:space="preserve"> </t>
        </is>
      </c>
      <c r="C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Overview, Basis of Presentation and Significant Accounting Policies [Line Items]</t>
        </is>
      </c>
      <c r="B65" s="4" t="inlineStr">
        <is>
          <t xml:space="preserve"> </t>
        </is>
      </c>
      <c r="C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wnership percentage</t>
        </is>
      </c>
      <c r="B66" s="4" t="inlineStr">
        <is>
          <t xml:space="preserve"> </t>
        </is>
      </c>
      <c r="C66" s="4" t="inlineStr">
        <is>
          <t xml:space="preserve"> </t>
        </is>
      </c>
      <c r="E66" s="4" t="inlineStr">
        <is>
          <t xml:space="preserve"> </t>
        </is>
      </c>
      <c r="F66" s="4" t="inlineStr">
        <is>
          <t xml:space="preserve"> </t>
        </is>
      </c>
      <c r="G66" s="10" t="n">
        <v>0.6</v>
      </c>
      <c r="I66" s="4" t="inlineStr">
        <is>
          <t xml:space="preserve"> </t>
        </is>
      </c>
      <c r="J66" s="10" t="n">
        <v>0.6</v>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grify Brands, LLC’s [Member]</t>
        </is>
      </c>
      <c r="B67" s="4" t="inlineStr">
        <is>
          <t xml:space="preserve"> </t>
        </is>
      </c>
      <c r="C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Overview, Basis of Presentation and Significant Accounting Policies [Line Items]</t>
        </is>
      </c>
      <c r="B68" s="4" t="inlineStr">
        <is>
          <t xml:space="preserve"> </t>
        </is>
      </c>
      <c r="C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Ownership percentage</t>
        </is>
      </c>
      <c r="B69" s="4" t="inlineStr">
        <is>
          <t xml:space="preserve"> </t>
        </is>
      </c>
      <c r="C69" s="4" t="inlineStr">
        <is>
          <t xml:space="preserve"> </t>
        </is>
      </c>
      <c r="E69" s="4" t="inlineStr">
        <is>
          <t xml:space="preserve"> </t>
        </is>
      </c>
      <c r="F69" s="4" t="inlineStr">
        <is>
          <t xml:space="preserve"> </t>
        </is>
      </c>
      <c r="G69" s="10" t="n">
        <v>0.75</v>
      </c>
      <c r="I69" s="4" t="inlineStr">
        <is>
          <t xml:space="preserve"> </t>
        </is>
      </c>
      <c r="J69" s="10" t="n">
        <v>0.75</v>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xchange Note [Member]</t>
        </is>
      </c>
      <c r="B70" s="4" t="inlineStr">
        <is>
          <t xml:space="preserve"> </t>
        </is>
      </c>
      <c r="C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Overview, Basis of Presentation and Significant Accounting Policies [Line Items]</t>
        </is>
      </c>
      <c r="B71" s="4" t="inlineStr">
        <is>
          <t xml:space="preserve"> </t>
        </is>
      </c>
      <c r="C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urrent liabilities</t>
        </is>
      </c>
      <c r="B72" s="4" t="inlineStr">
        <is>
          <t xml:space="preserve"> </t>
        </is>
      </c>
      <c r="C72" s="4" t="inlineStr">
        <is>
          <t xml:space="preserve"> </t>
        </is>
      </c>
      <c r="E72" s="4" t="inlineStr">
        <is>
          <t xml:space="preserve"> </t>
        </is>
      </c>
      <c r="F72" s="4" t="inlineStr">
        <is>
          <t xml:space="preserve"> </t>
        </is>
      </c>
      <c r="G72" s="6" t="n">
        <v>41400</v>
      </c>
      <c r="I72" s="4" t="inlineStr">
        <is>
          <t xml:space="preserve"> </t>
        </is>
      </c>
      <c r="J72" s="6" t="n">
        <v>41400</v>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anaccord Genuity LLC [Member]</t>
        </is>
      </c>
      <c r="B73" s="4" t="inlineStr">
        <is>
          <t xml:space="preserve"> </t>
        </is>
      </c>
      <c r="C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Overview, Basis of Presentation and Significant Accounting Policies [Line Items]</t>
        </is>
      </c>
      <c r="B74" s="4" t="inlineStr">
        <is>
          <t xml:space="preserve"> </t>
        </is>
      </c>
      <c r="C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et proceeds from offering cost</t>
        </is>
      </c>
      <c r="B75" s="4" t="inlineStr">
        <is>
          <t xml:space="preserve"> </t>
        </is>
      </c>
      <c r="C75" s="4" t="inlineStr">
        <is>
          <t xml:space="preserve"> </t>
        </is>
      </c>
      <c r="E75" s="4" t="inlineStr">
        <is>
          <t xml:space="preserve"> </t>
        </is>
      </c>
      <c r="F75" s="4" t="inlineStr">
        <is>
          <t xml:space="preserve"> </t>
        </is>
      </c>
      <c r="G75" s="4" t="inlineStr">
        <is>
          <t xml:space="preserve"> </t>
        </is>
      </c>
      <c r="I75" s="4" t="inlineStr">
        <is>
          <t xml:space="preserve"> </t>
        </is>
      </c>
      <c r="J75" s="5" t="n">
        <v>8200</v>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s sold (in Shares)</t>
        </is>
      </c>
      <c r="B76" s="5" t="n">
        <v>323082</v>
      </c>
      <c r="C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c r="M76" s="5" t="n">
        <v>306628</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ross proceeds</t>
        </is>
      </c>
      <c r="B77" s="4" t="inlineStr">
        <is>
          <t xml:space="preserve"> </t>
        </is>
      </c>
      <c r="C77" s="6" t="n">
        <v>15600</v>
      </c>
      <c r="E77" s="4" t="inlineStr">
        <is>
          <t xml:space="preserve"> </t>
        </is>
      </c>
      <c r="F77" s="4" t="inlineStr">
        <is>
          <t xml:space="preserve"> </t>
        </is>
      </c>
      <c r="G77" s="4" t="inlineStr">
        <is>
          <t xml:space="preserve"> </t>
        </is>
      </c>
      <c r="I77" s="4" t="inlineStr">
        <is>
          <t xml:space="preserve"> </t>
        </is>
      </c>
      <c r="J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et proceeds</t>
        </is>
      </c>
      <c r="B78" s="4" t="inlineStr">
        <is>
          <t xml:space="preserve"> </t>
        </is>
      </c>
      <c r="C78" s="5" t="n">
        <v>15100</v>
      </c>
      <c r="E78" s="4" t="inlineStr">
        <is>
          <t xml:space="preserve"> </t>
        </is>
      </c>
      <c r="F78" s="4" t="inlineStr">
        <is>
          <t xml:space="preserve"> </t>
        </is>
      </c>
      <c r="G78" s="4" t="inlineStr">
        <is>
          <t xml:space="preserve"> </t>
        </is>
      </c>
      <c r="I78" s="4" t="inlineStr">
        <is>
          <t xml:space="preserve"> </t>
        </is>
      </c>
      <c r="J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issions and fees to the agent</t>
        </is>
      </c>
      <c r="B79" s="4" t="inlineStr">
        <is>
          <t xml:space="preserve"> </t>
        </is>
      </c>
      <c r="C79" s="6" t="n">
        <v>500</v>
      </c>
      <c r="E79" s="4" t="inlineStr">
        <is>
          <t xml:space="preserve"> </t>
        </is>
      </c>
      <c r="F79" s="4" t="inlineStr">
        <is>
          <t xml:space="preserve"> </t>
        </is>
      </c>
      <c r="G79" s="4" t="inlineStr">
        <is>
          <t xml:space="preserve"> </t>
        </is>
      </c>
      <c r="I79" s="4" t="inlineStr">
        <is>
          <t xml:space="preserve"> </t>
        </is>
      </c>
      <c r="J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oceeds from ATM Program</t>
        </is>
      </c>
      <c r="B80" s="4" t="inlineStr">
        <is>
          <t xml:space="preserve"> </t>
        </is>
      </c>
      <c r="C80" s="4" t="inlineStr">
        <is>
          <t xml:space="preserve"> </t>
        </is>
      </c>
      <c r="E80" s="4" t="inlineStr">
        <is>
          <t xml:space="preserve"> </t>
        </is>
      </c>
      <c r="F80" s="4" t="inlineStr">
        <is>
          <t xml:space="preserve"> </t>
        </is>
      </c>
      <c r="G80" s="4" t="inlineStr">
        <is>
          <t xml:space="preserve"> </t>
        </is>
      </c>
      <c r="I80" s="4" t="inlineStr">
        <is>
          <t xml:space="preserve"> </t>
        </is>
      </c>
      <c r="J80" s="6" t="n">
        <v>3000</v>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row r="82">
      <c r="A82" s="4" t="inlineStr">
        <is>
          <t>[1]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11">
    <mergeCell ref="A1:A2"/>
    <mergeCell ref="C1:D1"/>
    <mergeCell ref="G1:I1"/>
    <mergeCell ref="J1:L1"/>
    <mergeCell ref="M1:N1"/>
    <mergeCell ref="C2:D2"/>
    <mergeCell ref="G2:H2"/>
    <mergeCell ref="J2:K2"/>
    <mergeCell ref="M2:N2"/>
    <mergeCell ref="A81:V81"/>
    <mergeCell ref="A82:V8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including $0, $0, $46, and $1,763 from related parties, respectively)</t>
        </is>
      </c>
      <c r="C4" s="6" t="n">
        <v>3139</v>
      </c>
      <c r="D4" s="6" t="n">
        <v>7019</v>
      </c>
      <c r="E4" s="6" t="n">
        <v>14009</v>
      </c>
      <c r="F4" s="6" t="n">
        <v>52369</v>
      </c>
    </row>
    <row r="5">
      <c r="A5" s="4" t="inlineStr">
        <is>
          <t>Cost of goods sold</t>
        </is>
      </c>
      <c r="C5" s="5" t="n">
        <v>2165</v>
      </c>
      <c r="D5" s="5" t="n">
        <v>11135</v>
      </c>
      <c r="E5" s="5" t="n">
        <v>11447</v>
      </c>
      <c r="F5" s="5" t="n">
        <v>50703</v>
      </c>
    </row>
    <row r="6">
      <c r="A6" s="4" t="inlineStr">
        <is>
          <t>Gross profit (loss)</t>
        </is>
      </c>
      <c r="C6" s="5" t="n">
        <v>974</v>
      </c>
      <c r="D6" s="5" t="n">
        <v>-4116</v>
      </c>
      <c r="E6" s="5" t="n">
        <v>2562</v>
      </c>
      <c r="F6" s="5" t="n">
        <v>1666</v>
      </c>
    </row>
    <row r="7">
      <c r="A7" s="4" t="inlineStr">
        <is>
          <t>General and administrative</t>
        </is>
      </c>
      <c r="C7" s="5" t="n">
        <v>4321</v>
      </c>
      <c r="D7" s="5" t="n">
        <v>24126</v>
      </c>
      <c r="E7" s="5" t="n">
        <v>16066</v>
      </c>
      <c r="F7" s="5" t="n">
        <v>53263</v>
      </c>
    </row>
    <row r="8">
      <c r="A8" s="4" t="inlineStr">
        <is>
          <t>Selling and marketing</t>
        </is>
      </c>
      <c r="C8" s="5" t="n">
        <v>812</v>
      </c>
      <c r="D8" s="5" t="n">
        <v>2160</v>
      </c>
      <c r="E8" s="5" t="n">
        <v>3522</v>
      </c>
      <c r="F8" s="5" t="n">
        <v>6582</v>
      </c>
    </row>
    <row r="9">
      <c r="A9" s="4" t="inlineStr">
        <is>
          <t>Research and development</t>
        </is>
      </c>
      <c r="C9" s="5" t="n">
        <v>486</v>
      </c>
      <c r="D9" s="5" t="n">
        <v>1747</v>
      </c>
      <c r="E9" s="5" t="n">
        <v>1864</v>
      </c>
      <c r="F9" s="5" t="n">
        <v>6269</v>
      </c>
    </row>
    <row r="10">
      <c r="A10" s="4" t="inlineStr">
        <is>
          <t>Change in contingent consideration</t>
        </is>
      </c>
      <c r="C10" s="4" t="inlineStr">
        <is>
          <t xml:space="preserve"> </t>
        </is>
      </c>
      <c r="D10" s="5" t="n">
        <v>-602</v>
      </c>
      <c r="E10" s="5" t="n">
        <v>-1322</v>
      </c>
      <c r="F10" s="5" t="n">
        <v>-1509</v>
      </c>
    </row>
    <row r="11">
      <c r="A11" s="4" t="inlineStr">
        <is>
          <t>Gain on disposal</t>
        </is>
      </c>
      <c r="C11" s="5" t="n">
        <v>-67</v>
      </c>
      <c r="D11" s="4" t="inlineStr">
        <is>
          <t xml:space="preserve"> </t>
        </is>
      </c>
      <c r="E11" s="5" t="n">
        <v>-62</v>
      </c>
      <c r="F11" s="4" t="inlineStr">
        <is>
          <t xml:space="preserve"> </t>
        </is>
      </c>
    </row>
    <row r="12">
      <c r="A12" s="4" t="inlineStr">
        <is>
          <t>Impairment of goodwill and intangible assets</t>
        </is>
      </c>
      <c r="C12" s="4" t="inlineStr">
        <is>
          <t xml:space="preserve"> </t>
        </is>
      </c>
      <c r="D12" s="4" t="inlineStr">
        <is>
          <t xml:space="preserve"> </t>
        </is>
      </c>
      <c r="E12" s="4" t="inlineStr">
        <is>
          <t xml:space="preserve"> </t>
        </is>
      </c>
      <c r="F12" s="5" t="n">
        <v>69904</v>
      </c>
    </row>
    <row r="13">
      <c r="A13" s="4" t="inlineStr">
        <is>
          <t>Total operating expenses</t>
        </is>
      </c>
      <c r="C13" s="5" t="n">
        <v>5552</v>
      </c>
      <c r="D13" s="5" t="n">
        <v>27431</v>
      </c>
      <c r="E13" s="5" t="n">
        <v>20068</v>
      </c>
      <c r="F13" s="5" t="n">
        <v>134509</v>
      </c>
    </row>
    <row r="14">
      <c r="A14" s="4" t="inlineStr">
        <is>
          <t>Loss from operations</t>
        </is>
      </c>
      <c r="C14" s="5" t="n">
        <v>-4578</v>
      </c>
      <c r="D14" s="5" t="n">
        <v>-31547</v>
      </c>
      <c r="E14" s="5" t="n">
        <v>-17506</v>
      </c>
      <c r="F14" s="5" t="n">
        <v>-132843</v>
      </c>
    </row>
    <row r="15">
      <c r="A15" s="4" t="inlineStr">
        <is>
          <t>Interest expense, net</t>
        </is>
      </c>
      <c r="C15" s="5" t="n">
        <v>-363</v>
      </c>
      <c r="D15" s="5" t="n">
        <v>-4654</v>
      </c>
      <c r="E15" s="5" t="n">
        <v>-1562</v>
      </c>
      <c r="F15" s="5" t="n">
        <v>-7404</v>
      </c>
    </row>
    <row r="16">
      <c r="A16" s="4" t="inlineStr">
        <is>
          <t>Change in fair value of warrant liabilities</t>
        </is>
      </c>
      <c r="C16" s="5" t="n">
        <v>1975</v>
      </c>
      <c r="D16" s="5" t="n">
        <v>16268</v>
      </c>
      <c r="E16" s="5" t="n">
        <v>3599</v>
      </c>
      <c r="F16" s="5" t="n">
        <v>47234</v>
      </c>
    </row>
    <row r="17">
      <c r="A17" s="4" t="inlineStr">
        <is>
          <t>Loss on extinguishment of notes payable</t>
        </is>
      </c>
      <c r="C17" s="4" t="inlineStr">
        <is>
          <t xml:space="preserve"> </t>
        </is>
      </c>
      <c r="D17" s="5" t="n">
        <v>-38985</v>
      </c>
      <c r="E17" s="5" t="n">
        <v>-4631</v>
      </c>
      <c r="F17" s="5" t="n">
        <v>-38985</v>
      </c>
    </row>
    <row r="18">
      <c r="A18" s="4" t="inlineStr">
        <is>
          <t>Other expense, net</t>
        </is>
      </c>
      <c r="C18" s="5" t="n">
        <v>874</v>
      </c>
      <c r="D18" s="5" t="n">
        <v>1506</v>
      </c>
      <c r="E18" s="5" t="n">
        <v>874</v>
      </c>
      <c r="F18" s="5" t="n">
        <v>1506</v>
      </c>
    </row>
    <row r="19">
      <c r="A19" s="4" t="inlineStr">
        <is>
          <t>Other (expense) income, net</t>
        </is>
      </c>
      <c r="C19" s="5" t="n">
        <v>2486</v>
      </c>
      <c r="D19" s="5" t="n">
        <v>-25865</v>
      </c>
      <c r="E19" s="5" t="n">
        <v>-1720</v>
      </c>
      <c r="F19" s="5" t="n">
        <v>2351</v>
      </c>
    </row>
    <row r="20">
      <c r="A20" s="4" t="inlineStr">
        <is>
          <t>Net loss before income taxes</t>
        </is>
      </c>
      <c r="C20" s="5" t="n">
        <v>-2092</v>
      </c>
      <c r="D20" s="5" t="n">
        <v>-57412</v>
      </c>
      <c r="E20" s="5" t="n">
        <v>-19226</v>
      </c>
      <c r="F20" s="5" t="n">
        <v>-130492</v>
      </c>
    </row>
    <row r="21">
      <c r="A21" s="4" t="inlineStr">
        <is>
          <t>Income tax benefit</t>
        </is>
      </c>
      <c r="C21" s="4" t="inlineStr">
        <is>
          <t xml:space="preserve"> </t>
        </is>
      </c>
      <c r="D21" s="4" t="inlineStr">
        <is>
          <t xml:space="preserve"> </t>
        </is>
      </c>
      <c r="E21" s="4" t="inlineStr">
        <is>
          <t xml:space="preserve"> </t>
        </is>
      </c>
      <c r="F21" s="5" t="n">
        <v>262</v>
      </c>
    </row>
    <row r="22">
      <c r="A22" s="4" t="inlineStr">
        <is>
          <t>Net loss</t>
        </is>
      </c>
      <c r="C22" s="5" t="n">
        <v>-2092</v>
      </c>
      <c r="D22" s="5" t="n">
        <v>-57412</v>
      </c>
      <c r="E22" s="5" t="n">
        <v>-19226</v>
      </c>
      <c r="F22" s="5" t="n">
        <v>-130230</v>
      </c>
    </row>
    <row r="23">
      <c r="A23" s="4" t="inlineStr">
        <is>
          <t>(Loss) income attributable to non-controlling interest</t>
        </is>
      </c>
      <c r="C23" s="4" t="inlineStr">
        <is>
          <t xml:space="preserve"> </t>
        </is>
      </c>
      <c r="D23" s="5" t="n">
        <v>-1</v>
      </c>
      <c r="E23" s="5" t="n">
        <v>2</v>
      </c>
      <c r="F23" s="5" t="n">
        <v>-5</v>
      </c>
    </row>
    <row r="24">
      <c r="A24" s="4" t="inlineStr">
        <is>
          <t>Net loss attributable to Agrify Corporation</t>
        </is>
      </c>
      <c r="C24" s="6" t="n">
        <v>-2092</v>
      </c>
      <c r="D24" s="6" t="n">
        <v>-57413</v>
      </c>
      <c r="E24" s="6" t="n">
        <v>-19224</v>
      </c>
      <c r="F24" s="6" t="n">
        <v>-130235</v>
      </c>
    </row>
    <row r="25">
      <c r="A25" s="4" t="inlineStr">
        <is>
          <t>Net loss per share attributable to Common Stockholders – basic (in Dollars per share)</t>
        </is>
      </c>
      <c r="C25" s="8" t="n">
        <v>-1.27</v>
      </c>
      <c r="D25" s="8" t="n">
        <v>-429.98</v>
      </c>
      <c r="E25" s="8" t="n">
        <v>-13.48</v>
      </c>
      <c r="F25" s="9" t="n">
        <v>-1003.1</v>
      </c>
    </row>
    <row r="26">
      <c r="A26" s="4" t="inlineStr">
        <is>
          <t>Weighted average common shares outstanding – basic (in Shares)</t>
        </is>
      </c>
      <c r="B26" s="4" t="inlineStr">
        <is>
          <t>[1]</t>
        </is>
      </c>
      <c r="C26" s="5" t="n">
        <v>1649741</v>
      </c>
      <c r="D26" s="5" t="n">
        <v>133526</v>
      </c>
      <c r="E26" s="5" t="n">
        <v>1426016</v>
      </c>
      <c r="F26" s="5" t="n">
        <v>129832</v>
      </c>
    </row>
    <row r="27"/>
    <row r="28">
      <c r="A28" s="4" t="inlineStr">
        <is>
          <t>[1]Periods presented have been adjusted to reflect the 1-for-20 reverse stock split on July 5, 2023. Additional information regarding reverse
stock splits may be found in Note 1 – Overview, Basis of Presentation, and Significant Accounting Policies, included elsewhere
in the notes to the consolidated financial statements</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Overview, Basis of Presentation and Significant Accounting Policies (Details) - Schedule of Revenue - Revenue Benchmark [Member] - Customer Concentration Risk [Member] - USD ($) $ in Thousands</t>
        </is>
      </c>
      <c r="B1" s="2" t="inlineStr">
        <is>
          <t>3 Months Ended</t>
        </is>
      </c>
      <c r="F1" s="2" t="inlineStr">
        <is>
          <t>9 Months Ended</t>
        </is>
      </c>
    </row>
    <row r="2">
      <c r="B2" s="2" t="inlineStr">
        <is>
          <t>Sep. 30, 2023</t>
        </is>
      </c>
      <c r="C2" s="2" t="inlineStr">
        <is>
          <t>[1]</t>
        </is>
      </c>
      <c r="D2" s="2" t="inlineStr">
        <is>
          <t>Sep. 30, 2022</t>
        </is>
      </c>
      <c r="E2" s="2" t="inlineStr">
        <is>
          <t>[1]</t>
        </is>
      </c>
      <c r="F2" s="2" t="inlineStr">
        <is>
          <t>Sep. 30, 2023</t>
        </is>
      </c>
      <c r="H2" s="2" t="inlineStr">
        <is>
          <t>Sep. 30, 2022</t>
        </is>
      </c>
    </row>
    <row r="3">
      <c r="A3" s="4" t="inlineStr">
        <is>
          <t>Company Customer Number - 136 [Member]</t>
        </is>
      </c>
      <c r="B3" s="4" t="inlineStr">
        <is>
          <t xml:space="preserve"> </t>
        </is>
      </c>
      <c r="D3" s="4" t="inlineStr">
        <is>
          <t xml:space="preserve"> </t>
        </is>
      </c>
      <c r="F3" s="4" t="inlineStr">
        <is>
          <t xml:space="preserve"> </t>
        </is>
      </c>
      <c r="H3" s="4" t="inlineStr">
        <is>
          <t xml:space="preserve"> </t>
        </is>
      </c>
    </row>
    <row r="4">
      <c r="A4" s="3" t="inlineStr">
        <is>
          <t>Principal Transaction Revenue [Line Items]</t>
        </is>
      </c>
      <c r="B4" s="4" t="inlineStr">
        <is>
          <t xml:space="preserve"> </t>
        </is>
      </c>
      <c r="D4" s="4" t="inlineStr">
        <is>
          <t xml:space="preserve"> </t>
        </is>
      </c>
      <c r="F4" s="4" t="inlineStr">
        <is>
          <t xml:space="preserve"> </t>
        </is>
      </c>
      <c r="H4" s="4" t="inlineStr">
        <is>
          <t xml:space="preserve"> </t>
        </is>
      </c>
    </row>
    <row r="5">
      <c r="A5" s="4" t="inlineStr">
        <is>
          <t>Amount</t>
        </is>
      </c>
      <c r="B5" s="4" t="inlineStr">
        <is>
          <t xml:space="preserve"> </t>
        </is>
      </c>
      <c r="D5" s="6" t="n">
        <v>908</v>
      </c>
      <c r="F5" s="6" t="n">
        <v>1930</v>
      </c>
      <c r="H5" s="6" t="n">
        <v>7054</v>
      </c>
    </row>
    <row r="6">
      <c r="A6" s="4" t="inlineStr">
        <is>
          <t>Total Revenue percentage</t>
        </is>
      </c>
      <c r="B6" s="4" t="inlineStr">
        <is>
          <t xml:space="preserve"> </t>
        </is>
      </c>
      <c r="D6" s="11" t="n">
        <v>0.129</v>
      </c>
      <c r="F6" s="11" t="n">
        <v>0.138</v>
      </c>
      <c r="H6" s="11" t="n">
        <v>0.135</v>
      </c>
    </row>
    <row r="7">
      <c r="A7" s="4" t="inlineStr">
        <is>
          <t>Company Customer Number - 125 [Member]</t>
        </is>
      </c>
      <c r="B7" s="4" t="inlineStr">
        <is>
          <t xml:space="preserve"> </t>
        </is>
      </c>
      <c r="D7" s="4" t="inlineStr">
        <is>
          <t xml:space="preserve"> </t>
        </is>
      </c>
      <c r="F7" s="4" t="inlineStr">
        <is>
          <t xml:space="preserve"> </t>
        </is>
      </c>
      <c r="H7" s="4" t="inlineStr">
        <is>
          <t xml:space="preserve"> </t>
        </is>
      </c>
    </row>
    <row r="8">
      <c r="A8" s="3" t="inlineStr">
        <is>
          <t>Principal Transaction Revenue [Line Items]</t>
        </is>
      </c>
      <c r="B8" s="4" t="inlineStr">
        <is>
          <t xml:space="preserve"> </t>
        </is>
      </c>
      <c r="D8" s="4" t="inlineStr">
        <is>
          <t xml:space="preserve"> </t>
        </is>
      </c>
      <c r="F8" s="4" t="inlineStr">
        <is>
          <t xml:space="preserve"> </t>
        </is>
      </c>
      <c r="H8" s="4" t="inlineStr">
        <is>
          <t xml:space="preserve"> </t>
        </is>
      </c>
    </row>
    <row r="9">
      <c r="A9" s="4" t="inlineStr">
        <is>
          <t>Amount</t>
        </is>
      </c>
      <c r="B9" s="4" t="inlineStr">
        <is>
          <t xml:space="preserve"> </t>
        </is>
      </c>
      <c r="D9" s="4" t="inlineStr">
        <is>
          <t xml:space="preserve"> </t>
        </is>
      </c>
      <c r="F9" s="6" t="n">
        <v>1855</v>
      </c>
      <c r="H9" s="4" t="inlineStr">
        <is>
          <t xml:space="preserve"> </t>
        </is>
      </c>
      <c r="I9" s="4" t="inlineStr">
        <is>
          <t>[1]</t>
        </is>
      </c>
    </row>
    <row r="10">
      <c r="A10" s="4" t="inlineStr">
        <is>
          <t>Total Revenue percentage</t>
        </is>
      </c>
      <c r="B10" s="4" t="inlineStr">
        <is>
          <t xml:space="preserve"> </t>
        </is>
      </c>
      <c r="D10" s="4" t="inlineStr">
        <is>
          <t xml:space="preserve"> </t>
        </is>
      </c>
      <c r="F10" s="11" t="n">
        <v>0.132</v>
      </c>
      <c r="H10" s="4" t="inlineStr">
        <is>
          <t xml:space="preserve"> </t>
        </is>
      </c>
      <c r="I10" s="4" t="inlineStr">
        <is>
          <t>[1]</t>
        </is>
      </c>
    </row>
    <row r="11">
      <c r="A11" s="4" t="inlineStr">
        <is>
          <t>Company Customer Number - 139 [Member]</t>
        </is>
      </c>
      <c r="B11" s="4" t="inlineStr">
        <is>
          <t xml:space="preserve"> </t>
        </is>
      </c>
      <c r="D11" s="4" t="inlineStr">
        <is>
          <t xml:space="preserve"> </t>
        </is>
      </c>
      <c r="F11" s="4" t="inlineStr">
        <is>
          <t xml:space="preserve"> </t>
        </is>
      </c>
      <c r="H11" s="4" t="inlineStr">
        <is>
          <t xml:space="preserve"> </t>
        </is>
      </c>
    </row>
    <row r="12">
      <c r="A12" s="3" t="inlineStr">
        <is>
          <t>Principal Transaction Revenue [Line Items]</t>
        </is>
      </c>
      <c r="B12" s="4" t="inlineStr">
        <is>
          <t xml:space="preserve"> </t>
        </is>
      </c>
      <c r="D12" s="4" t="inlineStr">
        <is>
          <t xml:space="preserve"> </t>
        </is>
      </c>
      <c r="F12" s="4" t="inlineStr">
        <is>
          <t xml:space="preserve"> </t>
        </is>
      </c>
      <c r="H12" s="4" t="inlineStr">
        <is>
          <t xml:space="preserve"> </t>
        </is>
      </c>
    </row>
    <row r="13">
      <c r="A13" s="4" t="inlineStr">
        <is>
          <t>Amount</t>
        </is>
      </c>
      <c r="B13" s="4" t="inlineStr">
        <is>
          <t xml:space="preserve"> </t>
        </is>
      </c>
      <c r="D13" s="4" t="inlineStr">
        <is>
          <t xml:space="preserve"> </t>
        </is>
      </c>
      <c r="F13" s="4" t="inlineStr">
        <is>
          <t xml:space="preserve"> </t>
        </is>
      </c>
      <c r="G13" s="4" t="inlineStr">
        <is>
          <t>[1]</t>
        </is>
      </c>
      <c r="H13" s="6" t="n">
        <v>8590</v>
      </c>
    </row>
    <row r="14">
      <c r="A14" s="4" t="inlineStr">
        <is>
          <t>Total Revenue percentage</t>
        </is>
      </c>
      <c r="B14" s="4" t="inlineStr">
        <is>
          <t xml:space="preserve"> </t>
        </is>
      </c>
      <c r="D14" s="4" t="inlineStr">
        <is>
          <t xml:space="preserve"> </t>
        </is>
      </c>
      <c r="F14" s="4" t="inlineStr">
        <is>
          <t xml:space="preserve"> </t>
        </is>
      </c>
      <c r="G14" s="4" t="inlineStr">
        <is>
          <t>[1]</t>
        </is>
      </c>
      <c r="H14" s="11" t="n">
        <v>0.164</v>
      </c>
    </row>
    <row r="15"/>
    <row r="16">
      <c r="A16" s="4" t="inlineStr">
        <is>
          <t>[1] Customer revenue, as a percentage of total revenue, was less than 10%</t>
        </is>
      </c>
    </row>
  </sheetData>
  <mergeCells count="31">
    <mergeCell ref="A1:A2"/>
    <mergeCell ref="B1:E1"/>
    <mergeCell ref="F1:I1"/>
    <mergeCell ref="F2:G2"/>
    <mergeCell ref="H2:I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A15:I15"/>
    <mergeCell ref="A16:I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Overview, Basis of Presentation and Significant Accounting Policies (Details) - Schedule of Accounts Receivable, Net - Accounts Receivable [Member] - Customer Concentration Risk [Member] - USD ($) $ in Thousands</t>
        </is>
      </c>
      <c r="B1" s="2" t="inlineStr">
        <is>
          <t>9 Months Ended</t>
        </is>
      </c>
      <c r="D1" s="2" t="inlineStr">
        <is>
          <t>12 Months Ended</t>
        </is>
      </c>
    </row>
    <row r="2">
      <c r="B2" s="2" t="inlineStr">
        <is>
          <t>Sep. 30, 2023</t>
        </is>
      </c>
      <c r="D2" s="2" t="inlineStr">
        <is>
          <t>Dec. 31, 2022</t>
        </is>
      </c>
    </row>
    <row r="3">
      <c r="A3" s="4" t="inlineStr">
        <is>
          <t>Company Customer Number – 15095 [Member]</t>
        </is>
      </c>
      <c r="B3" s="4" t="inlineStr">
        <is>
          <t xml:space="preserve"> </t>
        </is>
      </c>
      <c r="D3" s="4" t="inlineStr">
        <is>
          <t xml:space="preserve"> </t>
        </is>
      </c>
    </row>
    <row r="4">
      <c r="A4" s="3" t="inlineStr">
        <is>
          <t>Overview, Basis of Presentation and Significant Accounting Policies (Details) - Schedule of Accounts Receivable, Net [Line Items]</t>
        </is>
      </c>
      <c r="B4" s="4" t="inlineStr">
        <is>
          <t xml:space="preserve"> </t>
        </is>
      </c>
      <c r="D4" s="4" t="inlineStr">
        <is>
          <t xml:space="preserve"> </t>
        </is>
      </c>
    </row>
    <row r="5">
      <c r="A5" s="4" t="inlineStr">
        <is>
          <t>Amount</t>
        </is>
      </c>
      <c r="B5" s="6" t="n">
        <v>718</v>
      </c>
      <c r="D5" s="6" t="n">
        <v>352</v>
      </c>
    </row>
    <row r="6">
      <c r="A6" s="4" t="inlineStr">
        <is>
          <t>% of Total Accounts Receivable</t>
        </is>
      </c>
      <c r="B6" s="11" t="n">
        <v>0.605</v>
      </c>
      <c r="D6" s="11" t="n">
        <v>0.329</v>
      </c>
    </row>
    <row r="7">
      <c r="A7" s="4" t="inlineStr">
        <is>
          <t>Company Customer Number – 15874 [Member]</t>
        </is>
      </c>
      <c r="B7" s="4" t="inlineStr">
        <is>
          <t xml:space="preserve"> </t>
        </is>
      </c>
      <c r="D7" s="4" t="inlineStr">
        <is>
          <t xml:space="preserve"> </t>
        </is>
      </c>
    </row>
    <row r="8">
      <c r="A8" s="3" t="inlineStr">
        <is>
          <t>Overview, Basis of Presentation and Significant Accounting Policies (Details) - Schedule of Accounts Receivable, Net [Line Items]</t>
        </is>
      </c>
      <c r="B8" s="4" t="inlineStr">
        <is>
          <t xml:space="preserve"> </t>
        </is>
      </c>
      <c r="D8" s="4" t="inlineStr">
        <is>
          <t xml:space="preserve"> </t>
        </is>
      </c>
    </row>
    <row r="9">
      <c r="A9" s="4" t="inlineStr">
        <is>
          <t>Amount</t>
        </is>
      </c>
      <c r="B9" s="6" t="n">
        <v>405</v>
      </c>
      <c r="D9" s="4" t="inlineStr">
        <is>
          <t xml:space="preserve"> </t>
        </is>
      </c>
    </row>
    <row r="10">
      <c r="A10" s="4" t="inlineStr">
        <is>
          <t>% of Total Accounts Receivable</t>
        </is>
      </c>
      <c r="B10" s="11" t="n">
        <v>0.341</v>
      </c>
      <c r="D10" s="4" t="inlineStr">
        <is>
          <t xml:space="preserve"> </t>
        </is>
      </c>
    </row>
    <row r="11">
      <c r="A11" s="4" t="inlineStr">
        <is>
          <t>Company Customer Number – 16491 [Member]</t>
        </is>
      </c>
      <c r="B11" s="4" t="inlineStr">
        <is>
          <t xml:space="preserve"> </t>
        </is>
      </c>
      <c r="D11" s="4" t="inlineStr">
        <is>
          <t xml:space="preserve"> </t>
        </is>
      </c>
    </row>
    <row r="12">
      <c r="A12" s="3" t="inlineStr">
        <is>
          <t>Overview, Basis of Presentation and Significant Accounting Policies (Details) - Schedule of Accounts Receivable, Net [Line Items]</t>
        </is>
      </c>
      <c r="B12" s="4" t="inlineStr">
        <is>
          <t xml:space="preserve"> </t>
        </is>
      </c>
      <c r="D12" s="4" t="inlineStr">
        <is>
          <t xml:space="preserve"> </t>
        </is>
      </c>
    </row>
    <row r="13">
      <c r="A13" s="4" t="inlineStr">
        <is>
          <t>Amount</t>
        </is>
      </c>
      <c r="B13" s="4" t="inlineStr">
        <is>
          <t xml:space="preserve"> </t>
        </is>
      </c>
      <c r="C13" s="4" t="inlineStr">
        <is>
          <t>[1]</t>
        </is>
      </c>
      <c r="D13" s="6" t="n">
        <v>123</v>
      </c>
    </row>
    <row r="14">
      <c r="A14" s="4" t="inlineStr">
        <is>
          <t>% of Total Accounts Receivable</t>
        </is>
      </c>
      <c r="B14" s="4" t="inlineStr">
        <is>
          <t xml:space="preserve"> </t>
        </is>
      </c>
      <c r="C14" s="4" t="inlineStr">
        <is>
          <t>[1]</t>
        </is>
      </c>
      <c r="D14" s="11" t="n">
        <v>0.115</v>
      </c>
    </row>
    <row r="15">
      <c r="A15" s="4" t="inlineStr">
        <is>
          <t>Company Customer Number - 10888 [Member]</t>
        </is>
      </c>
      <c r="B15" s="4" t="inlineStr">
        <is>
          <t xml:space="preserve"> </t>
        </is>
      </c>
      <c r="D15" s="4" t="inlineStr">
        <is>
          <t xml:space="preserve"> </t>
        </is>
      </c>
    </row>
    <row r="16">
      <c r="A16" s="3" t="inlineStr">
        <is>
          <t>Overview, Basis of Presentation and Significant Accounting Policies (Details) - Schedule of Accounts Receivable, Net [Line Items]</t>
        </is>
      </c>
      <c r="B16" s="4" t="inlineStr">
        <is>
          <t xml:space="preserve"> </t>
        </is>
      </c>
      <c r="D16" s="4" t="inlineStr">
        <is>
          <t xml:space="preserve"> </t>
        </is>
      </c>
    </row>
    <row r="17">
      <c r="A17" s="4" t="inlineStr">
        <is>
          <t>Amount</t>
        </is>
      </c>
      <c r="B17" s="4" t="inlineStr">
        <is>
          <t xml:space="preserve"> </t>
        </is>
      </c>
      <c r="C17" s="4" t="inlineStr">
        <is>
          <t>[1]</t>
        </is>
      </c>
      <c r="D17" s="6" t="n">
        <v>251</v>
      </c>
    </row>
    <row r="18">
      <c r="A18" s="4" t="inlineStr">
        <is>
          <t>% of Total Accounts Receivable</t>
        </is>
      </c>
      <c r="B18" s="4" t="inlineStr">
        <is>
          <t xml:space="preserve"> </t>
        </is>
      </c>
      <c r="C18" s="4" t="inlineStr">
        <is>
          <t>[1]</t>
        </is>
      </c>
      <c r="D18" s="11" t="n">
        <v>0.235</v>
      </c>
    </row>
    <row r="19"/>
    <row r="20">
      <c r="A20" s="4" t="inlineStr">
        <is>
          <t>[1] Customer accounts receivable, as a percentage of total accounts receivable, was less than 10%</t>
        </is>
      </c>
    </row>
  </sheetData>
  <mergeCells count="5">
    <mergeCell ref="A1:A2"/>
    <mergeCell ref="B1:C1"/>
    <mergeCell ref="B2:C2"/>
    <mergeCell ref="A19:D19"/>
    <mergeCell ref="A20:D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55" customWidth="1" min="2" max="2"/>
  </cols>
  <sheetData>
    <row r="1">
      <c r="A1" s="1" t="inlineStr">
        <is>
          <t>Overview, Basis of Presentation and Significant Accounting Policies (Details) - Schedule of Property and Equipment</t>
        </is>
      </c>
      <c r="B1" s="2" t="inlineStr">
        <is>
          <t>Sep. 30, 2023</t>
        </is>
      </c>
    </row>
    <row r="2">
      <c r="A2" s="3" t="inlineStr">
        <is>
          <t>Public Utility, Property, Plant and Equipment [Line Items]</t>
        </is>
      </c>
      <c r="B2" s="4" t="inlineStr">
        <is>
          <t xml:space="preserve"> </t>
        </is>
      </c>
    </row>
    <row r="3">
      <c r="A3" s="4" t="inlineStr">
        <is>
          <t>Leasehold improvements</t>
        </is>
      </c>
      <c r="B3" s="4" t="inlineStr">
        <is>
          <t>Lower of estimated useful life or remaining lease term</t>
        </is>
      </c>
    </row>
    <row r="4">
      <c r="A4" s="4" t="inlineStr">
        <is>
          <t>Computer and office equipment [Member] | Minimum [Member]</t>
        </is>
      </c>
      <c r="B4" s="4" t="inlineStr">
        <is>
          <t xml:space="preserve"> </t>
        </is>
      </c>
    </row>
    <row r="5">
      <c r="A5" s="3" t="inlineStr">
        <is>
          <t>Public Utility, Property, Plant and Equipment [Line Items]</t>
        </is>
      </c>
      <c r="B5" s="4" t="inlineStr">
        <is>
          <t xml:space="preserve"> </t>
        </is>
      </c>
    </row>
    <row r="6">
      <c r="A6" s="4" t="inlineStr">
        <is>
          <t>Property and equipment estimated useful life</t>
        </is>
      </c>
      <c r="B6" s="4" t="inlineStr">
        <is>
          <t>2 years</t>
        </is>
      </c>
    </row>
    <row r="7">
      <c r="A7" s="4" t="inlineStr">
        <is>
          <t>Computer and office equipment [Member] | Maximum [Member]</t>
        </is>
      </c>
      <c r="B7" s="4" t="inlineStr">
        <is>
          <t xml:space="preserve"> </t>
        </is>
      </c>
    </row>
    <row r="8">
      <c r="A8" s="3" t="inlineStr">
        <is>
          <t>Public Utility, Property, Plant and Equipment [Line Items]</t>
        </is>
      </c>
      <c r="B8" s="4" t="inlineStr">
        <is>
          <t xml:space="preserve"> </t>
        </is>
      </c>
    </row>
    <row r="9">
      <c r="A9" s="4" t="inlineStr">
        <is>
          <t>Property and equipment estimated useful life</t>
        </is>
      </c>
      <c r="B9" s="4" t="inlineStr">
        <is>
          <t>3 years</t>
        </is>
      </c>
    </row>
    <row r="10">
      <c r="A10" s="4" t="inlineStr">
        <is>
          <t>Furniture and fixtures [Member]</t>
        </is>
      </c>
      <c r="B10" s="4" t="inlineStr">
        <is>
          <t xml:space="preserve"> </t>
        </is>
      </c>
    </row>
    <row r="11">
      <c r="A11" s="3" t="inlineStr">
        <is>
          <t>Public Utility, Property, Plant and Equipment [Line Items]</t>
        </is>
      </c>
      <c r="B11" s="4" t="inlineStr">
        <is>
          <t xml:space="preserve"> </t>
        </is>
      </c>
    </row>
    <row r="12">
      <c r="A12" s="4" t="inlineStr">
        <is>
          <t>Property and equipment estimated useful life</t>
        </is>
      </c>
      <c r="B12" s="4" t="inlineStr">
        <is>
          <t>2 years</t>
        </is>
      </c>
    </row>
    <row r="13">
      <c r="A13" s="4" t="inlineStr">
        <is>
          <t>Software [Member]</t>
        </is>
      </c>
      <c r="B13" s="4" t="inlineStr">
        <is>
          <t xml:space="preserve"> </t>
        </is>
      </c>
    </row>
    <row r="14">
      <c r="A14" s="3" t="inlineStr">
        <is>
          <t>Public Utility, Property, Plant and Equipment [Line Items]</t>
        </is>
      </c>
      <c r="B14" s="4" t="inlineStr">
        <is>
          <t xml:space="preserve"> </t>
        </is>
      </c>
    </row>
    <row r="15">
      <c r="A15" s="4" t="inlineStr">
        <is>
          <t>Property and equipment estimated useful life</t>
        </is>
      </c>
      <c r="B15" s="4" t="inlineStr">
        <is>
          <t>3 years</t>
        </is>
      </c>
    </row>
    <row r="16">
      <c r="A16" s="4" t="inlineStr">
        <is>
          <t>Vehicles [Member]</t>
        </is>
      </c>
      <c r="B16" s="4" t="inlineStr">
        <is>
          <t xml:space="preserve"> </t>
        </is>
      </c>
    </row>
    <row r="17">
      <c r="A17" s="3" t="inlineStr">
        <is>
          <t>Public Utility, Property, Plant and Equipment [Line Items]</t>
        </is>
      </c>
      <c r="B17" s="4" t="inlineStr">
        <is>
          <t xml:space="preserve"> </t>
        </is>
      </c>
    </row>
    <row r="18">
      <c r="A18" s="4" t="inlineStr">
        <is>
          <t>Property and equipment estimated useful life</t>
        </is>
      </c>
      <c r="B18" s="4" t="inlineStr">
        <is>
          <t>5 years</t>
        </is>
      </c>
    </row>
    <row r="19">
      <c r="A19" s="4" t="inlineStr">
        <is>
          <t>Research and development of laboratory equipment [Member]</t>
        </is>
      </c>
      <c r="B19" s="4" t="inlineStr">
        <is>
          <t xml:space="preserve"> </t>
        </is>
      </c>
    </row>
    <row r="20">
      <c r="A20" s="3" t="inlineStr">
        <is>
          <t>Public Utility, Property, Plant and Equipment [Line Items]</t>
        </is>
      </c>
      <c r="B20" s="4" t="inlineStr">
        <is>
          <t xml:space="preserve"> </t>
        </is>
      </c>
    </row>
    <row r="21">
      <c r="A21" s="4" t="inlineStr">
        <is>
          <t>Property and equipment estimated useful life</t>
        </is>
      </c>
      <c r="B21" s="4" t="inlineStr">
        <is>
          <t>5 years</t>
        </is>
      </c>
    </row>
    <row r="22">
      <c r="A22" s="4" t="inlineStr">
        <is>
          <t>Machinery and equipment [Member] | Minimum [Member]</t>
        </is>
      </c>
      <c r="B22" s="4" t="inlineStr">
        <is>
          <t xml:space="preserve"> </t>
        </is>
      </c>
    </row>
    <row r="23">
      <c r="A23" s="3" t="inlineStr">
        <is>
          <t>Public Utility, Property, Plant and Equipment [Line Items]</t>
        </is>
      </c>
      <c r="B23" s="4" t="inlineStr">
        <is>
          <t xml:space="preserve"> </t>
        </is>
      </c>
    </row>
    <row r="24">
      <c r="A24" s="4" t="inlineStr">
        <is>
          <t>Property and equipment estimated useful life</t>
        </is>
      </c>
      <c r="B24" s="4" t="inlineStr">
        <is>
          <t>3 years</t>
        </is>
      </c>
    </row>
    <row r="25">
      <c r="A25" s="4" t="inlineStr">
        <is>
          <t>Machinery and equipment [Member] | Maximum [Member]</t>
        </is>
      </c>
      <c r="B25" s="4" t="inlineStr">
        <is>
          <t xml:space="preserve"> </t>
        </is>
      </c>
    </row>
    <row r="26">
      <c r="A26" s="3" t="inlineStr">
        <is>
          <t>Public Utility, Property, Plant and Equipment [Line Items]</t>
        </is>
      </c>
      <c r="B26" s="4" t="inlineStr">
        <is>
          <t xml:space="preserve"> </t>
        </is>
      </c>
    </row>
    <row r="27">
      <c r="A27" s="4" t="inlineStr">
        <is>
          <t>Property and equipment estimated useful life</t>
        </is>
      </c>
      <c r="B27" s="4" t="inlineStr">
        <is>
          <t>5 years</t>
        </is>
      </c>
    </row>
    <row r="28">
      <c r="A28" s="4" t="inlineStr">
        <is>
          <t>Leased equipment [Member] | Minimum [Member]</t>
        </is>
      </c>
      <c r="B28" s="4" t="inlineStr">
        <is>
          <t xml:space="preserve"> </t>
        </is>
      </c>
    </row>
    <row r="29">
      <c r="A29" s="3" t="inlineStr">
        <is>
          <t>Public Utility, Property, Plant and Equipment [Line Items]</t>
        </is>
      </c>
      <c r="B29" s="4" t="inlineStr">
        <is>
          <t xml:space="preserve"> </t>
        </is>
      </c>
    </row>
    <row r="30">
      <c r="A30" s="4" t="inlineStr">
        <is>
          <t>Property and equipment estimated useful life</t>
        </is>
      </c>
      <c r="B30" s="4" t="inlineStr">
        <is>
          <t>5 years</t>
        </is>
      </c>
    </row>
    <row r="31">
      <c r="A31" s="4" t="inlineStr">
        <is>
          <t>Leased equipment [Member] | Maximum [Member]</t>
        </is>
      </c>
      <c r="B31" s="4" t="inlineStr">
        <is>
          <t xml:space="preserve"> </t>
        </is>
      </c>
    </row>
    <row r="32">
      <c r="A32" s="3" t="inlineStr">
        <is>
          <t>Public Utility, Property, Plant and Equipment [Line Items]</t>
        </is>
      </c>
      <c r="B32" s="4" t="inlineStr">
        <is>
          <t xml:space="preserve"> </t>
        </is>
      </c>
    </row>
    <row r="33">
      <c r="A33" s="4" t="inlineStr">
        <is>
          <t>Property and equipment estimated useful life</t>
        </is>
      </c>
      <c r="B33" s="4" t="inlineStr">
        <is>
          <t>13 years</t>
        </is>
      </c>
    </row>
    <row r="34">
      <c r="A34" s="4" t="inlineStr">
        <is>
          <t>Trade show assets [Member] | Minimum [Member]</t>
        </is>
      </c>
      <c r="B34" s="4" t="inlineStr">
        <is>
          <t xml:space="preserve"> </t>
        </is>
      </c>
    </row>
    <row r="35">
      <c r="A35" s="3" t="inlineStr">
        <is>
          <t>Public Utility, Property, Plant and Equipment [Line Items]</t>
        </is>
      </c>
      <c r="B35" s="4" t="inlineStr">
        <is>
          <t xml:space="preserve"> </t>
        </is>
      </c>
    </row>
    <row r="36">
      <c r="A36" s="4" t="inlineStr">
        <is>
          <t>Property and equipment estimated useful life</t>
        </is>
      </c>
      <c r="B36" s="4" t="inlineStr">
        <is>
          <t>3 years</t>
        </is>
      </c>
    </row>
    <row r="37">
      <c r="A37" s="4" t="inlineStr">
        <is>
          <t>Trade show assets [Member] | Maximum [Member]</t>
        </is>
      </c>
      <c r="B37" s="4" t="inlineStr">
        <is>
          <t xml:space="preserve"> </t>
        </is>
      </c>
    </row>
    <row r="38">
      <c r="A38" s="3" t="inlineStr">
        <is>
          <t>Public Utility, Property, Plant and Equipment [Line Items]</t>
        </is>
      </c>
      <c r="B38" s="4" t="inlineStr">
        <is>
          <t xml:space="preserve"> </t>
        </is>
      </c>
    </row>
    <row r="39">
      <c r="A39" s="4" t="inlineStr">
        <is>
          <t>Property and equipment estimated useful life</t>
        </is>
      </c>
      <c r="B39"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verview, Basis of Presentation and Significant Accounting Policies (Details) - Schedule of Useful Lives</t>
        </is>
      </c>
      <c r="B1" s="2" t="inlineStr">
        <is>
          <t>Sep. 30, 2023</t>
        </is>
      </c>
    </row>
    <row r="2">
      <c r="A2" s="4" t="inlineStr">
        <is>
          <t>Trade names [Member] | Minimum [Member]</t>
        </is>
      </c>
      <c r="B2" s="4" t="inlineStr">
        <is>
          <t xml:space="preserve"> </t>
        </is>
      </c>
    </row>
    <row r="3">
      <c r="A3" s="3" t="inlineStr">
        <is>
          <t>Finite-Lived Intangible Assets [Line Items]</t>
        </is>
      </c>
      <c r="B3" s="4" t="inlineStr">
        <is>
          <t xml:space="preserve"> </t>
        </is>
      </c>
    </row>
    <row r="4">
      <c r="A4" s="4" t="inlineStr">
        <is>
          <t>Finite-lived useful lives</t>
        </is>
      </c>
      <c r="B4" s="4" t="inlineStr">
        <is>
          <t>5 years</t>
        </is>
      </c>
    </row>
    <row r="5">
      <c r="A5" s="4" t="inlineStr">
        <is>
          <t>Trade names [Member] | Maximum [Member]</t>
        </is>
      </c>
      <c r="B5" s="4" t="inlineStr">
        <is>
          <t xml:space="preserve"> </t>
        </is>
      </c>
    </row>
    <row r="6">
      <c r="A6" s="3" t="inlineStr">
        <is>
          <t>Finite-Lived Intangible Assets [Line Items]</t>
        </is>
      </c>
      <c r="B6" s="4" t="inlineStr">
        <is>
          <t xml:space="preserve"> </t>
        </is>
      </c>
    </row>
    <row r="7">
      <c r="A7" s="4" t="inlineStr">
        <is>
          <t>Finite-lived useful lives</t>
        </is>
      </c>
      <c r="B7" s="4" t="inlineStr">
        <is>
          <t>7 years</t>
        </is>
      </c>
    </row>
    <row r="8">
      <c r="A8" s="4" t="inlineStr">
        <is>
          <t>Acquired developed technology [Member] | Minimum [Member]</t>
        </is>
      </c>
      <c r="B8" s="4" t="inlineStr">
        <is>
          <t xml:space="preserve"> </t>
        </is>
      </c>
    </row>
    <row r="9">
      <c r="A9" s="3" t="inlineStr">
        <is>
          <t>Finite-Lived Intangible Assets [Line Items]</t>
        </is>
      </c>
      <c r="B9" s="4" t="inlineStr">
        <is>
          <t xml:space="preserve"> </t>
        </is>
      </c>
    </row>
    <row r="10">
      <c r="A10" s="4" t="inlineStr">
        <is>
          <t>Finite-lived useful lives</t>
        </is>
      </c>
      <c r="B10" s="4" t="inlineStr">
        <is>
          <t>5 years</t>
        </is>
      </c>
    </row>
    <row r="11">
      <c r="A11" s="4" t="inlineStr">
        <is>
          <t>Acquired developed technology [Member] | Maximum [Member]</t>
        </is>
      </c>
      <c r="B11" s="4" t="inlineStr">
        <is>
          <t xml:space="preserve"> </t>
        </is>
      </c>
    </row>
    <row r="12">
      <c r="A12" s="3" t="inlineStr">
        <is>
          <t>Finite-Lived Intangible Assets [Line Items]</t>
        </is>
      </c>
      <c r="B12" s="4" t="inlineStr">
        <is>
          <t xml:space="preserve"> </t>
        </is>
      </c>
    </row>
    <row r="13">
      <c r="A13" s="4" t="inlineStr">
        <is>
          <t>Finite-lived useful lives</t>
        </is>
      </c>
      <c r="B13" s="4" t="inlineStr">
        <is>
          <t>8 years</t>
        </is>
      </c>
    </row>
    <row r="14">
      <c r="A14" s="4" t="inlineStr">
        <is>
          <t>Non-compete agreements [Member]</t>
        </is>
      </c>
      <c r="B14" s="4" t="inlineStr">
        <is>
          <t xml:space="preserve"> </t>
        </is>
      </c>
    </row>
    <row r="15">
      <c r="A15" s="3" t="inlineStr">
        <is>
          <t>Finite-Lived Intangible Assets [Line Items]</t>
        </is>
      </c>
      <c r="B15" s="4" t="inlineStr">
        <is>
          <t xml:space="preserve"> </t>
        </is>
      </c>
    </row>
    <row r="16">
      <c r="A16" s="4" t="inlineStr">
        <is>
          <t>Finite-lived useful lives</t>
        </is>
      </c>
      <c r="B16" s="4" t="inlineStr">
        <is>
          <t>5 years</t>
        </is>
      </c>
    </row>
    <row r="17">
      <c r="A17" s="4" t="inlineStr">
        <is>
          <t>Customer relationships [Member] | Minimum [Member]</t>
        </is>
      </c>
      <c r="B17" s="4" t="inlineStr">
        <is>
          <t xml:space="preserve"> </t>
        </is>
      </c>
    </row>
    <row r="18">
      <c r="A18" s="3" t="inlineStr">
        <is>
          <t>Finite-Lived Intangible Assets [Line Items]</t>
        </is>
      </c>
      <c r="B18" s="4" t="inlineStr">
        <is>
          <t xml:space="preserve"> </t>
        </is>
      </c>
    </row>
    <row r="19">
      <c r="A19" s="4" t="inlineStr">
        <is>
          <t>Finite-lived useful lives</t>
        </is>
      </c>
      <c r="B19" s="4" t="inlineStr">
        <is>
          <t>5 years</t>
        </is>
      </c>
    </row>
    <row r="20">
      <c r="A20" s="4" t="inlineStr">
        <is>
          <t>Customer relationships [Member] | Maximum [Member]</t>
        </is>
      </c>
      <c r="B20" s="4" t="inlineStr">
        <is>
          <t xml:space="preserve"> </t>
        </is>
      </c>
    </row>
    <row r="21">
      <c r="A21" s="3" t="inlineStr">
        <is>
          <t>Finite-Lived Intangible Assets [Line Items]</t>
        </is>
      </c>
      <c r="B21" s="4" t="inlineStr">
        <is>
          <t xml:space="preserve"> </t>
        </is>
      </c>
    </row>
    <row r="22">
      <c r="A22" s="4" t="inlineStr">
        <is>
          <t>Finite-lived useful lives</t>
        </is>
      </c>
      <c r="B22" s="4" t="inlineStr">
        <is>
          <t>8 years</t>
        </is>
      </c>
    </row>
    <row r="23">
      <c r="A23" s="4" t="inlineStr">
        <is>
          <t>Capitalized website costs [Member] | Minimum [Member]</t>
        </is>
      </c>
      <c r="B23" s="4" t="inlineStr">
        <is>
          <t xml:space="preserve"> </t>
        </is>
      </c>
    </row>
    <row r="24">
      <c r="A24" s="3" t="inlineStr">
        <is>
          <t>Finite-Lived Intangible Assets [Line Items]</t>
        </is>
      </c>
      <c r="B24" s="4" t="inlineStr">
        <is>
          <t xml:space="preserve"> </t>
        </is>
      </c>
    </row>
    <row r="25">
      <c r="A25" s="4" t="inlineStr">
        <is>
          <t>Finite-lived useful lives</t>
        </is>
      </c>
      <c r="B25" s="4" t="inlineStr">
        <is>
          <t>3 years</t>
        </is>
      </c>
    </row>
    <row r="26">
      <c r="A26" s="4" t="inlineStr">
        <is>
          <t>Capitalized website costs [Member] | Maximum [Member]</t>
        </is>
      </c>
      <c r="B26" s="4" t="inlineStr">
        <is>
          <t xml:space="preserve"> </t>
        </is>
      </c>
    </row>
    <row r="27">
      <c r="A27" s="3" t="inlineStr">
        <is>
          <t>Finite-Lived Intangible Assets [Line Items]</t>
        </is>
      </c>
      <c r="B27" s="4" t="inlineStr">
        <is>
          <t xml:space="preserve"> </t>
        </is>
      </c>
    </row>
    <row r="28">
      <c r="A28" s="4" t="inlineStr">
        <is>
          <t>Finite-lived useful lives</t>
        </is>
      </c>
      <c r="B28"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Details) - Schedule of Revenue Disaggregated by Timing of Revenue Recogni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39</v>
      </c>
      <c r="C4" s="6" t="n">
        <v>7019</v>
      </c>
      <c r="D4" s="6" t="n">
        <v>14009</v>
      </c>
      <c r="E4" s="6" t="n">
        <v>52369</v>
      </c>
    </row>
    <row r="5">
      <c r="A5" s="4" t="inlineStr">
        <is>
          <t>Transferr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831</v>
      </c>
      <c r="C7" s="5" t="n">
        <v>5657</v>
      </c>
      <c r="D7" s="5" t="n">
        <v>12384</v>
      </c>
      <c r="E7" s="5" t="n">
        <v>28675</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8</v>
      </c>
      <c r="C10" s="6" t="n">
        <v>1362</v>
      </c>
      <c r="D10" s="6" t="n">
        <v>1625</v>
      </c>
      <c r="E10" s="6" t="n">
        <v>236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Deferred Revenue (Details) - Schedule of Current Deferred Revenue - USD ($) $ in Thousands</t>
        </is>
      </c>
      <c r="B1" s="2" t="inlineStr">
        <is>
          <t>3 Months Ended</t>
        </is>
      </c>
      <c r="C1" s="2" t="inlineStr">
        <is>
          <t>12 Months Ended</t>
        </is>
      </c>
    </row>
    <row r="2">
      <c r="B2" s="2" t="inlineStr">
        <is>
          <t>Sep. 30, 2023</t>
        </is>
      </c>
      <c r="C2" s="2" t="inlineStr">
        <is>
          <t>Dec. 31, 2022</t>
        </is>
      </c>
    </row>
    <row r="3">
      <c r="A3" s="3" t="inlineStr">
        <is>
          <t>Schedule of Current Deferred Revenue [Abstract]</t>
        </is>
      </c>
      <c r="B3" s="4" t="inlineStr">
        <is>
          <t xml:space="preserve"> </t>
        </is>
      </c>
      <c r="C3" s="4" t="inlineStr">
        <is>
          <t xml:space="preserve"> </t>
        </is>
      </c>
    </row>
    <row r="4">
      <c r="A4" s="4" t="inlineStr">
        <is>
          <t>Deferred revenue – beginning of period</t>
        </is>
      </c>
      <c r="B4" s="6" t="n">
        <v>4112</v>
      </c>
      <c r="C4" s="6" t="n">
        <v>3772</v>
      </c>
    </row>
    <row r="5">
      <c r="A5" s="4" t="inlineStr">
        <is>
          <t>Additions</t>
        </is>
      </c>
      <c r="B5" s="5" t="n">
        <v>3685</v>
      </c>
      <c r="C5" s="5" t="n">
        <v>13392</v>
      </c>
    </row>
    <row r="6">
      <c r="A6" s="4" t="inlineStr">
        <is>
          <t>Recognized</t>
        </is>
      </c>
      <c r="B6" s="5" t="n">
        <v>-3718</v>
      </c>
      <c r="C6" s="5" t="n">
        <v>-13052</v>
      </c>
    </row>
    <row r="7">
      <c r="A7" s="4" t="inlineStr">
        <is>
          <t>Deferred revenue – end of period</t>
        </is>
      </c>
      <c r="B7" s="6" t="n">
        <v>4079</v>
      </c>
      <c r="C7" s="6" t="n">
        <v>41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Balance Shee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Consolidated Balance Sheet Information [Abstract]</t>
        </is>
      </c>
      <c r="B3" s="4" t="inlineStr">
        <is>
          <t xml:space="preserve"> </t>
        </is>
      </c>
      <c r="C3" s="4" t="inlineStr">
        <is>
          <t xml:space="preserve"> </t>
        </is>
      </c>
      <c r="D3" s="4" t="inlineStr">
        <is>
          <t xml:space="preserve"> </t>
        </is>
      </c>
      <c r="E3" s="4" t="inlineStr">
        <is>
          <t xml:space="preserve"> </t>
        </is>
      </c>
    </row>
    <row r="4">
      <c r="A4" s="4" t="inlineStr">
        <is>
          <t>Recovery of bad debt</t>
        </is>
      </c>
      <c r="B4" s="9" t="n">
        <v>0.4</v>
      </c>
      <c r="C4" s="9" t="n">
        <v>0.4</v>
      </c>
      <c r="D4" s="6" t="n">
        <v>1</v>
      </c>
      <c r="E4" s="9" t="n">
        <v>1.9</v>
      </c>
    </row>
    <row r="5">
      <c r="A5" s="4" t="inlineStr">
        <is>
          <t>Depreciation expense</t>
        </is>
      </c>
      <c r="B5" s="9" t="n">
        <v>0.5</v>
      </c>
      <c r="C5" s="9" t="n">
        <v>0.4</v>
      </c>
      <c r="D5" s="9" t="n">
        <v>1.5</v>
      </c>
      <c r="E5" s="9"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Accounts Receivable - USD ($) $ in Thousands</t>
        </is>
      </c>
      <c r="B1" s="2" t="inlineStr">
        <is>
          <t>Sep.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gross</t>
        </is>
      </c>
      <c r="B3" s="6" t="n">
        <v>3722</v>
      </c>
      <c r="C3" s="6" t="n">
        <v>5675</v>
      </c>
    </row>
    <row r="4">
      <c r="A4" s="4" t="inlineStr">
        <is>
          <t>Less allowance for credit losses</t>
        </is>
      </c>
      <c r="B4" s="5" t="n">
        <v>-2535</v>
      </c>
      <c r="C4" s="5" t="n">
        <v>-4605</v>
      </c>
    </row>
    <row r="5">
      <c r="A5" s="4" t="inlineStr">
        <is>
          <t>Accounts receivable, net</t>
        </is>
      </c>
      <c r="B5" s="6" t="n">
        <v>1187</v>
      </c>
      <c r="C5" s="6" t="n">
        <v>1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onsolidated Balance Sheet Information (Details) - Schedule of Allowance for Credit Losses Accounts - USD ($) $ in Thousands</t>
        </is>
      </c>
      <c r="B1" s="2" t="inlineStr">
        <is>
          <t>9 Months Ended</t>
        </is>
      </c>
      <c r="C1" s="2" t="inlineStr">
        <is>
          <t>12 Months Ended</t>
        </is>
      </c>
    </row>
    <row r="2">
      <c r="B2" s="2" t="inlineStr">
        <is>
          <t>Sep. 30, 2023</t>
        </is>
      </c>
      <c r="C2" s="2" t="inlineStr">
        <is>
          <t>Dec. 31, 2022</t>
        </is>
      </c>
    </row>
    <row r="3">
      <c r="A3" s="3" t="inlineStr">
        <is>
          <t>Schedule of Allowance for Credit Losses Accounts [Abstract]</t>
        </is>
      </c>
      <c r="B3" s="4" t="inlineStr">
        <is>
          <t xml:space="preserve"> </t>
        </is>
      </c>
      <c r="C3" s="4" t="inlineStr">
        <is>
          <t xml:space="preserve"> </t>
        </is>
      </c>
    </row>
    <row r="4">
      <c r="A4" s="4" t="inlineStr">
        <is>
          <t>Allowance for credit losses - beginning of period</t>
        </is>
      </c>
      <c r="B4" s="6" t="n">
        <v>4605</v>
      </c>
      <c r="C4" s="6" t="n">
        <v>1415</v>
      </c>
    </row>
    <row r="5">
      <c r="A5" s="4" t="inlineStr">
        <is>
          <t>(Recovery of) allowance for credit losses</t>
        </is>
      </c>
      <c r="B5" s="5" t="n">
        <v>-983</v>
      </c>
      <c r="C5" s="5" t="n">
        <v>4928</v>
      </c>
    </row>
    <row r="6">
      <c r="A6" s="4" t="inlineStr">
        <is>
          <t>Write-offs of uncollectible accounts</t>
        </is>
      </c>
      <c r="B6" s="5" t="n">
        <v>-1087</v>
      </c>
      <c r="C6" s="5" t="n">
        <v>-1510</v>
      </c>
    </row>
    <row r="7">
      <c r="A7" s="4" t="inlineStr">
        <is>
          <t>Other adjustments</t>
        </is>
      </c>
      <c r="B7" s="4" t="inlineStr">
        <is>
          <t xml:space="preserve"> </t>
        </is>
      </c>
      <c r="C7" s="5" t="n">
        <v>-228</v>
      </c>
    </row>
    <row r="8">
      <c r="A8" s="4" t="inlineStr">
        <is>
          <t>Allowance for credit losses - end of period</t>
        </is>
      </c>
      <c r="B8" s="6" t="n">
        <v>2535</v>
      </c>
      <c r="C8" s="6" t="n">
        <v>46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Prepaid Expenses and Other Current Assets - USD ($) $ in Thousands</t>
        </is>
      </c>
      <c r="B1" s="2" t="inlineStr">
        <is>
          <t>Sep. 30,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Legal settlement receivables</t>
        </is>
      </c>
      <c r="B3" s="6" t="n">
        <v>1206</v>
      </c>
      <c r="C3" s="4" t="inlineStr">
        <is>
          <t xml:space="preserve"> </t>
        </is>
      </c>
    </row>
    <row r="4">
      <c r="A4" s="4" t="inlineStr">
        <is>
          <t>Prepaid insurance</t>
        </is>
      </c>
      <c r="B4" s="5" t="n">
        <v>669</v>
      </c>
      <c r="C4" s="5" t="n">
        <v>219</v>
      </c>
    </row>
    <row r="5">
      <c r="A5" s="4" t="inlineStr">
        <is>
          <t>Prepaid expenses, other</t>
        </is>
      </c>
      <c r="B5" s="5" t="n">
        <v>124</v>
      </c>
      <c r="C5" s="5" t="n">
        <v>230</v>
      </c>
    </row>
    <row r="6">
      <c r="A6" s="4" t="inlineStr">
        <is>
          <t>Prepaid software</t>
        </is>
      </c>
      <c r="B6" s="5" t="n">
        <v>44</v>
      </c>
      <c r="C6" s="5" t="n">
        <v>129</v>
      </c>
    </row>
    <row r="7">
      <c r="A7" s="4" t="inlineStr">
        <is>
          <t>Prepaid materials</t>
        </is>
      </c>
      <c r="B7" s="5" t="n">
        <v>33</v>
      </c>
      <c r="C7" s="5" t="n">
        <v>45</v>
      </c>
    </row>
    <row r="8">
      <c r="A8" s="4" t="inlineStr">
        <is>
          <t>Deferred issuance costs, net</t>
        </is>
      </c>
      <c r="B8" s="4" t="inlineStr">
        <is>
          <t xml:space="preserve"> </t>
        </is>
      </c>
      <c r="C8" s="5" t="n">
        <v>463</v>
      </c>
    </row>
    <row r="9">
      <c r="A9" s="4" t="inlineStr">
        <is>
          <t>Other receivables, other</t>
        </is>
      </c>
      <c r="B9" s="5" t="n">
        <v>60</v>
      </c>
      <c r="C9" s="5" t="n">
        <v>424</v>
      </c>
    </row>
    <row r="10">
      <c r="A10" s="4" t="inlineStr">
        <is>
          <t>Total prepaid expenses and other current assets</t>
        </is>
      </c>
      <c r="B10" s="6" t="n">
        <v>2136</v>
      </c>
      <c r="C10" s="6" t="n">
        <v>15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Parenthetica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loss per share attributable to Common Stockholders – diluted</t>
        </is>
      </c>
      <c r="C3" s="8" t="n">
        <v>-1.27</v>
      </c>
      <c r="D3" s="8" t="n">
        <v>-429.98</v>
      </c>
      <c r="E3" s="8" t="n">
        <v>-13.48</v>
      </c>
      <c r="F3" s="8" t="n">
        <v>-1003.1</v>
      </c>
    </row>
    <row r="4">
      <c r="A4" s="4" t="inlineStr">
        <is>
          <t>Weighted average common shares outstanding - diluted</t>
        </is>
      </c>
      <c r="B4" s="4" t="inlineStr">
        <is>
          <t>[1]</t>
        </is>
      </c>
      <c r="C4" s="5" t="n">
        <v>1649741</v>
      </c>
      <c r="D4" s="5" t="n">
        <v>133526</v>
      </c>
      <c r="E4" s="5" t="n">
        <v>1426016</v>
      </c>
      <c r="F4" s="5" t="n">
        <v>129832</v>
      </c>
    </row>
    <row r="5">
      <c r="A5" s="4" t="inlineStr">
        <is>
          <t>Related Party</t>
        </is>
      </c>
      <c r="C5" s="4" t="inlineStr">
        <is>
          <t xml:space="preserve"> </t>
        </is>
      </c>
      <c r="D5" s="4" t="inlineStr">
        <is>
          <t xml:space="preserve"> </t>
        </is>
      </c>
      <c r="E5" s="4" t="inlineStr">
        <is>
          <t xml:space="preserve"> </t>
        </is>
      </c>
      <c r="F5" s="4" t="inlineStr">
        <is>
          <t xml:space="preserve"> </t>
        </is>
      </c>
    </row>
    <row r="6">
      <c r="A6" s="4" t="inlineStr">
        <is>
          <t>Revenue from related parties</t>
        </is>
      </c>
      <c r="C6" s="6" t="n">
        <v>0</v>
      </c>
      <c r="D6" s="6" t="n">
        <v>0</v>
      </c>
      <c r="E6" s="6" t="n">
        <v>46</v>
      </c>
      <c r="F6" s="6" t="n">
        <v>1763</v>
      </c>
    </row>
    <row r="7"/>
    <row r="8">
      <c r="A8" s="4" t="inlineStr">
        <is>
          <t>[1]Periods presented have been adjusted to reflect the 1-for-20 reverse stock split on July 5, 2023. Additional information regarding reverse
stock splits may be found in Note 1 – Overview, Basis of Presentation, and Significant Accounting Policies, included elsewhere
in the notes to the consolidated financial statements</t>
        </is>
      </c>
    </row>
  </sheetData>
  <mergeCells count="5">
    <mergeCell ref="A1:B2"/>
    <mergeCell ref="C1:D1"/>
    <mergeCell ref="E1:F1"/>
    <mergeCell ref="A7:E7"/>
    <mergeCell ref="A8:E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Property and Equipment, Net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8137</v>
      </c>
      <c r="C3" s="6" t="n">
        <v>4973</v>
      </c>
    </row>
    <row r="4">
      <c r="A4" s="4" t="inlineStr">
        <is>
          <t>Accumulated depreciation</t>
        </is>
      </c>
      <c r="B4" s="5" t="n">
        <v>-2695</v>
      </c>
      <c r="C4" s="5" t="n">
        <v>-2372</v>
      </c>
    </row>
    <row r="5">
      <c r="A5" s="4" t="inlineStr">
        <is>
          <t>Construction in progress</t>
        </is>
      </c>
      <c r="B5" s="5" t="n">
        <v>2943</v>
      </c>
      <c r="C5" s="5" t="n">
        <v>7443</v>
      </c>
    </row>
    <row r="6">
      <c r="A6" s="4" t="inlineStr">
        <is>
          <t>Total property and equipment, net</t>
        </is>
      </c>
      <c r="B6" s="5" t="n">
        <v>8385</v>
      </c>
      <c r="C6" s="5" t="n">
        <v>10044</v>
      </c>
    </row>
    <row r="7">
      <c r="A7" s="4" t="inlineStr">
        <is>
          <t>Lease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4465</v>
      </c>
      <c r="C9" s="5" t="n">
        <v>602</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1123</v>
      </c>
      <c r="C12" s="5" t="n">
        <v>1111</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904</v>
      </c>
      <c r="C15" s="5" t="n">
        <v>1049</v>
      </c>
    </row>
    <row r="16">
      <c r="A16" s="4" t="inlineStr">
        <is>
          <t>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606</v>
      </c>
      <c r="C18" s="5" t="n">
        <v>606</v>
      </c>
    </row>
    <row r="19">
      <c r="A19" s="4" t="inlineStr">
        <is>
          <t>Computer and offic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5" t="n">
        <v>588</v>
      </c>
      <c r="C21" s="5" t="n">
        <v>627</v>
      </c>
    </row>
    <row r="22">
      <c r="A22" s="4" t="inlineStr">
        <is>
          <t>Research and development laboratory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gross</t>
        </is>
      </c>
      <c r="B24" s="5" t="n">
        <v>183</v>
      </c>
      <c r="C24" s="5" t="n">
        <v>260</v>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 gross</t>
        </is>
      </c>
      <c r="B27" s="5" t="n">
        <v>116</v>
      </c>
      <c r="C27" s="5" t="n">
        <v>504</v>
      </c>
    </row>
    <row r="28">
      <c r="A28" s="4" t="inlineStr">
        <is>
          <t>Trade show asse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 gross</t>
        </is>
      </c>
      <c r="B30" s="5" t="n">
        <v>79</v>
      </c>
      <c r="C30" s="5" t="n">
        <v>78</v>
      </c>
    </row>
    <row r="31">
      <c r="A31" s="4" t="inlineStr">
        <is>
          <t>Vehicl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and equipment, gross</t>
        </is>
      </c>
      <c r="B33" s="6" t="n">
        <v>73</v>
      </c>
      <c r="C33" s="6" t="n">
        <v>1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Other Non-Current Assets - USD ($) $ in Thousands</t>
        </is>
      </c>
      <c r="B1" s="2" t="inlineStr">
        <is>
          <t>Sep. 30, 2023</t>
        </is>
      </c>
      <c r="C1" s="2" t="inlineStr">
        <is>
          <t>Dec. 31, 2022</t>
        </is>
      </c>
    </row>
    <row r="2">
      <c r="A2" s="3" t="inlineStr">
        <is>
          <t>Schedule of Other Non-Current Assets [Abstract]</t>
        </is>
      </c>
      <c r="B2" s="4" t="inlineStr">
        <is>
          <t xml:space="preserve"> </t>
        </is>
      </c>
      <c r="C2" s="4" t="inlineStr">
        <is>
          <t xml:space="preserve"> </t>
        </is>
      </c>
    </row>
    <row r="3">
      <c r="A3" s="4" t="inlineStr">
        <is>
          <t>Security deposits</t>
        </is>
      </c>
      <c r="B3" s="6" t="n">
        <v>141</v>
      </c>
      <c r="C3" s="6" t="n">
        <v>153</v>
      </c>
    </row>
    <row r="4">
      <c r="A4" s="4" t="inlineStr">
        <is>
          <t>Long-term deferred commissions expense</t>
        </is>
      </c>
      <c r="B4" s="4" t="inlineStr">
        <is>
          <t xml:space="preserve"> </t>
        </is>
      </c>
      <c r="C4" s="5" t="n">
        <v>173</v>
      </c>
    </row>
    <row r="5">
      <c r="A5" s="4" t="inlineStr">
        <is>
          <t>Total other non-current assets</t>
        </is>
      </c>
      <c r="B5" s="6" t="n">
        <v>141</v>
      </c>
      <c r="C5" s="6" t="n">
        <v>3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Consolidated Balance Sheet Information (Details) - Schedule of Accrued Expenses and Other Current Liabilities - USD ($) $ in Thousands</t>
        </is>
      </c>
      <c r="C1" s="2" t="inlineStr">
        <is>
          <t>Sep. 30, 2023</t>
        </is>
      </c>
      <c r="D1" s="2" t="inlineStr">
        <is>
          <t>Dec. 31, 2022</t>
        </is>
      </c>
      <c r="E1" s="2" t="inlineStr">
        <is>
          <t>Dec. 31, 2021</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Sales tax payable</t>
        </is>
      </c>
      <c r="B3" s="4" t="inlineStr">
        <is>
          <t>[1]</t>
        </is>
      </c>
      <c r="C3" s="6" t="n">
        <v>6019</v>
      </c>
      <c r="D3" s="6" t="n">
        <v>5950</v>
      </c>
      <c r="E3" s="4" t="inlineStr">
        <is>
          <t xml:space="preserve"> </t>
        </is>
      </c>
    </row>
    <row r="4">
      <c r="A4" s="4" t="inlineStr">
        <is>
          <t>Accrued acquisition liabilities</t>
        </is>
      </c>
      <c r="B4" s="4" t="inlineStr">
        <is>
          <t>[2]</t>
        </is>
      </c>
      <c r="C4" s="5" t="n">
        <v>2180</v>
      </c>
      <c r="D4" s="5" t="n">
        <v>3502</v>
      </c>
      <c r="E4" s="4" t="inlineStr">
        <is>
          <t xml:space="preserve"> </t>
        </is>
      </c>
    </row>
    <row r="5">
      <c r="A5" s="4" t="inlineStr">
        <is>
          <t>Accrued construction costs</t>
        </is>
      </c>
      <c r="C5" s="5" t="n">
        <v>1540</v>
      </c>
      <c r="D5" s="5" t="n">
        <v>2669</v>
      </c>
      <c r="E5" s="4" t="inlineStr">
        <is>
          <t xml:space="preserve"> </t>
        </is>
      </c>
    </row>
    <row r="6">
      <c r="A6" s="4" t="inlineStr">
        <is>
          <t>Accrued interest expense</t>
        </is>
      </c>
      <c r="C6" s="5" t="n">
        <v>1041</v>
      </c>
      <c r="D6" s="5" t="n">
        <v>240</v>
      </c>
      <c r="E6" s="4" t="inlineStr">
        <is>
          <t xml:space="preserve"> </t>
        </is>
      </c>
    </row>
    <row r="7">
      <c r="A7" s="4" t="inlineStr">
        <is>
          <t>Compensation related fees</t>
        </is>
      </c>
      <c r="C7" s="5" t="n">
        <v>944</v>
      </c>
      <c r="D7" s="5" t="n">
        <v>2285</v>
      </c>
      <c r="E7" s="4" t="inlineStr">
        <is>
          <t xml:space="preserve"> </t>
        </is>
      </c>
    </row>
    <row r="8">
      <c r="A8" s="4" t="inlineStr">
        <is>
          <t>Accrued warranty expenses</t>
        </is>
      </c>
      <c r="C8" s="5" t="n">
        <v>585</v>
      </c>
      <c r="D8" s="5" t="n">
        <v>553</v>
      </c>
      <c r="E8" s="6" t="n">
        <v>398</v>
      </c>
    </row>
    <row r="9">
      <c r="A9" s="4" t="inlineStr">
        <is>
          <t>Accrued professional fees</t>
        </is>
      </c>
      <c r="C9" s="5" t="n">
        <v>443</v>
      </c>
      <c r="D9" s="5" t="n">
        <v>313</v>
      </c>
      <c r="E9" s="4" t="inlineStr">
        <is>
          <t xml:space="preserve"> </t>
        </is>
      </c>
    </row>
    <row r="10">
      <c r="A10" s="4" t="inlineStr">
        <is>
          <t>Accrued inventory purchases</t>
        </is>
      </c>
      <c r="C10" s="5" t="n">
        <v>63</v>
      </c>
      <c r="D10" s="5" t="n">
        <v>569</v>
      </c>
      <c r="E10" s="4" t="inlineStr">
        <is>
          <t xml:space="preserve"> </t>
        </is>
      </c>
    </row>
    <row r="11">
      <c r="A11" s="4" t="inlineStr">
        <is>
          <t>Accrued consulting fees</t>
        </is>
      </c>
      <c r="C11" s="5" t="n">
        <v>9</v>
      </c>
      <c r="D11" s="5" t="n">
        <v>20</v>
      </c>
      <c r="E11" s="4" t="inlineStr">
        <is>
          <t xml:space="preserve"> </t>
        </is>
      </c>
    </row>
    <row r="12">
      <c r="A12" s="4" t="inlineStr">
        <is>
          <t>Financing lease liabilities</t>
        </is>
      </c>
      <c r="C12" s="4" t="inlineStr">
        <is>
          <t xml:space="preserve"> </t>
        </is>
      </c>
      <c r="D12" s="5" t="n">
        <v>152</v>
      </c>
      <c r="E12" s="4" t="inlineStr">
        <is>
          <t xml:space="preserve"> </t>
        </is>
      </c>
    </row>
    <row r="13">
      <c r="A13" s="4" t="inlineStr">
        <is>
          <t>Other current liabilities</t>
        </is>
      </c>
      <c r="C13" s="4" t="inlineStr">
        <is>
          <t xml:space="preserve"> </t>
        </is>
      </c>
      <c r="D13" s="5" t="n">
        <v>127</v>
      </c>
      <c r="E13" s="4" t="inlineStr">
        <is>
          <t xml:space="preserve"> </t>
        </is>
      </c>
    </row>
    <row r="14">
      <c r="A14" s="4" t="inlineStr">
        <is>
          <t>Total accrued expenses and other current liabilities</t>
        </is>
      </c>
      <c r="C14" s="6" t="n">
        <v>12824</v>
      </c>
      <c r="D14" s="6" t="n">
        <v>16380</v>
      </c>
      <c r="E14" s="4" t="inlineStr">
        <is>
          <t xml:space="preserve"> </t>
        </is>
      </c>
    </row>
    <row r="15"/>
    <row r="16">
      <c r="A16" s="4" t="inlineStr">
        <is>
          <t>[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Accrued acquisition liabilities includes both the contingent consideration and the value of held back Common Stock associated with the 2022 acquisition of Lab Society and the 2021 acquisitions of Precision, Cascade and PurePressure.</t>
        </is>
      </c>
    </row>
  </sheetData>
  <mergeCells count="3">
    <mergeCell ref="A1:B1"/>
    <mergeCell ref="A15:D15"/>
    <mergeCell ref="A16:D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onsolidated Balance Sheet Information (Details) - Schedule of Accrued Liability for Estimated Future Warranty Cost - USD ($) $ in Thousands</t>
        </is>
      </c>
      <c r="B1" s="2" t="inlineStr">
        <is>
          <t>9 Months Ended</t>
        </is>
      </c>
      <c r="C1" s="2" t="inlineStr">
        <is>
          <t>12 Months Ended</t>
        </is>
      </c>
    </row>
    <row r="2">
      <c r="B2" s="2" t="inlineStr">
        <is>
          <t>Sep. 30, 2023</t>
        </is>
      </c>
      <c r="C2" s="2" t="inlineStr">
        <is>
          <t>Dec. 31, 2022</t>
        </is>
      </c>
    </row>
    <row r="3">
      <c r="A3" s="3" t="inlineStr">
        <is>
          <t>Schedule of Accrued Liability for Estimated Future Warranty Cost [Abstract]</t>
        </is>
      </c>
      <c r="B3" s="4" t="inlineStr">
        <is>
          <t xml:space="preserve"> </t>
        </is>
      </c>
      <c r="C3" s="4" t="inlineStr">
        <is>
          <t xml:space="preserve"> </t>
        </is>
      </c>
    </row>
    <row r="4">
      <c r="A4" s="4" t="inlineStr">
        <is>
          <t>Warranty accrual – beginning of period</t>
        </is>
      </c>
      <c r="B4" s="6" t="n">
        <v>553</v>
      </c>
      <c r="C4" s="6" t="n">
        <v>398</v>
      </c>
    </row>
    <row r="5">
      <c r="A5" s="4" t="inlineStr">
        <is>
          <t>Liabilities accrued for warranties issued during the period</t>
        </is>
      </c>
      <c r="B5" s="5" t="n">
        <v>230</v>
      </c>
      <c r="C5" s="5" t="n">
        <v>264</v>
      </c>
    </row>
    <row r="6">
      <c r="A6" s="4" t="inlineStr">
        <is>
          <t>Warranty accruals paid during the during</t>
        </is>
      </c>
      <c r="B6" s="5" t="n">
        <v>-198</v>
      </c>
      <c r="C6" s="5" t="n">
        <v>-109</v>
      </c>
    </row>
    <row r="7">
      <c r="A7" s="4" t="inlineStr">
        <is>
          <t>Warranty accrual – end of period</t>
        </is>
      </c>
      <c r="B7" s="6" t="n">
        <v>585</v>
      </c>
      <c r="C7" s="6" t="n">
        <v>5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Fair Value Measures (Details) - USD ($) $ in Millions</t>
        </is>
      </c>
      <c r="B1" s="2" t="inlineStr">
        <is>
          <t>3 Months Ended</t>
        </is>
      </c>
      <c r="C1" s="2" t="inlineStr">
        <is>
          <t>12 Months Ended</t>
        </is>
      </c>
    </row>
    <row r="2">
      <c r="B2" s="2" t="inlineStr">
        <is>
          <t>Jun. 30, 2022</t>
        </is>
      </c>
      <c r="C2" s="2" t="inlineStr">
        <is>
          <t>Dec. 31, 2022</t>
        </is>
      </c>
      <c r="D2" s="2" t="inlineStr">
        <is>
          <t>Sep. 30, 2022</t>
        </is>
      </c>
    </row>
    <row r="3">
      <c r="A3" s="3" t="inlineStr">
        <is>
          <t>Fair Value Measures [Line Items]</t>
        </is>
      </c>
      <c r="B3" s="4" t="inlineStr">
        <is>
          <t xml:space="preserve"> </t>
        </is>
      </c>
      <c r="C3" s="4" t="inlineStr">
        <is>
          <t xml:space="preserve"> </t>
        </is>
      </c>
      <c r="D3" s="4" t="inlineStr">
        <is>
          <t xml:space="preserve"> </t>
        </is>
      </c>
    </row>
    <row r="4">
      <c r="A4" s="4" t="inlineStr">
        <is>
          <t>Contingent consideration liability</t>
        </is>
      </c>
      <c r="B4" s="4" t="inlineStr">
        <is>
          <t xml:space="preserve"> </t>
        </is>
      </c>
      <c r="C4" s="4" t="inlineStr">
        <is>
          <t xml:space="preserve"> </t>
        </is>
      </c>
      <c r="D4" s="9" t="n">
        <v>0.2</v>
      </c>
    </row>
    <row r="5">
      <c r="A5" s="4" t="inlineStr">
        <is>
          <t>Second earn contingent consideration</t>
        </is>
      </c>
      <c r="B5" s="9" t="n">
        <v>0.5</v>
      </c>
      <c r="C5" s="4" t="inlineStr">
        <is>
          <t xml:space="preserve"> </t>
        </is>
      </c>
      <c r="D5" s="4" t="inlineStr">
        <is>
          <t xml:space="preserve"> </t>
        </is>
      </c>
    </row>
    <row r="6">
      <c r="A6" s="4" t="inlineStr">
        <is>
          <t>Contingent consideration</t>
        </is>
      </c>
      <c r="B6" s="12" t="n">
        <v>0.1</v>
      </c>
      <c r="C6" s="4" t="inlineStr">
        <is>
          <t xml:space="preserve"> </t>
        </is>
      </c>
      <c r="D6" s="4" t="inlineStr">
        <is>
          <t xml:space="preserve"> </t>
        </is>
      </c>
    </row>
    <row r="7">
      <c r="A7" s="4" t="inlineStr">
        <is>
          <t>Total contingent consideration</t>
        </is>
      </c>
      <c r="B7" s="4" t="inlineStr">
        <is>
          <t xml:space="preserve"> </t>
        </is>
      </c>
      <c r="C7" s="9" t="n">
        <v>5.6</v>
      </c>
      <c r="D7" s="4" t="inlineStr">
        <is>
          <t xml:space="preserve"> </t>
        </is>
      </c>
    </row>
    <row r="8">
      <c r="A8" s="4" t="inlineStr">
        <is>
          <t>Business Combination [Member]</t>
        </is>
      </c>
      <c r="B8" s="4" t="inlineStr">
        <is>
          <t xml:space="preserve"> </t>
        </is>
      </c>
      <c r="C8" s="4" t="inlineStr">
        <is>
          <t xml:space="preserve"> </t>
        </is>
      </c>
      <c r="D8" s="4" t="inlineStr">
        <is>
          <t xml:space="preserve"> </t>
        </is>
      </c>
    </row>
    <row r="9">
      <c r="A9" s="3" t="inlineStr">
        <is>
          <t>Fair Value Measures [Line Items]</t>
        </is>
      </c>
      <c r="B9" s="4" t="inlineStr">
        <is>
          <t xml:space="preserve"> </t>
        </is>
      </c>
      <c r="C9" s="4" t="inlineStr">
        <is>
          <t xml:space="preserve"> </t>
        </is>
      </c>
      <c r="D9" s="4" t="inlineStr">
        <is>
          <t xml:space="preserve"> </t>
        </is>
      </c>
    </row>
    <row r="10">
      <c r="A10" s="4" t="inlineStr">
        <is>
          <t>Contingent consideration liability</t>
        </is>
      </c>
      <c r="B10" s="4" t="inlineStr">
        <is>
          <t xml:space="preserve"> </t>
        </is>
      </c>
      <c r="C10" s="4" t="inlineStr">
        <is>
          <t xml:space="preserve"> </t>
        </is>
      </c>
      <c r="D10" s="9" t="n">
        <v>0.6</v>
      </c>
    </row>
    <row r="11">
      <c r="A11" s="4" t="inlineStr">
        <is>
          <t>Second earn contingent consideration</t>
        </is>
      </c>
      <c r="B11" s="6" t="n">
        <v>1</v>
      </c>
      <c r="C11" s="4" t="inlineStr">
        <is>
          <t xml:space="preserve"> </t>
        </is>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Assets and Liabilities Measured at Fair Value on a Recurring Basi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4</v>
      </c>
      <c r="C3" s="6" t="n">
        <v>460</v>
      </c>
    </row>
    <row r="4">
      <c r="A4" s="3" t="inlineStr">
        <is>
          <t>Liabilities:</t>
        </is>
      </c>
      <c r="B4" s="4" t="inlineStr">
        <is>
          <t xml:space="preserve"> </t>
        </is>
      </c>
      <c r="C4" s="4" t="inlineStr">
        <is>
          <t xml:space="preserve"> </t>
        </is>
      </c>
    </row>
    <row r="5">
      <c r="A5" s="4" t="inlineStr">
        <is>
          <t>Total liabilities</t>
        </is>
      </c>
      <c r="B5" s="5" t="n">
        <v>2386</v>
      </c>
      <c r="C5" s="5" t="n">
        <v>5985</v>
      </c>
    </row>
    <row r="6">
      <c r="A6" s="4" t="inlineStr">
        <is>
          <t>Warrant liabilities - January 2022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3</v>
      </c>
      <c r="C8" s="5" t="n">
        <v>4</v>
      </c>
    </row>
    <row r="9">
      <c r="A9" s="4" t="inlineStr">
        <is>
          <t>Warrant liabilities - March 2022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5" t="n">
        <v>15</v>
      </c>
      <c r="C11" s="5" t="n">
        <v>34</v>
      </c>
    </row>
    <row r="12">
      <c r="A12" s="4" t="inlineStr">
        <is>
          <t>Warrant liabilities - August 2022 warrant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5" t="n">
        <v>38</v>
      </c>
      <c r="C14" s="5" t="n">
        <v>93</v>
      </c>
    </row>
    <row r="15">
      <c r="A15" s="4" t="inlineStr">
        <is>
          <t>Warrant liabilities - December 2022 warra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2330</v>
      </c>
      <c r="C17" s="5" t="n">
        <v>5854</v>
      </c>
    </row>
    <row r="18">
      <c r="A18" s="4" t="inlineStr">
        <is>
          <t>Mutual fund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4" t="inlineStr">
        <is>
          <t xml:space="preserve"> </t>
        </is>
      </c>
      <c r="C20" s="5" t="n">
        <v>33</v>
      </c>
    </row>
    <row r="21">
      <c r="A21" s="4" t="inlineStr">
        <is>
          <t>Money market fu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4</v>
      </c>
      <c r="C23" s="4" t="inlineStr">
        <is>
          <t xml:space="preserve"> </t>
        </is>
      </c>
    </row>
    <row r="24">
      <c r="A24" s="4" t="inlineStr">
        <is>
          <t>Corporate bond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4" t="inlineStr">
        <is>
          <t xml:space="preserve"> </t>
        </is>
      </c>
      <c r="C26" s="5" t="n">
        <v>427</v>
      </c>
    </row>
    <row r="27">
      <c r="A27" s="4" t="inlineStr">
        <is>
          <t>Level 1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4</v>
      </c>
      <c r="C29" s="5" t="n">
        <v>460</v>
      </c>
    </row>
    <row r="30">
      <c r="A30" s="3" t="inlineStr">
        <is>
          <t>Liabilities:</t>
        </is>
      </c>
      <c r="B30" s="4" t="inlineStr">
        <is>
          <t xml:space="preserve"> </t>
        </is>
      </c>
      <c r="C30" s="4" t="inlineStr">
        <is>
          <t xml:space="preserve"> </t>
        </is>
      </c>
    </row>
    <row r="31">
      <c r="A31" s="4" t="inlineStr">
        <is>
          <t>Total liabilities</t>
        </is>
      </c>
      <c r="B31" s="4" t="inlineStr">
        <is>
          <t xml:space="preserve"> </t>
        </is>
      </c>
      <c r="C31" s="4" t="inlineStr">
        <is>
          <t xml:space="preserve"> </t>
        </is>
      </c>
    </row>
    <row r="32">
      <c r="A32" s="4" t="inlineStr">
        <is>
          <t>Level 1 [Member] | Warrant liabilities - January 2022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4" t="inlineStr">
        <is>
          <t xml:space="preserve"> </t>
        </is>
      </c>
      <c r="C34" s="4" t="inlineStr">
        <is>
          <t xml:space="preserve"> </t>
        </is>
      </c>
    </row>
    <row r="35">
      <c r="A35" s="4" t="inlineStr">
        <is>
          <t>Level 1 [Member] | Warrant liabilities - March 2022 warrant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Total liabilities</t>
        </is>
      </c>
      <c r="B37" s="4" t="inlineStr">
        <is>
          <t xml:space="preserve"> </t>
        </is>
      </c>
      <c r="C37" s="4" t="inlineStr">
        <is>
          <t xml:space="preserve"> </t>
        </is>
      </c>
    </row>
    <row r="38">
      <c r="A38" s="4" t="inlineStr">
        <is>
          <t>Level 1 [Member] | Warrant liabilities - August 2022 warrant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otal liabilities</t>
        </is>
      </c>
      <c r="B40" s="4" t="inlineStr">
        <is>
          <t xml:space="preserve"> </t>
        </is>
      </c>
      <c r="C40" s="4" t="inlineStr">
        <is>
          <t xml:space="preserve"> </t>
        </is>
      </c>
    </row>
    <row r="41">
      <c r="A41" s="4" t="inlineStr">
        <is>
          <t>Level 1 [Member] | Warrant liabilities - December 2022 warrants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4" t="inlineStr">
        <is>
          <t xml:space="preserve"> </t>
        </is>
      </c>
      <c r="C43" s="4" t="inlineStr">
        <is>
          <t xml:space="preserve"> </t>
        </is>
      </c>
    </row>
    <row r="44">
      <c r="A44" s="4" t="inlineStr">
        <is>
          <t>Level 1 [Member] | Mutual fund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4" t="inlineStr">
        <is>
          <t xml:space="preserve"> </t>
        </is>
      </c>
      <c r="C46" s="5" t="n">
        <v>33</v>
      </c>
    </row>
    <row r="47">
      <c r="A47" s="4" t="inlineStr">
        <is>
          <t>Level 1 [Member] | Money market fund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5" t="n">
        <v>4</v>
      </c>
      <c r="C49" s="4" t="inlineStr">
        <is>
          <t xml:space="preserve"> </t>
        </is>
      </c>
    </row>
    <row r="50">
      <c r="A50" s="4" t="inlineStr">
        <is>
          <t>Level 1 [Member] | Corporate bond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4" t="inlineStr">
        <is>
          <t xml:space="preserve"> </t>
        </is>
      </c>
      <c r="C52" s="5" t="n">
        <v>427</v>
      </c>
    </row>
    <row r="53">
      <c r="A53" s="4" t="inlineStr">
        <is>
          <t>Level 2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liabilities</t>
        </is>
      </c>
      <c r="B57" s="4" t="inlineStr">
        <is>
          <t xml:space="preserve"> </t>
        </is>
      </c>
      <c r="C57" s="4" t="inlineStr">
        <is>
          <t xml:space="preserve"> </t>
        </is>
      </c>
    </row>
    <row r="58">
      <c r="A58" s="4" t="inlineStr">
        <is>
          <t>Level 2 [Member] | Warrant liabilities - January 2022 warrants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otal liabilities</t>
        </is>
      </c>
      <c r="B60" s="4" t="inlineStr">
        <is>
          <t xml:space="preserve"> </t>
        </is>
      </c>
      <c r="C60" s="4" t="inlineStr">
        <is>
          <t xml:space="preserve"> </t>
        </is>
      </c>
    </row>
    <row r="61">
      <c r="A61" s="4" t="inlineStr">
        <is>
          <t>Level 2 [Member] | Warrant liabilities - March 2022 warrants [Member]</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Total liabilities</t>
        </is>
      </c>
      <c r="B63" s="4" t="inlineStr">
        <is>
          <t xml:space="preserve"> </t>
        </is>
      </c>
      <c r="C63" s="4" t="inlineStr">
        <is>
          <t xml:space="preserve"> </t>
        </is>
      </c>
    </row>
    <row r="64">
      <c r="A64" s="4" t="inlineStr">
        <is>
          <t>Level 2 [Member] | Warrant liabilities - August 2022 warrants [Member]</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liabilities</t>
        </is>
      </c>
      <c r="B66" s="4" t="inlineStr">
        <is>
          <t xml:space="preserve"> </t>
        </is>
      </c>
      <c r="C66" s="4" t="inlineStr">
        <is>
          <t xml:space="preserve"> </t>
        </is>
      </c>
    </row>
    <row r="67">
      <c r="A67" s="4" t="inlineStr">
        <is>
          <t>Level 2 [Member] | Warrant liabilities - December 2022 warrants [Member]</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Total liabilities</t>
        </is>
      </c>
      <c r="B69" s="4" t="inlineStr">
        <is>
          <t xml:space="preserve"> </t>
        </is>
      </c>
      <c r="C69" s="4" t="inlineStr">
        <is>
          <t xml:space="preserve"> </t>
        </is>
      </c>
    </row>
    <row r="70">
      <c r="A70" s="4" t="inlineStr">
        <is>
          <t>Level 2 [Member] | Mutual fund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4" t="inlineStr">
        <is>
          <t xml:space="preserve"> </t>
        </is>
      </c>
      <c r="C72" s="4" t="inlineStr">
        <is>
          <t xml:space="preserve"> </t>
        </is>
      </c>
    </row>
    <row r="73">
      <c r="A73" s="4" t="inlineStr">
        <is>
          <t>Level 2 [Member] | Money market funds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4" t="inlineStr">
        <is>
          <t xml:space="preserve"> </t>
        </is>
      </c>
      <c r="C75" s="4" t="inlineStr">
        <is>
          <t xml:space="preserve"> </t>
        </is>
      </c>
    </row>
    <row r="76">
      <c r="A76" s="4" t="inlineStr">
        <is>
          <t>Level 2 [Member] | Corporate bonds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4" t="inlineStr">
        <is>
          <t xml:space="preserve"> </t>
        </is>
      </c>
      <c r="C78" s="4" t="inlineStr">
        <is>
          <t xml:space="preserve"> </t>
        </is>
      </c>
    </row>
    <row r="79">
      <c r="A79" s="4" t="inlineStr">
        <is>
          <t>Level 3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asset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Total liabilities</t>
        </is>
      </c>
      <c r="B83" s="5" t="n">
        <v>2386</v>
      </c>
      <c r="C83" s="5" t="n">
        <v>5985</v>
      </c>
    </row>
    <row r="84">
      <c r="A84" s="4" t="inlineStr">
        <is>
          <t>Level 3 [Member] | Warrant liabilities - January 2022 warrants [Member]</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Total liabilities</t>
        </is>
      </c>
      <c r="B86" s="5" t="n">
        <v>3</v>
      </c>
      <c r="C86" s="5" t="n">
        <v>4</v>
      </c>
    </row>
    <row r="87">
      <c r="A87" s="4" t="inlineStr">
        <is>
          <t>Level 3 [Member] | Warrant liabilities - March 2022 warrants [Member]</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liabilities</t>
        </is>
      </c>
      <c r="B89" s="5" t="n">
        <v>15</v>
      </c>
      <c r="C89" s="5" t="n">
        <v>34</v>
      </c>
    </row>
    <row r="90">
      <c r="A90" s="4" t="inlineStr">
        <is>
          <t>Level 3 [Member] | Warrant liabilities - August 2022 warrants [Member]</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otal liabilities</t>
        </is>
      </c>
      <c r="B92" s="5" t="n">
        <v>38</v>
      </c>
      <c r="C92" s="5" t="n">
        <v>93</v>
      </c>
    </row>
    <row r="93">
      <c r="A93" s="4" t="inlineStr">
        <is>
          <t>Level 3 [Member] | Warrant liabilities - December 2022 warrants [Member]</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Total liabilities</t>
        </is>
      </c>
      <c r="B95" s="5" t="n">
        <v>2330</v>
      </c>
      <c r="C95" s="5" t="n">
        <v>5854</v>
      </c>
    </row>
    <row r="96">
      <c r="A96" s="4" t="inlineStr">
        <is>
          <t>Level 3 [Member] | Mutual funds [Memb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ssets</t>
        </is>
      </c>
      <c r="B98" s="4" t="inlineStr">
        <is>
          <t xml:space="preserve"> </t>
        </is>
      </c>
      <c r="C98" s="4" t="inlineStr">
        <is>
          <t xml:space="preserve"> </t>
        </is>
      </c>
    </row>
    <row r="99">
      <c r="A99" s="4" t="inlineStr">
        <is>
          <t>Level 3 [Member] | Money market funds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ssets</t>
        </is>
      </c>
      <c r="B101" s="4" t="inlineStr">
        <is>
          <t xml:space="preserve"> </t>
        </is>
      </c>
      <c r="C101" s="4" t="inlineStr">
        <is>
          <t xml:space="preserve"> </t>
        </is>
      </c>
    </row>
    <row r="102">
      <c r="A102" s="4" t="inlineStr">
        <is>
          <t>Level 3 [Member] | Corporate bonds [Memb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ssets</t>
        </is>
      </c>
      <c r="B104" s="4" t="inlineStr">
        <is>
          <t xml:space="preserve"> </t>
        </is>
      </c>
      <c r="C10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Composition Marketable Securities - USD ($) $ in Thousands</t>
        </is>
      </c>
      <c r="B1" s="2" t="inlineStr">
        <is>
          <t>Sep. 30, 2023</t>
        </is>
      </c>
      <c r="C1" s="2" t="inlineStr">
        <is>
          <t>Dec. 31, 2022</t>
        </is>
      </c>
    </row>
    <row r="2">
      <c r="A2" s="3" t="inlineStr">
        <is>
          <t>Current marketable securities:</t>
        </is>
      </c>
      <c r="B2" s="4" t="inlineStr">
        <is>
          <t xml:space="preserve"> </t>
        </is>
      </c>
      <c r="C2" s="4" t="inlineStr">
        <is>
          <t xml:space="preserve"> </t>
        </is>
      </c>
    </row>
    <row r="3">
      <c r="A3" s="4" t="inlineStr">
        <is>
          <t>Total current marketable securities</t>
        </is>
      </c>
      <c r="B3" s="6" t="n">
        <v>4</v>
      </c>
      <c r="C3" s="6" t="n">
        <v>460</v>
      </c>
    </row>
    <row r="4">
      <c r="A4" s="4" t="inlineStr">
        <is>
          <t>Money market funds [Member]</t>
        </is>
      </c>
      <c r="B4" s="4" t="inlineStr">
        <is>
          <t xml:space="preserve"> </t>
        </is>
      </c>
      <c r="C4" s="4" t="inlineStr">
        <is>
          <t xml:space="preserve"> </t>
        </is>
      </c>
    </row>
    <row r="5">
      <c r="A5" s="3" t="inlineStr">
        <is>
          <t>Current marketable securities:</t>
        </is>
      </c>
      <c r="B5" s="4" t="inlineStr">
        <is>
          <t xml:space="preserve"> </t>
        </is>
      </c>
      <c r="C5" s="4" t="inlineStr">
        <is>
          <t xml:space="preserve"> </t>
        </is>
      </c>
    </row>
    <row r="6">
      <c r="A6" s="4" t="inlineStr">
        <is>
          <t>Total current marketable securities</t>
        </is>
      </c>
      <c r="B6" s="5" t="n">
        <v>4</v>
      </c>
      <c r="C6" s="4" t="inlineStr">
        <is>
          <t xml:space="preserve"> </t>
        </is>
      </c>
    </row>
    <row r="7">
      <c r="A7" s="4" t="inlineStr">
        <is>
          <t>Corporate bonds [Member]</t>
        </is>
      </c>
      <c r="B7" s="4" t="inlineStr">
        <is>
          <t xml:space="preserve"> </t>
        </is>
      </c>
      <c r="C7" s="4" t="inlineStr">
        <is>
          <t xml:space="preserve"> </t>
        </is>
      </c>
    </row>
    <row r="8">
      <c r="A8" s="3" t="inlineStr">
        <is>
          <t>Current marketable securities:</t>
        </is>
      </c>
      <c r="B8" s="4" t="inlineStr">
        <is>
          <t xml:space="preserve"> </t>
        </is>
      </c>
      <c r="C8" s="4" t="inlineStr">
        <is>
          <t xml:space="preserve"> </t>
        </is>
      </c>
    </row>
    <row r="9">
      <c r="A9" s="4" t="inlineStr">
        <is>
          <t>Total current marketable securities</t>
        </is>
      </c>
      <c r="B9" s="4" t="inlineStr">
        <is>
          <t xml:space="preserve"> </t>
        </is>
      </c>
      <c r="C9" s="5" t="n">
        <v>427</v>
      </c>
    </row>
    <row r="10">
      <c r="A10" s="4" t="inlineStr">
        <is>
          <t>Mutual funds [Member]</t>
        </is>
      </c>
      <c r="B10" s="4" t="inlineStr">
        <is>
          <t xml:space="preserve"> </t>
        </is>
      </c>
      <c r="C10" s="4" t="inlineStr">
        <is>
          <t xml:space="preserve"> </t>
        </is>
      </c>
    </row>
    <row r="11">
      <c r="A11" s="3" t="inlineStr">
        <is>
          <t>Current marketable securities:</t>
        </is>
      </c>
      <c r="B11" s="4" t="inlineStr">
        <is>
          <t xml:space="preserve"> </t>
        </is>
      </c>
      <c r="C11" s="4" t="inlineStr">
        <is>
          <t xml:space="preserve"> </t>
        </is>
      </c>
    </row>
    <row r="12">
      <c r="A12" s="4" t="inlineStr">
        <is>
          <t>Total current marketable securities</t>
        </is>
      </c>
      <c r="B12" s="4" t="inlineStr">
        <is>
          <t xml:space="preserve"> </t>
        </is>
      </c>
      <c r="C12" s="6"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s (Details) - Schedule of Contingent Consideration $ in Thousands</t>
        </is>
      </c>
      <c r="B1" s="2" t="inlineStr">
        <is>
          <t>12 Months Ended</t>
        </is>
      </c>
    </row>
    <row r="2">
      <c r="B2" s="2" t="inlineStr">
        <is>
          <t>Dec. 31, 2022 USD ($)</t>
        </is>
      </c>
    </row>
    <row r="3">
      <c r="A3" s="3" t="inlineStr">
        <is>
          <t>Schedule of Contingent Consideration [Abstract]</t>
        </is>
      </c>
      <c r="B3" s="4" t="inlineStr">
        <is>
          <t xml:space="preserve"> </t>
        </is>
      </c>
    </row>
    <row r="4">
      <c r="A4" s="4" t="inlineStr">
        <is>
          <t>Contingent consideration – beginning of period</t>
        </is>
      </c>
      <c r="B4" s="6" t="n">
        <v>6137</v>
      </c>
    </row>
    <row r="5">
      <c r="A5" s="4" t="inlineStr">
        <is>
          <t>Accrued contingent consideration</t>
        </is>
      </c>
      <c r="B5" s="5" t="n">
        <v>1420</v>
      </c>
    </row>
    <row r="6">
      <c r="A6" s="4" t="inlineStr">
        <is>
          <t>Accretion of contingent consideration</t>
        </is>
      </c>
      <c r="B6" s="5" t="n">
        <v>149</v>
      </c>
    </row>
    <row r="7">
      <c r="A7" s="4" t="inlineStr">
        <is>
          <t>Payments made on contingent liabilities</t>
        </is>
      </c>
      <c r="B7" s="5" t="n">
        <v>-5550</v>
      </c>
    </row>
    <row r="8">
      <c r="A8" s="4" t="inlineStr">
        <is>
          <t>Change in estimated fair value</t>
        </is>
      </c>
      <c r="B8" s="5" t="n">
        <v>-2156</v>
      </c>
    </row>
    <row r="9">
      <c r="A9" s="4" t="inlineStr">
        <is>
          <t>Contingent consideration – end of period</t>
        </is>
      </c>
      <c r="B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s (Details) - Schedule of Valuation of Warrant Liabilities - $ / shares</t>
        </is>
      </c>
      <c r="B1" s="2" t="inlineStr">
        <is>
          <t>9 Months Ended</t>
        </is>
      </c>
      <c r="C1" s="2" t="inlineStr">
        <is>
          <t>12 Months Ended</t>
        </is>
      </c>
    </row>
    <row r="2">
      <c r="B2" s="2" t="inlineStr">
        <is>
          <t>Sep. 30, 2023</t>
        </is>
      </c>
      <c r="C2" s="2" t="inlineStr">
        <is>
          <t>Dec. 31, 2022</t>
        </is>
      </c>
    </row>
    <row r="3">
      <c r="A3" s="4" t="inlineStr">
        <is>
          <t>January 2022 Warrant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tock price</t>
        </is>
      </c>
      <c r="B5" s="8" t="n">
        <v>2.17</v>
      </c>
      <c r="C5" s="8" t="n">
        <v>6.66</v>
      </c>
    </row>
    <row r="6">
      <c r="A6" s="4" t="inlineStr">
        <is>
          <t>Exercise price</t>
        </is>
      </c>
      <c r="B6" s="6" t="n">
        <v>1496</v>
      </c>
      <c r="C6" s="6" t="n">
        <v>1496</v>
      </c>
    </row>
    <row r="7">
      <c r="A7" s="4" t="inlineStr">
        <is>
          <t>Expected term (in years)</t>
        </is>
      </c>
      <c r="B7" s="4" t="inlineStr">
        <is>
          <t>3 years 9 months 25 days</t>
        </is>
      </c>
      <c r="C7" s="4" t="inlineStr">
        <is>
          <t>4 years 6 months 29 days</t>
        </is>
      </c>
    </row>
    <row r="8">
      <c r="A8" s="4" t="inlineStr">
        <is>
          <t>Volatility</t>
        </is>
      </c>
      <c r="B8" s="10" t="n">
        <v>1.36</v>
      </c>
      <c r="C8" s="11" t="n">
        <v>0.983</v>
      </c>
    </row>
    <row r="9">
      <c r="A9" s="4" t="inlineStr">
        <is>
          <t>Discount rate - treasury yield</t>
        </is>
      </c>
      <c r="B9" s="11" t="n">
        <v>0.0472</v>
      </c>
      <c r="C9" s="11" t="n">
        <v>0.0405</v>
      </c>
    </row>
    <row r="10">
      <c r="A10" s="4" t="inlineStr">
        <is>
          <t>March 2022 Warrants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tock price</t>
        </is>
      </c>
      <c r="B12" s="8" t="n">
        <v>2.17</v>
      </c>
      <c r="C12" s="8" t="n">
        <v>6.66</v>
      </c>
    </row>
    <row r="13">
      <c r="A13" s="4" t="inlineStr">
        <is>
          <t>Exercise price</t>
        </is>
      </c>
      <c r="B13" s="6" t="n">
        <v>430</v>
      </c>
      <c r="C13" s="6" t="n">
        <v>430</v>
      </c>
    </row>
    <row r="14">
      <c r="A14" s="4" t="inlineStr">
        <is>
          <t>Expected term (in years)</t>
        </is>
      </c>
      <c r="B14" s="4" t="inlineStr">
        <is>
          <t>4 years 4 months 17 days</t>
        </is>
      </c>
      <c r="C14" s="4" t="inlineStr">
        <is>
          <t>5 years 1 month 17 days</t>
        </is>
      </c>
    </row>
    <row r="15">
      <c r="A15" s="4" t="inlineStr">
        <is>
          <t>Volatility</t>
        </is>
      </c>
      <c r="B15" s="10" t="n">
        <v>1.3</v>
      </c>
      <c r="C15" s="11" t="n">
        <v>0.9796</v>
      </c>
    </row>
    <row r="16">
      <c r="A16" s="4" t="inlineStr">
        <is>
          <t>Discount rate - treasury yield</t>
        </is>
      </c>
      <c r="B16" s="11" t="n">
        <v>0.0466</v>
      </c>
      <c r="C16" s="11" t="n">
        <v>0.0399</v>
      </c>
    </row>
    <row r="17">
      <c r="A17" s="4" t="inlineStr">
        <is>
          <t>August 2022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tock price</t>
        </is>
      </c>
      <c r="B19" s="8" t="n">
        <v>2.17</v>
      </c>
      <c r="C19" s="8" t="n">
        <v>6.66</v>
      </c>
    </row>
    <row r="20">
      <c r="A20" s="4" t="inlineStr">
        <is>
          <t>Exercise price</t>
        </is>
      </c>
      <c r="B20" s="6" t="n">
        <v>246</v>
      </c>
      <c r="C20" s="6" t="n">
        <v>246</v>
      </c>
    </row>
    <row r="21">
      <c r="A21" s="4" t="inlineStr">
        <is>
          <t>Expected term (in years)</t>
        </is>
      </c>
      <c r="B21" s="4" t="inlineStr">
        <is>
          <t>4 years 4 months 17 days</t>
        </is>
      </c>
      <c r="C21" s="4" t="inlineStr">
        <is>
          <t>5 years 1 month 17 days</t>
        </is>
      </c>
    </row>
    <row r="22">
      <c r="A22" s="4" t="inlineStr">
        <is>
          <t>Volatility</t>
        </is>
      </c>
      <c r="B22" s="10" t="n">
        <v>1.3</v>
      </c>
      <c r="C22" s="11" t="n">
        <v>0.9796</v>
      </c>
    </row>
    <row r="23">
      <c r="A23" s="4" t="inlineStr">
        <is>
          <t>Discount rate - treasury yield</t>
        </is>
      </c>
      <c r="B23" s="11" t="n">
        <v>0.0466</v>
      </c>
      <c r="C23" s="11" t="n">
        <v>0.0399</v>
      </c>
    </row>
    <row r="24">
      <c r="A24" s="4" t="inlineStr">
        <is>
          <t>December 2022 Warrants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tock price</t>
        </is>
      </c>
      <c r="B26" s="8" t="n">
        <v>2.17</v>
      </c>
      <c r="C26" s="8" t="n">
        <v>6.66</v>
      </c>
    </row>
    <row r="27">
      <c r="A27" s="4" t="inlineStr">
        <is>
          <t>Exercise price</t>
        </is>
      </c>
      <c r="B27" s="8" t="n">
        <v>3.45</v>
      </c>
      <c r="C27" s="6" t="n">
        <v>13</v>
      </c>
    </row>
    <row r="28">
      <c r="A28" s="4" t="inlineStr">
        <is>
          <t>Expected term (in years)</t>
        </is>
      </c>
      <c r="B28" s="4" t="inlineStr">
        <is>
          <t>4 years 4 months 17 days</t>
        </is>
      </c>
      <c r="C28" s="4" t="inlineStr">
        <is>
          <t>4 years 11 months 23 days</t>
        </is>
      </c>
    </row>
    <row r="29">
      <c r="A29" s="4" t="inlineStr">
        <is>
          <t>Volatility</t>
        </is>
      </c>
      <c r="B29" s="10" t="n">
        <v>1.3</v>
      </c>
      <c r="C29" s="10" t="n">
        <v>0.98</v>
      </c>
    </row>
    <row r="30">
      <c r="A30" s="4" t="inlineStr">
        <is>
          <t>Discount rate - treasury yield</t>
        </is>
      </c>
      <c r="B30" s="11" t="n">
        <v>0.0466</v>
      </c>
      <c r="C30" s="11" t="n">
        <v>0.03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s (Details) - Schedule of Changes in the Fair Value of the Level 3 Warrant Liabilities - Level 3 [Member] - USD ($) $ in Thousands</t>
        </is>
      </c>
      <c r="B1" s="2" t="inlineStr">
        <is>
          <t>3 Months Ended</t>
        </is>
      </c>
    </row>
    <row r="2">
      <c r="B2" s="2" t="inlineStr">
        <is>
          <t>Sep. 30, 2023</t>
        </is>
      </c>
      <c r="C2" s="2" t="inlineStr">
        <is>
          <t>Jun. 30, 2023</t>
        </is>
      </c>
      <c r="D2" s="2" t="inlineStr">
        <is>
          <t>Mar. 31, 2023</t>
        </is>
      </c>
    </row>
    <row r="3">
      <c r="A3" s="4" t="inlineStr">
        <is>
          <t>January 2022 Warrants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Warrant liabilities – beginning of period</t>
        </is>
      </c>
      <c r="B5" s="6" t="n">
        <v>6</v>
      </c>
      <c r="C5" s="6" t="n">
        <v>7</v>
      </c>
      <c r="D5" s="6" t="n">
        <v>4</v>
      </c>
    </row>
    <row r="6">
      <c r="A6" s="4" t="inlineStr">
        <is>
          <t>Change in estimated fair value</t>
        </is>
      </c>
      <c r="B6" s="5" t="n">
        <v>-3</v>
      </c>
      <c r="C6" s="5" t="n">
        <v>-1</v>
      </c>
      <c r="D6" s="5" t="n">
        <v>3</v>
      </c>
    </row>
    <row r="7">
      <c r="A7" s="4" t="inlineStr">
        <is>
          <t>Warrant liabilities – ending of period</t>
        </is>
      </c>
      <c r="B7" s="5" t="n">
        <v>3</v>
      </c>
      <c r="C7" s="5" t="n">
        <v>6</v>
      </c>
      <c r="D7" s="5" t="n">
        <v>7</v>
      </c>
    </row>
    <row r="8">
      <c r="A8" s="4" t="inlineStr">
        <is>
          <t>March 2022 Warrants [Member]</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Warrant liabilities – beginning of period</t>
        </is>
      </c>
      <c r="B10" s="5" t="n">
        <v>32</v>
      </c>
      <c r="C10" s="5" t="n">
        <v>39</v>
      </c>
      <c r="D10" s="5" t="n">
        <v>34</v>
      </c>
    </row>
    <row r="11">
      <c r="A11" s="4" t="inlineStr">
        <is>
          <t>Change in estimated fair value</t>
        </is>
      </c>
      <c r="B11" s="5" t="n">
        <v>-17</v>
      </c>
      <c r="C11" s="5" t="n">
        <v>-7</v>
      </c>
      <c r="D11" s="5" t="n">
        <v>5</v>
      </c>
    </row>
    <row r="12">
      <c r="A12" s="4" t="inlineStr">
        <is>
          <t>Warrant liabilities – ending of period</t>
        </is>
      </c>
      <c r="B12" s="5" t="n">
        <v>15</v>
      </c>
      <c r="C12" s="5" t="n">
        <v>32</v>
      </c>
      <c r="D12" s="5" t="n">
        <v>39</v>
      </c>
    </row>
    <row r="13">
      <c r="A13" s="4" t="inlineStr">
        <is>
          <t>August 2022 Warrants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Warrant liabilities – beginning of period</t>
        </is>
      </c>
      <c r="B15" s="5" t="n">
        <v>77</v>
      </c>
      <c r="C15" s="5" t="n">
        <v>89</v>
      </c>
      <c r="D15" s="5" t="n">
        <v>93</v>
      </c>
    </row>
    <row r="16">
      <c r="A16" s="4" t="inlineStr">
        <is>
          <t>Change in estimated fair value</t>
        </is>
      </c>
      <c r="B16" s="5" t="n">
        <v>-39</v>
      </c>
      <c r="C16" s="5" t="n">
        <v>-12</v>
      </c>
      <c r="D16" s="5" t="n">
        <v>-4</v>
      </c>
    </row>
    <row r="17">
      <c r="A17" s="4" t="inlineStr">
        <is>
          <t>Warrant liabilities – ending of period</t>
        </is>
      </c>
      <c r="B17" s="5" t="n">
        <v>38</v>
      </c>
      <c r="C17" s="5" t="n">
        <v>77</v>
      </c>
      <c r="D17" s="5" t="n">
        <v>89</v>
      </c>
    </row>
    <row r="18">
      <c r="A18" s="4" t="inlineStr">
        <is>
          <t>December 2022 Warrants [Member]</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Warrant liabilities – beginning of period</t>
        </is>
      </c>
      <c r="B20" s="5" t="n">
        <v>4246</v>
      </c>
      <c r="C20" s="5" t="n">
        <v>2361</v>
      </c>
      <c r="D20" s="5" t="n">
        <v>5854</v>
      </c>
    </row>
    <row r="21">
      <c r="A21" s="4" t="inlineStr">
        <is>
          <t>Change in estimated fair value</t>
        </is>
      </c>
      <c r="B21" s="5" t="n">
        <v>-1916</v>
      </c>
      <c r="C21" s="5" t="n">
        <v>1885</v>
      </c>
      <c r="D21" s="5" t="n">
        <v>-3493</v>
      </c>
    </row>
    <row r="22">
      <c r="A22" s="4" t="inlineStr">
        <is>
          <t>Warrant liabilities – ending of period</t>
        </is>
      </c>
      <c r="B22" s="6" t="n">
        <v>2330</v>
      </c>
      <c r="C22" s="6" t="n">
        <v>4246</v>
      </c>
      <c r="D22" s="6" t="n">
        <v>23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20" customWidth="1" min="5" max="5"/>
    <col width="50" customWidth="1" min="6" max="6"/>
    <col width="27" customWidth="1" min="7" max="7"/>
    <col width="13" customWidth="1" min="8" max="8"/>
  </cols>
  <sheetData>
    <row r="1">
      <c r="A1" s="1" t="inlineStr">
        <is>
          <t>Condensed Consolidated Statements of Stockholders’ Equity (Deficit) (Unaudited) - USD ($) $ in Thousands</t>
        </is>
      </c>
      <c r="B1" s="2" t="inlineStr">
        <is>
          <t>Common Stock</t>
        </is>
      </c>
      <c r="C1" s="2" t="inlineStr">
        <is>
          <t>Preferred A Stock</t>
        </is>
      </c>
      <c r="D1" s="2" t="inlineStr">
        <is>
          <t>Additional Paid-in Capital</t>
        </is>
      </c>
      <c r="E1" s="2" t="inlineStr">
        <is>
          <t>Accumulated Deficit</t>
        </is>
      </c>
      <c r="F1" s="2" t="inlineStr">
        <is>
          <t>Total Stockholders’ Equity attributable to Agrify</t>
        </is>
      </c>
      <c r="G1" s="2" t="inlineStr">
        <is>
          <t>Non- Controlling Interests</t>
        </is>
      </c>
      <c r="H1" s="2" t="inlineStr">
        <is>
          <t>Total</t>
        </is>
      </c>
    </row>
    <row r="2">
      <c r="A2" s="4" t="inlineStr">
        <is>
          <t>Balance at Dec. 31, 2021</t>
        </is>
      </c>
      <c r="B2" s="4" t="inlineStr">
        <is>
          <t xml:space="preserve"> </t>
        </is>
      </c>
      <c r="C2" s="4" t="inlineStr">
        <is>
          <t xml:space="preserve"> </t>
        </is>
      </c>
      <c r="D2" s="6" t="n">
        <v>196034</v>
      </c>
      <c r="E2" s="6" t="n">
        <v>-58975</v>
      </c>
      <c r="F2" s="6" t="n">
        <v>137059</v>
      </c>
      <c r="G2" s="6" t="n">
        <v>365</v>
      </c>
      <c r="H2" s="6" t="n">
        <v>137424</v>
      </c>
    </row>
    <row r="3">
      <c r="A3" s="4" t="inlineStr">
        <is>
          <t>Balance (in Shares) at Dec. 31, 2021</t>
        </is>
      </c>
      <c r="B3" s="5" t="n">
        <v>1110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5" t="n">
        <v>1893</v>
      </c>
      <c r="E4" s="4" t="inlineStr">
        <is>
          <t xml:space="preserve"> </t>
        </is>
      </c>
      <c r="F4" s="5" t="n">
        <v>1893</v>
      </c>
      <c r="G4" s="4" t="inlineStr">
        <is>
          <t xml:space="preserve"> </t>
        </is>
      </c>
      <c r="H4" s="5" t="n">
        <v>1893</v>
      </c>
    </row>
    <row r="5">
      <c r="A5" s="4" t="inlineStr">
        <is>
          <t>Issuance of Common Stock and warrants in private placement</t>
        </is>
      </c>
      <c r="B5" s="4" t="inlineStr">
        <is>
          <t xml:space="preserve"> </t>
        </is>
      </c>
      <c r="C5" s="4" t="inlineStr">
        <is>
          <t xml:space="preserve"> </t>
        </is>
      </c>
      <c r="D5" s="5" t="n">
        <v>14800</v>
      </c>
      <c r="E5" s="4" t="inlineStr">
        <is>
          <t xml:space="preserve"> </t>
        </is>
      </c>
      <c r="F5" s="5" t="n">
        <v>14800</v>
      </c>
      <c r="G5" s="4" t="inlineStr">
        <is>
          <t xml:space="preserve"> </t>
        </is>
      </c>
      <c r="H5" s="5" t="n">
        <v>14800</v>
      </c>
    </row>
    <row r="6">
      <c r="A6" s="4" t="inlineStr">
        <is>
          <t>Issuance of Common Stock and warrants in private placement (in Shares)</t>
        </is>
      </c>
      <c r="B6" s="5" t="n">
        <v>122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of Lab Society</t>
        </is>
      </c>
      <c r="B7" s="4" t="inlineStr">
        <is>
          <t xml:space="preserve"> </t>
        </is>
      </c>
      <c r="C7" s="4" t="inlineStr">
        <is>
          <t xml:space="preserve"> </t>
        </is>
      </c>
      <c r="D7" s="5" t="n">
        <v>1903</v>
      </c>
      <c r="E7" s="4" t="inlineStr">
        <is>
          <t xml:space="preserve"> </t>
        </is>
      </c>
      <c r="F7" s="5" t="n">
        <v>1903</v>
      </c>
      <c r="G7" s="4" t="inlineStr">
        <is>
          <t xml:space="preserve"> </t>
        </is>
      </c>
      <c r="H7" s="5" t="n">
        <v>1903</v>
      </c>
    </row>
    <row r="8">
      <c r="A8" s="4" t="inlineStr">
        <is>
          <t>Acquisition of Lab Society (in Shares)</t>
        </is>
      </c>
      <c r="B8" s="5" t="n">
        <v>14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options</t>
        </is>
      </c>
      <c r="B9" s="4" t="inlineStr">
        <is>
          <t xml:space="preserve"> </t>
        </is>
      </c>
      <c r="C9" s="4" t="inlineStr">
        <is>
          <t xml:space="preserve"> </t>
        </is>
      </c>
      <c r="D9" s="5" t="n">
        <v>20</v>
      </c>
      <c r="E9" s="4" t="inlineStr">
        <is>
          <t xml:space="preserve"> </t>
        </is>
      </c>
      <c r="F9" s="5" t="n">
        <v>20</v>
      </c>
      <c r="G9" s="4" t="inlineStr">
        <is>
          <t xml:space="preserve"> </t>
        </is>
      </c>
      <c r="H9" s="5" t="n">
        <v>20</v>
      </c>
    </row>
    <row r="10">
      <c r="A10" s="4" t="inlineStr">
        <is>
          <t>Exercise of options (in Shares)</t>
        </is>
      </c>
      <c r="B10" s="5" t="n">
        <v>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warrants</t>
        </is>
      </c>
      <c r="B11" s="4" t="inlineStr">
        <is>
          <t xml:space="preserve"> </t>
        </is>
      </c>
      <c r="C11" s="4" t="inlineStr">
        <is>
          <t xml:space="preserve"> </t>
        </is>
      </c>
      <c r="D11" s="5" t="n">
        <v>2</v>
      </c>
      <c r="E11" s="4" t="inlineStr">
        <is>
          <t xml:space="preserve"> </t>
        </is>
      </c>
      <c r="F11" s="5" t="n">
        <v>2</v>
      </c>
      <c r="G11" s="4" t="inlineStr">
        <is>
          <t xml:space="preserve"> </t>
        </is>
      </c>
      <c r="H11" s="5" t="n">
        <v>2</v>
      </c>
    </row>
    <row r="12">
      <c r="A12" s="4" t="inlineStr">
        <is>
          <t>Exercise of warrants (in Shares)</t>
        </is>
      </c>
      <c r="B12" s="5" t="n">
        <v>81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5" t="n">
        <v>-72824</v>
      </c>
      <c r="F13" s="5" t="n">
        <v>-72824</v>
      </c>
      <c r="G13" s="5" t="n">
        <v>4</v>
      </c>
      <c r="H13" s="5" t="n">
        <v>-72820</v>
      </c>
    </row>
    <row r="14">
      <c r="A14" s="4" t="inlineStr">
        <is>
          <t>Balance at Jun. 30, 2022</t>
        </is>
      </c>
      <c r="B14" s="4" t="inlineStr">
        <is>
          <t xml:space="preserve"> </t>
        </is>
      </c>
      <c r="C14" s="4" t="inlineStr">
        <is>
          <t xml:space="preserve"> </t>
        </is>
      </c>
      <c r="D14" s="5" t="n">
        <v>214652</v>
      </c>
      <c r="E14" s="5" t="n">
        <v>-131799</v>
      </c>
      <c r="F14" s="5" t="n">
        <v>82853</v>
      </c>
      <c r="G14" s="5" t="n">
        <v>369</v>
      </c>
      <c r="H14" s="5" t="n">
        <v>83222</v>
      </c>
    </row>
    <row r="15">
      <c r="A15" s="4" t="inlineStr">
        <is>
          <t>Balance (in Shares) at Jun. 30, 2022</t>
        </is>
      </c>
      <c r="B15" s="5" t="n">
        <v>1329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1</t>
        </is>
      </c>
      <c r="B16" s="4" t="inlineStr">
        <is>
          <t xml:space="preserve"> </t>
        </is>
      </c>
      <c r="C16" s="4" t="inlineStr">
        <is>
          <t xml:space="preserve"> </t>
        </is>
      </c>
      <c r="D16" s="5" t="n">
        <v>196034</v>
      </c>
      <c r="E16" s="5" t="n">
        <v>-58975</v>
      </c>
      <c r="F16" s="5" t="n">
        <v>137059</v>
      </c>
      <c r="G16" s="5" t="n">
        <v>365</v>
      </c>
      <c r="H16" s="5" t="n">
        <v>137424</v>
      </c>
    </row>
    <row r="17">
      <c r="A17" s="4" t="inlineStr">
        <is>
          <t>Balance (in Shares) at Dec. 31, 2021</t>
        </is>
      </c>
      <c r="B17" s="5" t="n">
        <v>111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Sep. 30, 2022</t>
        </is>
      </c>
      <c r="B18" s="4" t="inlineStr">
        <is>
          <t xml:space="preserve"> </t>
        </is>
      </c>
      <c r="C18" s="4" t="inlineStr">
        <is>
          <t xml:space="preserve"> </t>
        </is>
      </c>
      <c r="D18" s="5" t="n">
        <v>218523</v>
      </c>
      <c r="E18" s="5" t="n">
        <v>-189212</v>
      </c>
      <c r="F18" s="5" t="n">
        <v>29311</v>
      </c>
      <c r="G18" s="5" t="n">
        <v>370</v>
      </c>
      <c r="H18" s="5" t="n">
        <v>29681</v>
      </c>
    </row>
    <row r="19">
      <c r="A19" s="4" t="inlineStr">
        <is>
          <t>Balance (in Shares) at Sep. 30, 2022</t>
        </is>
      </c>
      <c r="B19" s="5" t="n">
        <v>1345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Jun. 30, 2022</t>
        </is>
      </c>
      <c r="B20" s="4" t="inlineStr">
        <is>
          <t xml:space="preserve"> </t>
        </is>
      </c>
      <c r="C20" s="4" t="inlineStr">
        <is>
          <t xml:space="preserve"> </t>
        </is>
      </c>
      <c r="D20" s="5" t="n">
        <v>214652</v>
      </c>
      <c r="E20" s="5" t="n">
        <v>-131799</v>
      </c>
      <c r="F20" s="5" t="n">
        <v>82853</v>
      </c>
      <c r="G20" s="5" t="n">
        <v>369</v>
      </c>
      <c r="H20" s="5" t="n">
        <v>83222</v>
      </c>
    </row>
    <row r="21">
      <c r="A21" s="4" t="inlineStr">
        <is>
          <t>Balance (in Shares) at Jun. 30, 2022</t>
        </is>
      </c>
      <c r="B21" s="5" t="n">
        <v>1329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4" t="inlineStr">
        <is>
          <t xml:space="preserve"> </t>
        </is>
      </c>
      <c r="C22" s="4" t="inlineStr">
        <is>
          <t xml:space="preserve"> </t>
        </is>
      </c>
      <c r="D22" s="5" t="n">
        <v>1645</v>
      </c>
      <c r="E22" s="4" t="inlineStr">
        <is>
          <t xml:space="preserve"> </t>
        </is>
      </c>
      <c r="F22" s="5" t="n">
        <v>1645</v>
      </c>
      <c r="G22" s="4" t="inlineStr">
        <is>
          <t xml:space="preserve"> </t>
        </is>
      </c>
      <c r="H22" s="5" t="n">
        <v>1645</v>
      </c>
    </row>
    <row r="23">
      <c r="A23" s="4" t="inlineStr">
        <is>
          <t>Issuance of Common Stock in connection with acquisition</t>
        </is>
      </c>
      <c r="B23" s="4" t="inlineStr">
        <is>
          <t xml:space="preserve"> </t>
        </is>
      </c>
      <c r="C23" s="4" t="inlineStr">
        <is>
          <t xml:space="preserve"> </t>
        </is>
      </c>
      <c r="D23" s="5" t="n">
        <v>2220</v>
      </c>
      <c r="E23" s="4" t="inlineStr">
        <is>
          <t xml:space="preserve"> </t>
        </is>
      </c>
      <c r="F23" s="5" t="n">
        <v>2220</v>
      </c>
      <c r="G23" s="4" t="inlineStr">
        <is>
          <t xml:space="preserve"> </t>
        </is>
      </c>
      <c r="H23" s="5" t="n">
        <v>2220</v>
      </c>
    </row>
    <row r="24">
      <c r="A24" s="4" t="inlineStr">
        <is>
          <t>Issuance of Common Stock in connection with acquisition (in Shares)</t>
        </is>
      </c>
      <c r="B24" s="5" t="n">
        <v>4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lass of warrant liability</t>
        </is>
      </c>
      <c r="B25" s="4" t="inlineStr">
        <is>
          <t xml:space="preserve"> </t>
        </is>
      </c>
      <c r="C25" s="4" t="inlineStr">
        <is>
          <t xml:space="preserve"> </t>
        </is>
      </c>
      <c r="D25" s="5" t="n">
        <v>4</v>
      </c>
      <c r="E25" s="4" t="inlineStr">
        <is>
          <t xml:space="preserve"> </t>
        </is>
      </c>
      <c r="F25" s="5" t="n">
        <v>4</v>
      </c>
      <c r="G25" s="4" t="inlineStr">
        <is>
          <t xml:space="preserve"> </t>
        </is>
      </c>
      <c r="H25" s="5" t="n">
        <v>4</v>
      </c>
    </row>
    <row r="26">
      <c r="A26" s="4" t="inlineStr">
        <is>
          <t>Issuance of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restricted stock (in Share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of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of warrants</t>
        </is>
      </c>
      <c r="B29" s="4" t="inlineStr">
        <is>
          <t xml:space="preserve"> </t>
        </is>
      </c>
      <c r="C29" s="4" t="inlineStr">
        <is>
          <t xml:space="preserve"> </t>
        </is>
      </c>
      <c r="D29" s="5" t="n">
        <v>2</v>
      </c>
      <c r="E29" s="4" t="inlineStr">
        <is>
          <t xml:space="preserve"> </t>
        </is>
      </c>
      <c r="F29" s="5" t="n">
        <v>2</v>
      </c>
      <c r="G29" s="4" t="inlineStr">
        <is>
          <t xml:space="preserve"> </t>
        </is>
      </c>
      <c r="H29" s="5" t="n">
        <v>2</v>
      </c>
    </row>
    <row r="30">
      <c r="A30" s="4" t="inlineStr">
        <is>
          <t>Exercise of warrants (in Shares)</t>
        </is>
      </c>
      <c r="B30" s="5" t="n">
        <v>1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4" t="inlineStr">
        <is>
          <t xml:space="preserve"> </t>
        </is>
      </c>
      <c r="E31" s="5" t="n">
        <v>-57413</v>
      </c>
      <c r="F31" s="5" t="n">
        <v>-57413</v>
      </c>
      <c r="G31" s="5" t="n">
        <v>1</v>
      </c>
      <c r="H31" s="5" t="n">
        <v>-57412</v>
      </c>
    </row>
    <row r="32">
      <c r="A32" s="4" t="inlineStr">
        <is>
          <t>Balance at Sep. 30, 2022</t>
        </is>
      </c>
      <c r="B32" s="4" t="inlineStr">
        <is>
          <t xml:space="preserve"> </t>
        </is>
      </c>
      <c r="C32" s="4" t="inlineStr">
        <is>
          <t xml:space="preserve"> </t>
        </is>
      </c>
      <c r="D32" s="5" t="n">
        <v>218523</v>
      </c>
      <c r="E32" s="5" t="n">
        <v>-189212</v>
      </c>
      <c r="F32" s="5" t="n">
        <v>29311</v>
      </c>
      <c r="G32" s="5" t="n">
        <v>370</v>
      </c>
      <c r="H32" s="5" t="n">
        <v>29681</v>
      </c>
    </row>
    <row r="33">
      <c r="A33" s="4" t="inlineStr">
        <is>
          <t>Balance (in Shares) at Sep. 30, 2022</t>
        </is>
      </c>
      <c r="B33" s="5" t="n">
        <v>1345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2</t>
        </is>
      </c>
      <c r="B34" s="6" t="n">
        <v>1</v>
      </c>
      <c r="C34" s="4" t="inlineStr">
        <is>
          <t xml:space="preserve"> </t>
        </is>
      </c>
      <c r="D34" s="5" t="n">
        <v>237875</v>
      </c>
      <c r="E34" s="5" t="n">
        <v>-247148</v>
      </c>
      <c r="F34" s="5" t="n">
        <v>-9272</v>
      </c>
      <c r="G34" s="5" t="n">
        <v>231</v>
      </c>
      <c r="H34" s="5" t="n">
        <v>-9041</v>
      </c>
    </row>
    <row r="35">
      <c r="A35" s="4" t="inlineStr">
        <is>
          <t>Balance (in Shares) at Dec. 31, 2022</t>
        </is>
      </c>
      <c r="B35" s="5" t="n">
        <v>10382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4" t="inlineStr">
        <is>
          <t xml:space="preserve"> </t>
        </is>
      </c>
      <c r="C36" s="4" t="inlineStr">
        <is>
          <t xml:space="preserve"> </t>
        </is>
      </c>
      <c r="D36" s="5" t="n">
        <v>1611</v>
      </c>
      <c r="E36" s="4" t="inlineStr">
        <is>
          <t xml:space="preserve"> </t>
        </is>
      </c>
      <c r="F36" s="5" t="n">
        <v>1611</v>
      </c>
      <c r="G36" s="4" t="inlineStr">
        <is>
          <t xml:space="preserve"> </t>
        </is>
      </c>
      <c r="H36" s="5" t="n">
        <v>1611</v>
      </c>
    </row>
    <row r="37">
      <c r="A37" s="4" t="inlineStr">
        <is>
          <t>Issuance of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through an “at the market” offering, net of fees</t>
        </is>
      </c>
      <c r="B38" s="4" t="inlineStr">
        <is>
          <t xml:space="preserve"> </t>
        </is>
      </c>
      <c r="C38" s="4" t="inlineStr">
        <is>
          <t xml:space="preserve"> </t>
        </is>
      </c>
      <c r="D38" s="5" t="n">
        <v>1545</v>
      </c>
      <c r="E38" s="4" t="inlineStr">
        <is>
          <t xml:space="preserve"> </t>
        </is>
      </c>
      <c r="F38" s="5" t="n">
        <v>1545</v>
      </c>
      <c r="G38" s="4" t="inlineStr">
        <is>
          <t xml:space="preserve"> </t>
        </is>
      </c>
      <c r="H38" s="5" t="n">
        <v>1545</v>
      </c>
    </row>
    <row r="39">
      <c r="A39" s="4" t="inlineStr">
        <is>
          <t>Issuance of Common Stock through an “at the market” offering, net of fees (in Shares)</t>
        </is>
      </c>
      <c r="B39" s="5" t="n">
        <v>3230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held-back shares to Lab Socie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held-back shares to Lab Society (in Shares)</t>
        </is>
      </c>
      <c r="B41" s="5" t="n">
        <v>4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to Pure Pres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to Pure Pressure (in Shares)</t>
        </is>
      </c>
      <c r="B43" s="5" t="n">
        <v>3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of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of restricted stock units (in Shares)</t>
        </is>
      </c>
      <c r="B45" s="5" t="n">
        <v>1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prefunded warrants in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prefunded warrants in private placement (in Shares)</t>
        </is>
      </c>
      <c r="B47" s="5" t="n">
        <v>3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of Exchange Note</t>
        </is>
      </c>
      <c r="B48" s="4" t="inlineStr">
        <is>
          <t xml:space="preserve"> </t>
        </is>
      </c>
      <c r="C48" s="4" t="inlineStr">
        <is>
          <t xml:space="preserve"> </t>
        </is>
      </c>
      <c r="D48" s="5" t="n">
        <v>2146</v>
      </c>
      <c r="E48" s="4" t="inlineStr">
        <is>
          <t xml:space="preserve"> </t>
        </is>
      </c>
      <c r="F48" s="5" t="n">
        <v>2146</v>
      </c>
      <c r="G48" s="4" t="inlineStr">
        <is>
          <t xml:space="preserve"> </t>
        </is>
      </c>
      <c r="H48" s="5" t="n">
        <v>2146</v>
      </c>
    </row>
    <row r="49">
      <c r="A49" s="4" t="inlineStr">
        <is>
          <t>Conversion of Exchange Note (in Shares)</t>
        </is>
      </c>
      <c r="B49" s="5" t="n">
        <v>695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of Convertible Note</t>
        </is>
      </c>
      <c r="B50" s="6" t="n">
        <v>1</v>
      </c>
      <c r="C50" s="4" t="inlineStr">
        <is>
          <t xml:space="preserve"> </t>
        </is>
      </c>
      <c r="D50" s="5" t="n">
        <v>1171</v>
      </c>
      <c r="E50" s="4" t="inlineStr">
        <is>
          <t xml:space="preserve"> </t>
        </is>
      </c>
      <c r="F50" s="5" t="n">
        <v>1172</v>
      </c>
      <c r="G50" s="4" t="inlineStr">
        <is>
          <t xml:space="preserve"> </t>
        </is>
      </c>
      <c r="H50" s="5" t="n">
        <v>1172</v>
      </c>
    </row>
    <row r="51">
      <c r="A51" s="4" t="inlineStr">
        <is>
          <t>Conversion of Convertible Note (in Shares)</t>
        </is>
      </c>
      <c r="B51" s="5" t="n">
        <v>1536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Employee Stock Purchase Plan Shares</t>
        </is>
      </c>
      <c r="B52" s="4" t="inlineStr">
        <is>
          <t xml:space="preserve"> </t>
        </is>
      </c>
      <c r="C52" s="4" t="inlineStr">
        <is>
          <t xml:space="preserve"> </t>
        </is>
      </c>
      <c r="D52" s="5" t="n">
        <v>25</v>
      </c>
      <c r="E52" s="4" t="inlineStr">
        <is>
          <t xml:space="preserve"> </t>
        </is>
      </c>
      <c r="F52" s="5" t="n">
        <v>25</v>
      </c>
      <c r="G52" s="4" t="inlineStr">
        <is>
          <t xml:space="preserve"> </t>
        </is>
      </c>
      <c r="H52" s="5" t="n">
        <v>25</v>
      </c>
    </row>
    <row r="53">
      <c r="A53" s="4" t="inlineStr">
        <is>
          <t>Proceeds from Employee Stock Purchase Plan Shares (in Shares)</t>
        </is>
      </c>
      <c r="B53" s="5" t="n">
        <v>2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4" t="inlineStr">
        <is>
          <t xml:space="preserve"> </t>
        </is>
      </c>
      <c r="C54" s="4" t="inlineStr">
        <is>
          <t xml:space="preserve"> </t>
        </is>
      </c>
      <c r="D54" s="4" t="inlineStr">
        <is>
          <t xml:space="preserve"> </t>
        </is>
      </c>
      <c r="E54" s="5" t="n">
        <v>-17134</v>
      </c>
      <c r="F54" s="5" t="n">
        <v>-17134</v>
      </c>
      <c r="G54" s="5" t="n">
        <v>2</v>
      </c>
      <c r="H54" s="5" t="n">
        <v>-17132</v>
      </c>
    </row>
    <row r="55">
      <c r="A55" s="4" t="inlineStr">
        <is>
          <t>Balance at Jun. 30, 2023</t>
        </is>
      </c>
      <c r="B55" s="6" t="n">
        <v>2</v>
      </c>
      <c r="C55" s="4" t="inlineStr">
        <is>
          <t xml:space="preserve"> </t>
        </is>
      </c>
      <c r="D55" s="5" t="n">
        <v>244373</v>
      </c>
      <c r="E55" s="5" t="n">
        <v>-264282</v>
      </c>
      <c r="F55" s="5" t="n">
        <v>-19907</v>
      </c>
      <c r="G55" s="5" t="n">
        <v>233</v>
      </c>
      <c r="H55" s="5" t="n">
        <v>-19674</v>
      </c>
    </row>
    <row r="56">
      <c r="A56" s="4" t="inlineStr">
        <is>
          <t>Balance (in Shares) at Jun. 30, 2023</t>
        </is>
      </c>
      <c r="B56" s="5" t="n">
        <v>162294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Dec. 31, 2022</t>
        </is>
      </c>
      <c r="B57" s="6" t="n">
        <v>1</v>
      </c>
      <c r="C57" s="4" t="inlineStr">
        <is>
          <t xml:space="preserve"> </t>
        </is>
      </c>
      <c r="D57" s="5" t="n">
        <v>237875</v>
      </c>
      <c r="E57" s="5" t="n">
        <v>-247148</v>
      </c>
      <c r="F57" s="5" t="n">
        <v>-9272</v>
      </c>
      <c r="G57" s="5" t="n">
        <v>231</v>
      </c>
      <c r="H57" s="6" t="n">
        <v>-9041</v>
      </c>
    </row>
    <row r="58">
      <c r="A58" s="4" t="inlineStr">
        <is>
          <t>Balance (in Shares) at Dec. 31, 2022</t>
        </is>
      </c>
      <c r="B58" s="5" t="n">
        <v>10382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of option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4</v>
      </c>
    </row>
    <row r="60">
      <c r="A60" s="4" t="inlineStr">
        <is>
          <t>Balance at Sep. 30, 2023</t>
        </is>
      </c>
      <c r="B60" s="6" t="n">
        <v>2</v>
      </c>
      <c r="C60" s="4" t="inlineStr">
        <is>
          <t xml:space="preserve"> </t>
        </is>
      </c>
      <c r="D60" s="5" t="n">
        <v>244898</v>
      </c>
      <c r="E60" s="5" t="n">
        <v>-266374</v>
      </c>
      <c r="F60" s="5" t="n">
        <v>-21474</v>
      </c>
      <c r="G60" s="5" t="n">
        <v>233</v>
      </c>
      <c r="H60" s="6" t="n">
        <v>-21241</v>
      </c>
    </row>
    <row r="61">
      <c r="A61" s="4" t="inlineStr">
        <is>
          <t>Balance (in Shares) at Sep. 30, 2023</t>
        </is>
      </c>
      <c r="B61" s="5" t="n">
        <v>165128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Jun. 30, 2023</t>
        </is>
      </c>
      <c r="B62" s="6" t="n">
        <v>2</v>
      </c>
      <c r="C62" s="4" t="inlineStr">
        <is>
          <t xml:space="preserve"> </t>
        </is>
      </c>
      <c r="D62" s="5" t="n">
        <v>244373</v>
      </c>
      <c r="E62" s="5" t="n">
        <v>-264282</v>
      </c>
      <c r="F62" s="5" t="n">
        <v>-19907</v>
      </c>
      <c r="G62" s="5" t="n">
        <v>233</v>
      </c>
      <c r="H62" s="5" t="n">
        <v>-19674</v>
      </c>
    </row>
    <row r="63">
      <c r="A63" s="4" t="inlineStr">
        <is>
          <t>Balance (in Shares) at Jun. 30, 2023</t>
        </is>
      </c>
      <c r="B63" s="5" t="n">
        <v>162294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based compensation</t>
        </is>
      </c>
      <c r="B64" s="4" t="inlineStr">
        <is>
          <t xml:space="preserve"> </t>
        </is>
      </c>
      <c r="C64" s="4" t="inlineStr">
        <is>
          <t xml:space="preserve"> </t>
        </is>
      </c>
      <c r="D64" s="5" t="n">
        <v>525</v>
      </c>
      <c r="E64" s="4" t="inlineStr">
        <is>
          <t xml:space="preserve"> </t>
        </is>
      </c>
      <c r="F64" s="5" t="n">
        <v>525</v>
      </c>
      <c r="G64" s="4" t="inlineStr">
        <is>
          <t xml:space="preserve"> </t>
        </is>
      </c>
      <c r="H64" s="5" t="n">
        <v>525</v>
      </c>
    </row>
    <row r="65">
      <c r="A65" s="4" t="inlineStr">
        <is>
          <t>Reverse stock split fractional share settl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rse stock split fractional share settlement (in Shares)</t>
        </is>
      </c>
      <c r="B66" s="5" t="n">
        <v>283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 (loss)</t>
        </is>
      </c>
      <c r="B67" s="4" t="inlineStr">
        <is>
          <t xml:space="preserve"> </t>
        </is>
      </c>
      <c r="C67" s="4" t="inlineStr">
        <is>
          <t xml:space="preserve"> </t>
        </is>
      </c>
      <c r="D67" s="4" t="inlineStr">
        <is>
          <t xml:space="preserve"> </t>
        </is>
      </c>
      <c r="E67" s="5" t="n">
        <v>-2092</v>
      </c>
      <c r="F67" s="5" t="n">
        <v>-2092</v>
      </c>
      <c r="G67" s="4" t="inlineStr">
        <is>
          <t xml:space="preserve"> </t>
        </is>
      </c>
      <c r="H67" s="5" t="n">
        <v>-2092</v>
      </c>
    </row>
    <row r="68">
      <c r="A68" s="4" t="inlineStr">
        <is>
          <t>Balance at Sep. 30, 2023</t>
        </is>
      </c>
      <c r="B68" s="6" t="n">
        <v>2</v>
      </c>
      <c r="C68" s="4" t="inlineStr">
        <is>
          <t xml:space="preserve"> </t>
        </is>
      </c>
      <c r="D68" s="6" t="n">
        <v>244898</v>
      </c>
      <c r="E68" s="6" t="n">
        <v>-266374</v>
      </c>
      <c r="F68" s="6" t="n">
        <v>-21474</v>
      </c>
      <c r="G68" s="6" t="n">
        <v>233</v>
      </c>
      <c r="H68" s="6" t="n">
        <v>-21241</v>
      </c>
    </row>
    <row r="69">
      <c r="A69" s="4" t="inlineStr">
        <is>
          <t>Balance (in Shares) at Sep. 30, 2023</t>
        </is>
      </c>
      <c r="B69" s="5" t="n">
        <v>165128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80" customWidth="1" min="2" max="2"/>
    <col width="16" customWidth="1" min="3" max="3"/>
  </cols>
  <sheetData>
    <row r="1">
      <c r="A1" s="1" t="inlineStr">
        <is>
          <t>Loans Receivable (Details) - USD ($) $ in Millions</t>
        </is>
      </c>
      <c r="B1" s="2" t="inlineStr">
        <is>
          <t>9 Months Ended</t>
        </is>
      </c>
      <c r="C1" s="2" t="inlineStr">
        <is>
          <t>12 Months Ended</t>
        </is>
      </c>
    </row>
    <row r="2">
      <c r="B2" s="2" t="inlineStr">
        <is>
          <t>Sep. 30, 2023</t>
        </is>
      </c>
      <c r="C2" s="2" t="inlineStr">
        <is>
          <t>Dec. 31, 2022</t>
        </is>
      </c>
    </row>
    <row r="3">
      <c r="A3" s="3" t="inlineStr">
        <is>
          <t>Loan Receivable [Line Items]</t>
        </is>
      </c>
      <c r="B3" s="4" t="inlineStr">
        <is>
          <t xml:space="preserve"> </t>
        </is>
      </c>
      <c r="C3" s="4" t="inlineStr">
        <is>
          <t xml:space="preserve"> </t>
        </is>
      </c>
    </row>
    <row r="4">
      <c r="A4" s="4" t="inlineStr">
        <is>
          <t>Business plans period</t>
        </is>
      </c>
      <c r="B4" s="4" t="inlineStr">
        <is>
          <t>10 years</t>
        </is>
      </c>
      <c r="C4" s="4" t="inlineStr">
        <is>
          <t xml:space="preserve"> </t>
        </is>
      </c>
    </row>
    <row r="5">
      <c r="A5" s="4" t="inlineStr">
        <is>
          <t>Term loan agreement, description</t>
        </is>
      </c>
      <c r="B5" s="4" t="inlineStr">
        <is>
          <t>the
Company provided a notice of default under the term loan agreement between the Company and Bud &amp; Mary’s (the “Bud &amp;
Mary’s TTK Agreement”). On October 5, 2022, Bud &amp; Mary’s Cultivation, Inc. (the “Bud &amp; Mary’s”)
filed a complaint in the Superior Court of Massachusetts in Suffolk County naming the Company as defendant. Bud &amp; Mary’s is
seeking, among other relief, monetary damages in connection with alleged unfair or deceptive trade practices, breach of contract and conversion
arising from the Bud &amp; Mary’s TTK Agreement</t>
        </is>
      </c>
      <c r="C5" s="4" t="inlineStr">
        <is>
          <t xml:space="preserve"> </t>
        </is>
      </c>
    </row>
    <row r="6">
      <c r="A6" s="4" t="inlineStr">
        <is>
          <t>Established reserve</t>
        </is>
      </c>
      <c r="B6" s="9" t="n">
        <v>14.7</v>
      </c>
      <c r="C6" s="9" t="n">
        <v>12.5</v>
      </c>
    </row>
    <row r="7">
      <c r="A7" s="4" t="inlineStr">
        <is>
          <t>Outstanding balance</t>
        </is>
      </c>
      <c r="B7" s="12" t="n">
        <v>14.7</v>
      </c>
      <c r="C7" s="4" t="inlineStr">
        <is>
          <t xml:space="preserve"> </t>
        </is>
      </c>
    </row>
    <row r="8">
      <c r="A8" s="4" t="inlineStr">
        <is>
          <t>Relates to settle amount</t>
        </is>
      </c>
      <c r="B8" s="12" t="n">
        <v>4.5</v>
      </c>
      <c r="C8" s="4" t="inlineStr">
        <is>
          <t xml:space="preserve"> </t>
        </is>
      </c>
    </row>
    <row r="9">
      <c r="A9" s="4" t="inlineStr">
        <is>
          <t>Bud Marys TTK Solution [Member]</t>
        </is>
      </c>
      <c r="B9" s="4" t="inlineStr">
        <is>
          <t xml:space="preserve"> </t>
        </is>
      </c>
      <c r="C9" s="4" t="inlineStr">
        <is>
          <t xml:space="preserve"> </t>
        </is>
      </c>
    </row>
    <row r="10">
      <c r="A10" s="3" t="inlineStr">
        <is>
          <t>Loan Receivable [Line Items]</t>
        </is>
      </c>
      <c r="B10" s="4" t="inlineStr">
        <is>
          <t xml:space="preserve"> </t>
        </is>
      </c>
      <c r="C10" s="4" t="inlineStr">
        <is>
          <t xml:space="preserve"> </t>
        </is>
      </c>
    </row>
    <row r="11">
      <c r="A11" s="4" t="inlineStr">
        <is>
          <t>Allowance for doubtful accounts</t>
        </is>
      </c>
      <c r="B11" s="9" t="n">
        <v>14.7</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Details) - Schedule of Breakdown of Loans Receivable by Customer - USD ($) $ in Thousands</t>
        </is>
      </c>
      <c r="C1" s="2" t="inlineStr">
        <is>
          <t>Sep. 30, 2023</t>
        </is>
      </c>
      <c r="D1" s="2" t="inlineStr">
        <is>
          <t>Dec. 31, 2022</t>
        </is>
      </c>
    </row>
    <row r="2">
      <c r="A2" s="3" t="inlineStr">
        <is>
          <t>Loans Receivable (Details) - Schedule of Breakdown of Loans Receivable by Customer [Line Items]</t>
        </is>
      </c>
      <c r="C2" s="4" t="inlineStr">
        <is>
          <t xml:space="preserve"> </t>
        </is>
      </c>
      <c r="D2" s="4" t="inlineStr">
        <is>
          <t xml:space="preserve"> </t>
        </is>
      </c>
    </row>
    <row r="3">
      <c r="A3" s="4" t="inlineStr">
        <is>
          <t>Total loan receivable</t>
        </is>
      </c>
      <c r="C3" s="6" t="n">
        <v>11298</v>
      </c>
      <c r="D3" s="6" t="n">
        <v>12214</v>
      </c>
    </row>
    <row r="4">
      <c r="A4" s="4" t="inlineStr">
        <is>
          <t>Customer 139 [Member]</t>
        </is>
      </c>
      <c r="C4" s="4" t="inlineStr">
        <is>
          <t xml:space="preserve"> </t>
        </is>
      </c>
      <c r="D4" s="4" t="inlineStr">
        <is>
          <t xml:space="preserve"> </t>
        </is>
      </c>
    </row>
    <row r="5">
      <c r="A5" s="3" t="inlineStr">
        <is>
          <t>Loans Receivable (Details) - Schedule of Breakdown of Loans Receivable by Customer [Line Items]</t>
        </is>
      </c>
      <c r="C5" s="4" t="inlineStr">
        <is>
          <t xml:space="preserve"> </t>
        </is>
      </c>
      <c r="D5" s="4" t="inlineStr">
        <is>
          <t xml:space="preserve"> </t>
        </is>
      </c>
    </row>
    <row r="6">
      <c r="A6" s="4" t="inlineStr">
        <is>
          <t>Loan receivable</t>
        </is>
      </c>
      <c r="C6" s="5" t="n">
        <v>14691</v>
      </c>
      <c r="D6" s="5" t="n">
        <v>14691</v>
      </c>
    </row>
    <row r="7">
      <c r="A7" s="4" t="inlineStr">
        <is>
          <t>Customer 136 [Member]</t>
        </is>
      </c>
      <c r="C7" s="4" t="inlineStr">
        <is>
          <t xml:space="preserve"> </t>
        </is>
      </c>
      <c r="D7" s="4" t="inlineStr">
        <is>
          <t xml:space="preserve"> </t>
        </is>
      </c>
    </row>
    <row r="8">
      <c r="A8" s="3" t="inlineStr">
        <is>
          <t>Loans Receivable (Details) - Schedule of Breakdown of Loans Receivable by Customer [Line Items]</t>
        </is>
      </c>
      <c r="C8" s="4" t="inlineStr">
        <is>
          <t xml:space="preserve"> </t>
        </is>
      </c>
      <c r="D8" s="4" t="inlineStr">
        <is>
          <t xml:space="preserve"> </t>
        </is>
      </c>
    </row>
    <row r="9">
      <c r="A9" s="4" t="inlineStr">
        <is>
          <t>Loan receivable</t>
        </is>
      </c>
      <c r="C9" s="4" t="inlineStr">
        <is>
          <t xml:space="preserve"> </t>
        </is>
      </c>
      <c r="D9" s="5" t="n">
        <v>12457</v>
      </c>
    </row>
    <row r="10">
      <c r="A10" s="4" t="inlineStr">
        <is>
          <t>Customer 125 [Member]</t>
        </is>
      </c>
      <c r="C10" s="4" t="inlineStr">
        <is>
          <t xml:space="preserve"> </t>
        </is>
      </c>
      <c r="D10" s="4" t="inlineStr">
        <is>
          <t xml:space="preserve"> </t>
        </is>
      </c>
    </row>
    <row r="11">
      <c r="A11" s="3" t="inlineStr">
        <is>
          <t>Loans Receivable (Details) - Schedule of Breakdown of Loans Receivable by Customer [Line Items]</t>
        </is>
      </c>
      <c r="C11" s="4" t="inlineStr">
        <is>
          <t xml:space="preserve"> </t>
        </is>
      </c>
      <c r="D11" s="4" t="inlineStr">
        <is>
          <t xml:space="preserve"> </t>
        </is>
      </c>
    </row>
    <row r="12">
      <c r="A12" s="4" t="inlineStr">
        <is>
          <t>Loan receivable</t>
        </is>
      </c>
      <c r="C12" s="5" t="n">
        <v>9012</v>
      </c>
      <c r="D12" s="5" t="n">
        <v>9048</v>
      </c>
    </row>
    <row r="13">
      <c r="A13" s="4" t="inlineStr">
        <is>
          <t>Customer 24096 [Member]</t>
        </is>
      </c>
      <c r="C13" s="4" t="inlineStr">
        <is>
          <t xml:space="preserve"> </t>
        </is>
      </c>
      <c r="D13" s="4" t="inlineStr">
        <is>
          <t xml:space="preserve"> </t>
        </is>
      </c>
    </row>
    <row r="14">
      <c r="A14" s="3" t="inlineStr">
        <is>
          <t>Loans Receivable (Details) - Schedule of Breakdown of Loans Receivable by Customer [Line Items]</t>
        </is>
      </c>
      <c r="C14" s="4" t="inlineStr">
        <is>
          <t xml:space="preserve"> </t>
        </is>
      </c>
      <c r="D14" s="4" t="inlineStr">
        <is>
          <t xml:space="preserve"> </t>
        </is>
      </c>
    </row>
    <row r="15">
      <c r="A15" s="4" t="inlineStr">
        <is>
          <t>Loan receivable</t>
        </is>
      </c>
      <c r="C15" s="5" t="n">
        <v>6810</v>
      </c>
      <c r="D15" s="5" t="n">
        <v>5890</v>
      </c>
    </row>
    <row r="16">
      <c r="A16" s="4" t="inlineStr">
        <is>
          <t>Other – Non-TTK Solution [Member]</t>
        </is>
      </c>
      <c r="C16" s="4" t="inlineStr">
        <is>
          <t xml:space="preserve"> </t>
        </is>
      </c>
      <c r="D16" s="4" t="inlineStr">
        <is>
          <t xml:space="preserve"> </t>
        </is>
      </c>
    </row>
    <row r="17">
      <c r="A17" s="3" t="inlineStr">
        <is>
          <t>Loans Receivable (Details) - Schedule of Breakdown of Loans Receivable by Customer [Line Items]</t>
        </is>
      </c>
      <c r="C17" s="4" t="inlineStr">
        <is>
          <t xml:space="preserve"> </t>
        </is>
      </c>
      <c r="D17" s="4" t="inlineStr">
        <is>
          <t xml:space="preserve"> </t>
        </is>
      </c>
    </row>
    <row r="18">
      <c r="A18" s="4" t="inlineStr">
        <is>
          <t>Other – Non-TTK Solution</t>
        </is>
      </c>
      <c r="B18" s="4" t="inlineStr">
        <is>
          <t>[1]</t>
        </is>
      </c>
      <c r="C18" s="4" t="inlineStr">
        <is>
          <t xml:space="preserve"> </t>
        </is>
      </c>
      <c r="D18" s="5" t="n">
        <v>3178</v>
      </c>
    </row>
    <row r="19">
      <c r="A19" s="4" t="inlineStr">
        <is>
          <t>Allowance for credit losses [Member]</t>
        </is>
      </c>
      <c r="C19" s="4" t="inlineStr">
        <is>
          <t xml:space="preserve"> </t>
        </is>
      </c>
      <c r="D19" s="4" t="inlineStr">
        <is>
          <t xml:space="preserve"> </t>
        </is>
      </c>
    </row>
    <row r="20">
      <c r="A20" s="3" t="inlineStr">
        <is>
          <t>Loans Receivable (Details) - Schedule of Breakdown of Loans Receivable by Customer [Line Items]</t>
        </is>
      </c>
      <c r="C20" s="4" t="inlineStr">
        <is>
          <t xml:space="preserve"> </t>
        </is>
      </c>
      <c r="D20" s="4" t="inlineStr">
        <is>
          <t xml:space="preserve"> </t>
        </is>
      </c>
    </row>
    <row r="21">
      <c r="A21" s="4" t="inlineStr">
        <is>
          <t>Allowance for credit losses</t>
        </is>
      </c>
      <c r="B21" s="4" t="inlineStr">
        <is>
          <t>[2],[3]</t>
        </is>
      </c>
      <c r="C21" s="6" t="n">
        <v>-19215</v>
      </c>
      <c r="D21" s="6" t="n">
        <v>-33050</v>
      </c>
    </row>
    <row r="22"/>
    <row r="23">
      <c r="A23" s="4" t="inlineStr">
        <is>
          <t>[1] The current portion of loan receivable is included within Note 3 – Supplemental Consolidated Balance Sheet Information, included elsewhere in the notes to the consolidated financial statements. The Company established an allowance for credit losses of approximately $14.7 million related to Bud &amp; Mary’s ongoing litigation. Approximately $4.5 million relates to Hannah. The balance was written off at December 31, 2022 due to the cancellation of this TTK Solution project.</t>
        </is>
      </c>
    </row>
  </sheetData>
  <mergeCells count="3">
    <mergeCell ref="A1:B1"/>
    <mergeCell ref="A22:C22"/>
    <mergeCell ref="A23:C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Sep. 30,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24100</v>
      </c>
      <c r="C3" s="6" t="n">
        <v>24960</v>
      </c>
    </row>
    <row r="4">
      <c r="A4" s="4" t="inlineStr">
        <is>
          <t>Prepaid inventory</t>
        </is>
      </c>
      <c r="B4" s="5" t="n">
        <v>10838</v>
      </c>
      <c r="C4" s="5" t="n">
        <v>15506</v>
      </c>
    </row>
    <row r="5">
      <c r="A5" s="4" t="inlineStr">
        <is>
          <t>Finished goods</t>
        </is>
      </c>
      <c r="B5" s="5" t="n">
        <v>7607</v>
      </c>
      <c r="C5" s="5" t="n">
        <v>13689</v>
      </c>
    </row>
    <row r="6">
      <c r="A6" s="4" t="inlineStr">
        <is>
          <t>Inventory for resale</t>
        </is>
      </c>
      <c r="B6" s="5" t="n">
        <v>5024</v>
      </c>
      <c r="C6" s="4" t="inlineStr">
        <is>
          <t xml:space="preserve"> </t>
        </is>
      </c>
    </row>
    <row r="7">
      <c r="A7" s="4" t="inlineStr">
        <is>
          <t>Inventory, gross</t>
        </is>
      </c>
      <c r="B7" s="5" t="n">
        <v>47569</v>
      </c>
      <c r="C7" s="5" t="n">
        <v>54155</v>
      </c>
    </row>
    <row r="8">
      <c r="A8" s="4" t="inlineStr">
        <is>
          <t>Inventory reserves</t>
        </is>
      </c>
      <c r="B8" s="5" t="n">
        <v>-29845</v>
      </c>
      <c r="C8" s="5" t="n">
        <v>-32759</v>
      </c>
    </row>
    <row r="9">
      <c r="A9" s="4" t="inlineStr">
        <is>
          <t>Total inventory, net</t>
        </is>
      </c>
      <c r="B9" s="6" t="n">
        <v>17724</v>
      </c>
      <c r="C9" s="6" t="n">
        <v>213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Details) - Schedule of Changes in Company’s Inventory Reserve - USD ($) $ in Thousands</t>
        </is>
      </c>
      <c r="B1" s="2" t="inlineStr">
        <is>
          <t>9 Months Ended</t>
        </is>
      </c>
      <c r="C1" s="2" t="inlineStr">
        <is>
          <t>12 Months Ended</t>
        </is>
      </c>
    </row>
    <row r="2">
      <c r="B2" s="2" t="inlineStr">
        <is>
          <t>Sep. 30, 2023</t>
        </is>
      </c>
      <c r="C2" s="2" t="inlineStr">
        <is>
          <t>Dec. 31, 2022</t>
        </is>
      </c>
    </row>
    <row r="3">
      <c r="A3" s="3" t="inlineStr">
        <is>
          <t>Schedule of Changes in Company’s Inventory Reserve [Abstract]</t>
        </is>
      </c>
      <c r="B3" s="4" t="inlineStr">
        <is>
          <t xml:space="preserve"> </t>
        </is>
      </c>
      <c r="C3" s="4" t="inlineStr">
        <is>
          <t xml:space="preserve"> </t>
        </is>
      </c>
    </row>
    <row r="4">
      <c r="A4" s="4" t="inlineStr">
        <is>
          <t>Inventory reserves – beginning of period</t>
        </is>
      </c>
      <c r="B4" s="6" t="n">
        <v>32759</v>
      </c>
      <c r="C4" s="6" t="n">
        <v>942</v>
      </c>
    </row>
    <row r="5">
      <c r="A5" s="4" t="inlineStr">
        <is>
          <t>(Decrease) increase in inventory reserves</t>
        </is>
      </c>
      <c r="B5" s="5" t="n">
        <v>-2914</v>
      </c>
      <c r="C5" s="5" t="n">
        <v>31817</v>
      </c>
    </row>
    <row r="6">
      <c r="A6" s="4" t="inlineStr">
        <is>
          <t>Inventory reserves – end of period</t>
        </is>
      </c>
      <c r="B6" s="6" t="n">
        <v>29845</v>
      </c>
      <c r="C6" s="6" t="n">
        <v>327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Goodwill and Intangible Assets, Net (Details) $ in Millions</t>
        </is>
      </c>
      <c r="B1" s="2" t="inlineStr">
        <is>
          <t>9 Months Ended</t>
        </is>
      </c>
    </row>
    <row r="2">
      <c r="B2" s="2" t="inlineStr">
        <is>
          <t>Sep. 30, 2023 USD ($)</t>
        </is>
      </c>
    </row>
    <row r="3">
      <c r="A3" s="3" t="inlineStr">
        <is>
          <t>Goodwill and Intangible Assets, Net [Abstract]</t>
        </is>
      </c>
      <c r="B3" s="4" t="inlineStr">
        <is>
          <t xml:space="preserve"> </t>
        </is>
      </c>
    </row>
    <row r="4">
      <c r="A4" s="4" t="inlineStr">
        <is>
          <t>Impairment charges</t>
        </is>
      </c>
      <c r="B4" s="9" t="n">
        <v>69.90000000000001</v>
      </c>
    </row>
    <row r="5">
      <c r="A5" s="4" t="inlineStr">
        <is>
          <t>Goodwill</t>
        </is>
      </c>
      <c r="B5" s="12" t="n">
        <v>54.7</v>
      </c>
    </row>
    <row r="6">
      <c r="A6" s="4" t="inlineStr">
        <is>
          <t>Intangible assets</t>
        </is>
      </c>
      <c r="B6" s="9" t="n">
        <v>1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Changes in Goodwill $ in Thousands</t>
        </is>
      </c>
      <c r="B1" s="2" t="inlineStr">
        <is>
          <t>12 Months Ended</t>
        </is>
      </c>
    </row>
    <row r="2">
      <c r="B2" s="2" t="inlineStr">
        <is>
          <t>Dec. 31, 2022 USD ($)</t>
        </is>
      </c>
    </row>
    <row r="3">
      <c r="A3" s="3" t="inlineStr">
        <is>
          <t>Schedule of Changes in Goodwill [Abstract]</t>
        </is>
      </c>
      <c r="B3" s="4" t="inlineStr">
        <is>
          <t xml:space="preserve"> </t>
        </is>
      </c>
    </row>
    <row r="4">
      <c r="A4" s="4" t="inlineStr">
        <is>
          <t>Goodwill - beginning of period</t>
        </is>
      </c>
      <c r="B4" s="6" t="n">
        <v>50090</v>
      </c>
    </row>
    <row r="5">
      <c r="A5" s="4" t="inlineStr">
        <is>
          <t>Goodwill acquired during period</t>
        </is>
      </c>
      <c r="B5" s="5" t="n">
        <v>4368</v>
      </c>
    </row>
    <row r="6">
      <c r="A6" s="4" t="inlineStr">
        <is>
          <t>Goodwill purchase accounting adjustment</t>
        </is>
      </c>
      <c r="B6" s="5" t="n">
        <v>289</v>
      </c>
    </row>
    <row r="7">
      <c r="A7" s="4" t="inlineStr">
        <is>
          <t>Goodwill impairment loss</t>
        </is>
      </c>
      <c r="B7" s="5" t="n">
        <v>-54747</v>
      </c>
    </row>
    <row r="8">
      <c r="A8" s="4" t="inlineStr">
        <is>
          <t>Goodwill - end of period</t>
        </is>
      </c>
      <c r="B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Intangible Assets, Net $ in Thousands</t>
        </is>
      </c>
      <c r="B1" s="2" t="inlineStr">
        <is>
          <t>12 Months Ended</t>
        </is>
      </c>
    </row>
    <row r="2">
      <c r="B2" s="2" t="inlineStr">
        <is>
          <t>Dec. 31, 2022 USD ($)</t>
        </is>
      </c>
    </row>
    <row r="3">
      <c r="A3" s="3" t="inlineStr">
        <is>
          <t>Schedule of Intangible Assets, Net [Line Items]</t>
        </is>
      </c>
      <c r="B3" s="4" t="inlineStr">
        <is>
          <t xml:space="preserve"> </t>
        </is>
      </c>
    </row>
    <row r="4">
      <c r="A4" s="4" t="inlineStr">
        <is>
          <t>Intangible Assets, Gross beginning</t>
        </is>
      </c>
      <c r="B4" s="6" t="n">
        <v>14952</v>
      </c>
    </row>
    <row r="5">
      <c r="A5" s="4" t="inlineStr">
        <is>
          <t>Intangible Assets, Gross Additions and Retirements, net</t>
        </is>
      </c>
      <c r="B5" s="5" t="n">
        <v>2462</v>
      </c>
    </row>
    <row r="6">
      <c r="A6" s="4" t="inlineStr">
        <is>
          <t>Intangible Assets, Gross ending</t>
        </is>
      </c>
      <c r="B6" s="5" t="n">
        <v>17414</v>
      </c>
    </row>
    <row r="7">
      <c r="A7" s="4" t="inlineStr">
        <is>
          <t>Accumulated Amortization and Impairment, beginning</t>
        </is>
      </c>
      <c r="B7" s="5" t="n">
        <v>-880</v>
      </c>
    </row>
    <row r="8">
      <c r="A8" s="4" t="inlineStr">
        <is>
          <t>Accumulated Amortization and Impairment, Expense and Retirements, net</t>
        </is>
      </c>
      <c r="B8" s="5" t="n">
        <v>-16534</v>
      </c>
    </row>
    <row r="9">
      <c r="A9" s="4" t="inlineStr">
        <is>
          <t>Accumulated Amortization and Impairment, ending</t>
        </is>
      </c>
      <c r="B9" s="5" t="n">
        <v>-17414</v>
      </c>
    </row>
    <row r="10">
      <c r="A10" s="4" t="inlineStr">
        <is>
          <t>Intangible Assets, Net ending</t>
        </is>
      </c>
      <c r="B10" s="4" t="inlineStr">
        <is>
          <t xml:space="preserve"> </t>
        </is>
      </c>
    </row>
    <row r="11">
      <c r="A11" s="4" t="inlineStr">
        <is>
          <t>Intangible Assets, Net beginning</t>
        </is>
      </c>
      <c r="B11" s="5" t="n">
        <v>14072</v>
      </c>
    </row>
    <row r="12">
      <c r="A12" s="4" t="inlineStr">
        <is>
          <t>Trade names [Member]</t>
        </is>
      </c>
      <c r="B12" s="4" t="inlineStr">
        <is>
          <t xml:space="preserve"> </t>
        </is>
      </c>
    </row>
    <row r="13">
      <c r="A13" s="3" t="inlineStr">
        <is>
          <t>Schedule of Intangible Assets, Net [Line Items]</t>
        </is>
      </c>
      <c r="B13" s="4" t="inlineStr">
        <is>
          <t xml:space="preserve"> </t>
        </is>
      </c>
    </row>
    <row r="14">
      <c r="A14" s="4" t="inlineStr">
        <is>
          <t>Intangible Assets, Gross beginning</t>
        </is>
      </c>
      <c r="B14" s="5" t="n">
        <v>2418</v>
      </c>
    </row>
    <row r="15">
      <c r="A15" s="4" t="inlineStr">
        <is>
          <t>Intangible Assets, Gross Additions and Retirements, net</t>
        </is>
      </c>
      <c r="B15" s="5" t="n">
        <v>317</v>
      </c>
    </row>
    <row r="16">
      <c r="A16" s="4" t="inlineStr">
        <is>
          <t>Intangible Assets, Gross ending</t>
        </is>
      </c>
      <c r="B16" s="5" t="n">
        <v>2735</v>
      </c>
    </row>
    <row r="17">
      <c r="A17" s="4" t="inlineStr">
        <is>
          <t>Accumulated Amortization and Impairment, beginning</t>
        </is>
      </c>
      <c r="B17" s="5" t="n">
        <v>-227</v>
      </c>
    </row>
    <row r="18">
      <c r="A18" s="4" t="inlineStr">
        <is>
          <t>Accumulated Amortization and Impairment, Expense and Retirements, net</t>
        </is>
      </c>
      <c r="B18" s="5" t="n">
        <v>-2508</v>
      </c>
    </row>
    <row r="19">
      <c r="A19" s="4" t="inlineStr">
        <is>
          <t>Accumulated Amortization and Impairment, ending</t>
        </is>
      </c>
      <c r="B19" s="5" t="n">
        <v>-2735</v>
      </c>
    </row>
    <row r="20">
      <c r="A20" s="4" t="inlineStr">
        <is>
          <t>Intangible Assets, Net ending</t>
        </is>
      </c>
      <c r="B20" s="4" t="inlineStr">
        <is>
          <t xml:space="preserve"> </t>
        </is>
      </c>
    </row>
    <row r="21">
      <c r="A21" s="4" t="inlineStr">
        <is>
          <t>Intangible Assets, Net beginning</t>
        </is>
      </c>
      <c r="B21" s="5" t="n">
        <v>2191</v>
      </c>
    </row>
    <row r="22">
      <c r="A22" s="4" t="inlineStr">
        <is>
          <t>Customer relationships [Member]</t>
        </is>
      </c>
      <c r="B22" s="4" t="inlineStr">
        <is>
          <t xml:space="preserve"> </t>
        </is>
      </c>
    </row>
    <row r="23">
      <c r="A23" s="3" t="inlineStr">
        <is>
          <t>Schedule of Intangible Assets, Net [Line Items]</t>
        </is>
      </c>
      <c r="B23" s="4" t="inlineStr">
        <is>
          <t xml:space="preserve"> </t>
        </is>
      </c>
    </row>
    <row r="24">
      <c r="A24" s="4" t="inlineStr">
        <is>
          <t>Intangible Assets, Gross beginning</t>
        </is>
      </c>
      <c r="B24" s="5" t="n">
        <v>6176</v>
      </c>
    </row>
    <row r="25">
      <c r="A25" s="4" t="inlineStr">
        <is>
          <t>Intangible Assets, Gross Additions and Retirements, net</t>
        </is>
      </c>
      <c r="B25" s="5" t="n">
        <v>713</v>
      </c>
    </row>
    <row r="26">
      <c r="A26" s="4" t="inlineStr">
        <is>
          <t>Intangible Assets, Gross ending</t>
        </is>
      </c>
      <c r="B26" s="5" t="n">
        <v>6889</v>
      </c>
    </row>
    <row r="27">
      <c r="A27" s="4" t="inlineStr">
        <is>
          <t>Accumulated Amortization and Impairment, beginning</t>
        </is>
      </c>
      <c r="B27" s="5" t="n">
        <v>-302</v>
      </c>
    </row>
    <row r="28">
      <c r="A28" s="4" t="inlineStr">
        <is>
          <t>Accumulated Amortization and Impairment, Expense and Retirements, net</t>
        </is>
      </c>
      <c r="B28" s="5" t="n">
        <v>-6587</v>
      </c>
    </row>
    <row r="29">
      <c r="A29" s="4" t="inlineStr">
        <is>
          <t>Accumulated Amortization and Impairment, ending</t>
        </is>
      </c>
      <c r="B29" s="5" t="n">
        <v>-6889</v>
      </c>
    </row>
    <row r="30">
      <c r="A30" s="4" t="inlineStr">
        <is>
          <t>Intangible Assets, Net ending</t>
        </is>
      </c>
      <c r="B30" s="4" t="inlineStr">
        <is>
          <t xml:space="preserve"> </t>
        </is>
      </c>
    </row>
    <row r="31">
      <c r="A31" s="4" t="inlineStr">
        <is>
          <t>Intangible Assets, Net beginning</t>
        </is>
      </c>
      <c r="B31" s="5" t="n">
        <v>5874</v>
      </c>
    </row>
    <row r="32">
      <c r="A32" s="4" t="inlineStr">
        <is>
          <t>Acquired developed technology [Member]</t>
        </is>
      </c>
      <c r="B32" s="4" t="inlineStr">
        <is>
          <t xml:space="preserve"> </t>
        </is>
      </c>
    </row>
    <row r="33">
      <c r="A33" s="3" t="inlineStr">
        <is>
          <t>Schedule of Intangible Assets, Net [Line Items]</t>
        </is>
      </c>
      <c r="B33" s="4" t="inlineStr">
        <is>
          <t xml:space="preserve"> </t>
        </is>
      </c>
    </row>
    <row r="34">
      <c r="A34" s="4" t="inlineStr">
        <is>
          <t>Intangible Assets, Gross beginning</t>
        </is>
      </c>
      <c r="B34" s="5" t="n">
        <v>4911</v>
      </c>
    </row>
    <row r="35">
      <c r="A35" s="4" t="inlineStr">
        <is>
          <t>Intangible Assets, Gross Additions and Retirements, net</t>
        </is>
      </c>
      <c r="B35" s="5" t="n">
        <v>1432</v>
      </c>
    </row>
    <row r="36">
      <c r="A36" s="4" t="inlineStr">
        <is>
          <t>Intangible Assets, Gross ending</t>
        </is>
      </c>
      <c r="B36" s="5" t="n">
        <v>6343</v>
      </c>
    </row>
    <row r="37">
      <c r="A37" s="4" t="inlineStr">
        <is>
          <t>Accumulated Amortization and Impairment, beginning</t>
        </is>
      </c>
      <c r="B37" s="5" t="n">
        <v>-191</v>
      </c>
    </row>
    <row r="38">
      <c r="A38" s="4" t="inlineStr">
        <is>
          <t>Accumulated Amortization and Impairment, Expense and Retirements, net</t>
        </is>
      </c>
      <c r="B38" s="5" t="n">
        <v>-6152</v>
      </c>
    </row>
    <row r="39">
      <c r="A39" s="4" t="inlineStr">
        <is>
          <t>Accumulated Amortization and Impairment, ending</t>
        </is>
      </c>
      <c r="B39" s="5" t="n">
        <v>-6343</v>
      </c>
    </row>
    <row r="40">
      <c r="A40" s="4" t="inlineStr">
        <is>
          <t>Intangible Assets, Net ending</t>
        </is>
      </c>
      <c r="B40" s="4" t="inlineStr">
        <is>
          <t xml:space="preserve"> </t>
        </is>
      </c>
    </row>
    <row r="41">
      <c r="A41" s="4" t="inlineStr">
        <is>
          <t>Intangible Assets, Net beginning</t>
        </is>
      </c>
      <c r="B41" s="5" t="n">
        <v>4720</v>
      </c>
    </row>
    <row r="42">
      <c r="A42" s="4" t="inlineStr">
        <is>
          <t>Non-compete agreements [Member]</t>
        </is>
      </c>
      <c r="B42" s="4" t="inlineStr">
        <is>
          <t xml:space="preserve"> </t>
        </is>
      </c>
    </row>
    <row r="43">
      <c r="A43" s="3" t="inlineStr">
        <is>
          <t>Schedule of Intangible Assets, Net [Line Items]</t>
        </is>
      </c>
      <c r="B43" s="4" t="inlineStr">
        <is>
          <t xml:space="preserve"> </t>
        </is>
      </c>
    </row>
    <row r="44">
      <c r="A44" s="4" t="inlineStr">
        <is>
          <t>Intangible Assets, Gross beginning</t>
        </is>
      </c>
      <c r="B44" s="5" t="n">
        <v>1202</v>
      </c>
    </row>
    <row r="45">
      <c r="A45" s="4" t="inlineStr">
        <is>
          <t>Intangible Assets, Gross Additions and Retirements, net</t>
        </is>
      </c>
      <c r="B45" s="4" t="inlineStr">
        <is>
          <t xml:space="preserve"> </t>
        </is>
      </c>
    </row>
    <row r="46">
      <c r="A46" s="4" t="inlineStr">
        <is>
          <t>Intangible Assets, Gross ending</t>
        </is>
      </c>
      <c r="B46" s="5" t="n">
        <v>1202</v>
      </c>
    </row>
    <row r="47">
      <c r="A47" s="4" t="inlineStr">
        <is>
          <t>Accumulated Amortization and Impairment, beginning</t>
        </is>
      </c>
      <c r="B47" s="5" t="n">
        <v>-60</v>
      </c>
    </row>
    <row r="48">
      <c r="A48" s="4" t="inlineStr">
        <is>
          <t>Accumulated Amortization and Impairment, Expense and Retirements, net</t>
        </is>
      </c>
      <c r="B48" s="5" t="n">
        <v>-1142</v>
      </c>
    </row>
    <row r="49">
      <c r="A49" s="4" t="inlineStr">
        <is>
          <t>Accumulated Amortization and Impairment, ending</t>
        </is>
      </c>
      <c r="B49" s="5" t="n">
        <v>-1202</v>
      </c>
    </row>
    <row r="50">
      <c r="A50" s="4" t="inlineStr">
        <is>
          <t>Intangible Assets, Net ending</t>
        </is>
      </c>
      <c r="B50" s="4" t="inlineStr">
        <is>
          <t xml:space="preserve"> </t>
        </is>
      </c>
    </row>
    <row r="51">
      <c r="A51" s="4" t="inlineStr">
        <is>
          <t>Intangible Assets, Net beginning</t>
        </is>
      </c>
      <c r="B51" s="5" t="n">
        <v>1142</v>
      </c>
    </row>
    <row r="52">
      <c r="A52" s="4" t="inlineStr">
        <is>
          <t>Capitalized website costs [Member]</t>
        </is>
      </c>
      <c r="B52" s="4" t="inlineStr">
        <is>
          <t xml:space="preserve"> </t>
        </is>
      </c>
    </row>
    <row r="53">
      <c r="A53" s="3" t="inlineStr">
        <is>
          <t>Schedule of Intangible Assets, Net [Line Items]</t>
        </is>
      </c>
      <c r="B53" s="4" t="inlineStr">
        <is>
          <t xml:space="preserve"> </t>
        </is>
      </c>
    </row>
    <row r="54">
      <c r="A54" s="4" t="inlineStr">
        <is>
          <t>Intangible Assets, Gross beginning</t>
        </is>
      </c>
      <c r="B54" s="5" t="n">
        <v>245</v>
      </c>
    </row>
    <row r="55">
      <c r="A55" s="4" t="inlineStr">
        <is>
          <t>Intangible Assets, Gross Additions and Retirements, net</t>
        </is>
      </c>
      <c r="B55" s="4" t="inlineStr">
        <is>
          <t xml:space="preserve"> </t>
        </is>
      </c>
    </row>
    <row r="56">
      <c r="A56" s="4" t="inlineStr">
        <is>
          <t>Intangible Assets, Gross ending</t>
        </is>
      </c>
      <c r="B56" s="5" t="n">
        <v>245</v>
      </c>
    </row>
    <row r="57">
      <c r="A57" s="4" t="inlineStr">
        <is>
          <t>Accumulated Amortization and Impairment, beginning</t>
        </is>
      </c>
      <c r="B57" s="5" t="n">
        <v>-100</v>
      </c>
    </row>
    <row r="58">
      <c r="A58" s="4" t="inlineStr">
        <is>
          <t>Accumulated Amortization and Impairment, Expense and Retirements, net</t>
        </is>
      </c>
      <c r="B58" s="5" t="n">
        <v>-145</v>
      </c>
    </row>
    <row r="59">
      <c r="A59" s="4" t="inlineStr">
        <is>
          <t>Accumulated Amortization and Impairment, ending</t>
        </is>
      </c>
      <c r="B59" s="5" t="n">
        <v>-245</v>
      </c>
    </row>
    <row r="60">
      <c r="A60" s="4" t="inlineStr">
        <is>
          <t>Intangible Assets, Net ending</t>
        </is>
      </c>
      <c r="B60" s="4" t="inlineStr">
        <is>
          <t xml:space="preserve"> </t>
        </is>
      </c>
    </row>
    <row r="61">
      <c r="A61" s="4" t="inlineStr">
        <is>
          <t>Intangible Assets, Net beginning</t>
        </is>
      </c>
      <c r="B61" s="6" t="n">
        <v>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62" customWidth="1" min="1" max="1"/>
    <col width="14" customWidth="1" min="2" max="2"/>
    <col width="13" customWidth="1" min="3" max="3"/>
    <col width="15" customWidth="1" min="4" max="4"/>
    <col width="14" customWidth="1" min="5" max="5"/>
    <col width="14" customWidth="1" min="6" max="6"/>
    <col width="15" customWidth="1" min="7" max="7"/>
    <col width="14" customWidth="1" min="8" max="8"/>
    <col width="15" customWidth="1" min="9" max="9"/>
    <col width="15" customWidth="1" min="10" max="10"/>
    <col width="80" customWidth="1" min="11" max="11"/>
    <col width="14" customWidth="1" min="12" max="12"/>
    <col width="14" customWidth="1" min="13" max="13"/>
  </cols>
  <sheetData>
    <row r="1">
      <c r="A1" s="1" t="inlineStr">
        <is>
          <t>Debt (Details) - USD ($)</t>
        </is>
      </c>
      <c r="G1" s="2" t="inlineStr">
        <is>
          <t>1 Months Ended</t>
        </is>
      </c>
      <c r="J1" s="2" t="inlineStr">
        <is>
          <t>6 Months Ended</t>
        </is>
      </c>
      <c r="K1" s="2" t="inlineStr">
        <is>
          <t>9 Months Ended</t>
        </is>
      </c>
    </row>
    <row r="2">
      <c r="B2" s="2" t="inlineStr">
        <is>
          <t>Jul. 12, 2023</t>
        </is>
      </c>
      <c r="C2" s="2" t="inlineStr">
        <is>
          <t>May 01, 2023</t>
        </is>
      </c>
      <c r="D2" s="2" t="inlineStr">
        <is>
          <t>Mar. 08, 2023</t>
        </is>
      </c>
      <c r="E2" s="2" t="inlineStr">
        <is>
          <t>Aug. 07, 2022</t>
        </is>
      </c>
      <c r="F2" s="2" t="inlineStr">
        <is>
          <t>Mar. 14, 2022</t>
        </is>
      </c>
      <c r="G2" s="2" t="inlineStr">
        <is>
          <t>Aug. 19, 2023</t>
        </is>
      </c>
      <c r="H2" s="2" t="inlineStr">
        <is>
          <t>Aug. 18, 2022</t>
        </is>
      </c>
      <c r="I2" s="2" t="inlineStr">
        <is>
          <t>Jun. 23, 2022</t>
        </is>
      </c>
      <c r="J2" s="2" t="inlineStr">
        <is>
          <t>Jun. 30, 2023</t>
        </is>
      </c>
      <c r="K2" s="2" t="inlineStr">
        <is>
          <t>Sep. 30, 2023</t>
        </is>
      </c>
      <c r="L2" s="2" t="inlineStr">
        <is>
          <t>Sep. 30, 2022</t>
        </is>
      </c>
      <c r="M2" s="2" t="inlineStr">
        <is>
          <t>Apr. 28, 2023</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or payment transaction</t>
        </is>
      </c>
      <c r="B4" s="4" t="inlineStr">
        <is>
          <t xml:space="preserve"> </t>
        </is>
      </c>
      <c r="C4" s="4" t="inlineStr">
        <is>
          <t xml:space="preserve"> </t>
        </is>
      </c>
      <c r="D4" s="4" t="inlineStr">
        <is>
          <t xml:space="preserve"> </t>
        </is>
      </c>
      <c r="E4" s="4" t="inlineStr">
        <is>
          <t xml:space="preserve"> </t>
        </is>
      </c>
      <c r="F4" s="6" t="n">
        <v>6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6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change agreement payment</t>
        </is>
      </c>
      <c r="B6" s="4" t="inlineStr">
        <is>
          <t xml:space="preserve"> </t>
        </is>
      </c>
      <c r="C6" s="4" t="inlineStr">
        <is>
          <t xml:space="preserve"> </t>
        </is>
      </c>
      <c r="D6" s="6" t="n">
        <v>10300000</v>
      </c>
      <c r="E6" s="4" t="inlineStr">
        <is>
          <t xml:space="preserve"> </t>
        </is>
      </c>
      <c r="F6" s="4" t="inlineStr">
        <is>
          <t xml:space="preserve"> </t>
        </is>
      </c>
      <c r="G6" s="4" t="inlineStr">
        <is>
          <t xml:space="preserve"> </t>
        </is>
      </c>
      <c r="H6" s="6" t="n">
        <v>352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 other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v>
      </c>
      <c r="L7" s="6" t="n">
        <v>248000</v>
      </c>
      <c r="M7" s="4" t="inlineStr">
        <is>
          <t xml:space="preserve"> </t>
        </is>
      </c>
    </row>
    <row r="8">
      <c r="A8" s="4" t="inlineStr">
        <is>
          <t>Original principal amount</t>
        </is>
      </c>
      <c r="B8" s="4" t="inlineStr">
        <is>
          <t xml:space="preserve"> </t>
        </is>
      </c>
      <c r="C8" s="4" t="inlineStr">
        <is>
          <t xml:space="preserve"> </t>
        </is>
      </c>
      <c r="D8" s="6" t="n">
        <v>10000000</v>
      </c>
      <c r="E8" s="4" t="inlineStr">
        <is>
          <t xml:space="preserve"> </t>
        </is>
      </c>
      <c r="F8" s="4" t="inlineStr">
        <is>
          <t xml:space="preserve"> </t>
        </is>
      </c>
      <c r="G8" s="4" t="inlineStr">
        <is>
          <t xml:space="preserve"> </t>
        </is>
      </c>
      <c r="H8" s="6" t="n">
        <v>350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 purchas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113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ation payments rate</t>
        </is>
      </c>
      <c r="B10" s="4" t="inlineStr">
        <is>
          <t xml:space="preserve"> </t>
        </is>
      </c>
      <c r="C10" s="4" t="inlineStr">
        <is>
          <t xml:space="preserve"> </t>
        </is>
      </c>
      <c r="D10" s="10" t="n">
        <v>0.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9</v>
      </c>
      <c r="L10" s="4" t="inlineStr">
        <is>
          <t xml:space="preserve"> </t>
        </is>
      </c>
      <c r="M10" s="4" t="inlineStr">
        <is>
          <t xml:space="preserve"> </t>
        </is>
      </c>
    </row>
    <row r="11">
      <c r="A11" s="4" t="inlineStr">
        <is>
          <t>Interest on rate per year percentage</t>
        </is>
      </c>
      <c r="B11" s="4" t="inlineStr">
        <is>
          <t xml:space="preserve"> </t>
        </is>
      </c>
      <c r="C11" s="4" t="inlineStr">
        <is>
          <t xml:space="preserve"> </t>
        </is>
      </c>
      <c r="D11" s="10" t="n">
        <v>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2</v>
      </c>
      <c r="L11" s="4" t="inlineStr">
        <is>
          <t xml:space="preserve"> </t>
        </is>
      </c>
      <c r="M11" s="4" t="inlineStr">
        <is>
          <t xml:space="preserve"> </t>
        </is>
      </c>
    </row>
    <row r="12">
      <c r="A12" s="4" t="inlineStr">
        <is>
          <t>Original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1.025</v>
      </c>
      <c r="L12" s="4" t="inlineStr">
        <is>
          <t xml:space="preserve"> </t>
        </is>
      </c>
      <c r="M12" s="4" t="inlineStr">
        <is>
          <t xml:space="preserve"> </t>
        </is>
      </c>
    </row>
    <row r="13">
      <c r="A13" s="4" t="inlineStr">
        <is>
          <t>Fundamental chang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1.025</v>
      </c>
      <c r="L13" s="4" t="inlineStr">
        <is>
          <t xml:space="preserve"> </t>
        </is>
      </c>
      <c r="M13" s="4" t="inlineStr">
        <is>
          <t xml:space="preserve"> </t>
        </is>
      </c>
    </row>
    <row r="14">
      <c r="A14" s="4" t="inlineStr">
        <is>
          <t>Outstanding principal amou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15</v>
      </c>
      <c r="K14" s="4" t="inlineStr">
        <is>
          <t xml:space="preserve"> </t>
        </is>
      </c>
      <c r="L14" s="4" t="inlineStr">
        <is>
          <t xml:space="preserve"> </t>
        </is>
      </c>
      <c r="M14" s="4" t="inlineStr">
        <is>
          <t xml:space="preserve"> </t>
        </is>
      </c>
    </row>
    <row r="15">
      <c r="A15" s="4" t="inlineStr">
        <is>
          <t>Accrues a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15</v>
      </c>
      <c r="L15" s="4" t="inlineStr">
        <is>
          <t xml:space="preserve"> </t>
        </is>
      </c>
      <c r="M15" s="4" t="inlineStr">
        <is>
          <t xml:space="preserve"> </t>
        </is>
      </c>
    </row>
    <row r="16">
      <c r="A16" s="4" t="inlineStr">
        <is>
          <t>Participate an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3</v>
      </c>
      <c r="L16" s="4" t="inlineStr">
        <is>
          <t xml:space="preserve"> </t>
        </is>
      </c>
      <c r="M16" s="4" t="inlineStr">
        <is>
          <t xml:space="preserve"> </t>
        </is>
      </c>
    </row>
    <row r="17">
      <c r="A17" s="4" t="inlineStr">
        <is>
          <t>Equity financ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00</v>
      </c>
      <c r="L17" s="4" t="inlineStr">
        <is>
          <t xml:space="preserve"> </t>
        </is>
      </c>
      <c r="M17" s="4" t="inlineStr">
        <is>
          <t xml:space="preserve"> </t>
        </is>
      </c>
    </row>
    <row r="18">
      <c r="A18" s="4" t="inlineStr">
        <is>
          <t>Warra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The August 2022 Warrants each
provide that in no event will the number of shares of Common Stock issued upon exercise of such warrant result in the Investor’s
beneficial ownership exceeding 4.99% of the Company’s shares of Common Stock outstanding at the time of exercise (which percentage
may be decreased or increased by the Investor, but to no greater than 9.99%, and provided that any increase above 4.99% will not be effective
until the sixty-first day after notice of such request by the Investor to increase its beneficial ownership limit has been delivered to
the Company).</t>
        </is>
      </c>
      <c r="L18" s="4" t="inlineStr">
        <is>
          <t xml:space="preserve"> </t>
        </is>
      </c>
      <c r="M18" s="4" t="inlineStr">
        <is>
          <t xml:space="preserve"> </t>
        </is>
      </c>
    </row>
    <row r="19">
      <c r="A19" s="4" t="inlineStr">
        <is>
          <t>Remain outstanding</t>
        </is>
      </c>
      <c r="B19" s="4" t="inlineStr">
        <is>
          <t xml:space="preserve"> </t>
        </is>
      </c>
      <c r="C19" s="4" t="inlineStr">
        <is>
          <t xml:space="preserve"> </t>
        </is>
      </c>
      <c r="D19" s="6" t="n">
        <v>117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ss on the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631000</v>
      </c>
      <c r="L20" s="5" t="n">
        <v>-38985000</v>
      </c>
      <c r="M20" s="4" t="inlineStr">
        <is>
          <t xml:space="preserve"> </t>
        </is>
      </c>
    </row>
    <row r="21">
      <c r="A21" s="4" t="inlineStr">
        <is>
          <t>Principal balance</t>
        </is>
      </c>
      <c r="B21" s="4" t="inlineStr">
        <is>
          <t xml:space="preserve"> </t>
        </is>
      </c>
      <c r="C21" s="4" t="inlineStr">
        <is>
          <t xml:space="preserve"> </t>
        </is>
      </c>
      <c r="D21" s="5"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3</v>
      </c>
      <c r="K22" s="4" t="inlineStr">
        <is>
          <t xml:space="preserve"> </t>
        </is>
      </c>
      <c r="L22" s="4" t="inlineStr">
        <is>
          <t xml:space="preserve"> </t>
        </is>
      </c>
      <c r="M22" s="4" t="inlineStr">
        <is>
          <t xml:space="preserve"> </t>
        </is>
      </c>
    </row>
    <row r="23">
      <c r="A23" s="4" t="inlineStr">
        <is>
          <t>Outstanding principal amount</t>
        </is>
      </c>
      <c r="B23" s="4" t="inlineStr">
        <is>
          <t xml:space="preserve"> </t>
        </is>
      </c>
      <c r="C23" s="6" t="n">
        <v>2000000</v>
      </c>
      <c r="D23" s="6" t="n">
        <v>1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 shares of common stock (in Shares)</t>
        </is>
      </c>
      <c r="B24" s="4" t="inlineStr">
        <is>
          <t xml:space="preserve"> </t>
        </is>
      </c>
      <c r="C24" s="5" t="n">
        <v>445196</v>
      </c>
      <c r="D24" s="5" t="n">
        <v>15361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9568</v>
      </c>
      <c r="L25" s="4" t="inlineStr">
        <is>
          <t xml:space="preserve"> </t>
        </is>
      </c>
      <c r="M25" s="5" t="n">
        <v>499</v>
      </c>
    </row>
    <row r="26">
      <c r="A26" s="4" t="inlineStr">
        <is>
          <t>Remaining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75629</v>
      </c>
      <c r="L26" s="4" t="inlineStr">
        <is>
          <t xml:space="preserve"> </t>
        </is>
      </c>
      <c r="M26" s="4" t="inlineStr">
        <is>
          <t xml:space="preserve"> </t>
        </is>
      </c>
    </row>
    <row r="27">
      <c r="A27" s="4" t="inlineStr">
        <is>
          <t>Gain on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1609000</v>
      </c>
      <c r="L27" s="4" t="inlineStr">
        <is>
          <t xml:space="preserve"> </t>
        </is>
      </c>
      <c r="M27" s="4" t="inlineStr">
        <is>
          <t xml:space="preserve"> </t>
        </is>
      </c>
    </row>
    <row r="28">
      <c r="A28" s="4" t="inlineStr">
        <is>
          <t>Total proceed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00000</v>
      </c>
      <c r="L28" s="4" t="inlineStr">
        <is>
          <t xml:space="preserve"> </t>
        </is>
      </c>
      <c r="M28" s="4" t="inlineStr">
        <is>
          <t xml:space="preserve"> </t>
        </is>
      </c>
    </row>
    <row r="29">
      <c r="A29" s="4" t="inlineStr">
        <is>
          <t>Debt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4000</v>
      </c>
      <c r="L29" s="6" t="n">
        <v>508000</v>
      </c>
      <c r="M29" s="4" t="inlineStr">
        <is>
          <t xml:space="preserve"> </t>
        </is>
      </c>
    </row>
    <row r="30">
      <c r="A30" s="4" t="inlineStr">
        <is>
          <t>Issuance remaining</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t>
        </is>
      </c>
      <c r="B31" s="10"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payments</t>
        </is>
      </c>
      <c r="B32" s="4" t="inlineStr">
        <is>
          <t xml:space="preserve"> </t>
        </is>
      </c>
      <c r="C32" s="4" t="inlineStr">
        <is>
          <t xml:space="preserve"> </t>
        </is>
      </c>
      <c r="D32" s="4" t="inlineStr">
        <is>
          <t xml:space="preserve"> </t>
        </is>
      </c>
      <c r="E32" s="6" t="n">
        <v>24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shares (in Shares)</t>
        </is>
      </c>
      <c r="B35" s="4" t="inlineStr">
        <is>
          <t xml:space="preserve"> </t>
        </is>
      </c>
      <c r="C35" s="4" t="inlineStr">
        <is>
          <t xml:space="preserve"> </t>
        </is>
      </c>
      <c r="D35" s="4" t="inlineStr">
        <is>
          <t xml:space="preserve"> </t>
        </is>
      </c>
      <c r="E35" s="4" t="inlineStr">
        <is>
          <t xml:space="preserve"> </t>
        </is>
      </c>
      <c r="F35" s="5" t="n">
        <v>3440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chang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iginal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1.025</v>
      </c>
      <c r="L38" s="4" t="inlineStr">
        <is>
          <t xml:space="preserve"> </t>
        </is>
      </c>
      <c r="M38" s="4" t="inlineStr">
        <is>
          <t xml:space="preserve"> </t>
        </is>
      </c>
    </row>
    <row r="39">
      <c r="A39" s="4" t="inlineStr">
        <is>
          <t>Modified Warrant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30</v>
      </c>
      <c r="L41" s="4" t="inlineStr">
        <is>
          <t xml:space="preserve"> </t>
        </is>
      </c>
      <c r="M41" s="4" t="inlineStr">
        <is>
          <t xml:space="preserve"> </t>
        </is>
      </c>
    </row>
    <row r="42">
      <c r="A42" s="4" t="inlineStr">
        <is>
          <t>Note Exchange Warrant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46</v>
      </c>
      <c r="L44" s="4" t="inlineStr">
        <is>
          <t xml:space="preserve"> </t>
        </is>
      </c>
      <c r="M44" s="4" t="inlineStr">
        <is>
          <t xml:space="preserve"> </t>
        </is>
      </c>
    </row>
    <row r="45">
      <c r="A45" s="4" t="inlineStr">
        <is>
          <t>Note And Exch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 amount price per share (in Dollars per share)</t>
        </is>
      </c>
      <c r="B47" s="4" t="inlineStr">
        <is>
          <t xml:space="preserve"> </t>
        </is>
      </c>
      <c r="C47" s="4" t="inlineStr">
        <is>
          <t xml:space="preserve"> </t>
        </is>
      </c>
      <c r="D47" s="6" t="n">
        <v>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on rate per year percentage</t>
        </is>
      </c>
      <c r="B50" s="4" t="inlineStr">
        <is>
          <t xml:space="preserve"> </t>
        </is>
      </c>
      <c r="C50" s="4" t="inlineStr">
        <is>
          <t xml:space="preserve"> </t>
        </is>
      </c>
      <c r="D50" s="10" t="n">
        <v>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undamental chang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1.025</v>
      </c>
      <c r="K51" s="4" t="inlineStr">
        <is>
          <t xml:space="preserve"> </t>
        </is>
      </c>
      <c r="L51" s="4" t="inlineStr">
        <is>
          <t xml:space="preserve"> </t>
        </is>
      </c>
      <c r="M51" s="4" t="inlineStr">
        <is>
          <t xml:space="preserve"> </t>
        </is>
      </c>
    </row>
    <row r="52">
      <c r="A52" s="4" t="inlineStr">
        <is>
          <t>Gross proceeds</t>
        </is>
      </c>
      <c r="B52" s="4" t="inlineStr">
        <is>
          <t xml:space="preserve"> </t>
        </is>
      </c>
      <c r="C52" s="4" t="inlineStr">
        <is>
          <t xml:space="preserve"> </t>
        </is>
      </c>
      <c r="D52" s="4" t="inlineStr">
        <is>
          <t xml:space="preserve"> </t>
        </is>
      </c>
      <c r="E52" s="4" t="inlineStr">
        <is>
          <t xml:space="preserve"> </t>
        </is>
      </c>
      <c r="F52" s="4" t="inlineStr">
        <is>
          <t xml:space="preserve"> </t>
        </is>
      </c>
      <c r="G52" s="6" t="n">
        <v>8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p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15</v>
      </c>
      <c r="K53" s="4" t="inlineStr">
        <is>
          <t xml:space="preserve"> </t>
        </is>
      </c>
      <c r="L53" s="4" t="inlineStr">
        <is>
          <t xml:space="preserve"> </t>
        </is>
      </c>
      <c r="M53" s="4" t="inlineStr">
        <is>
          <t xml:space="preserve"> </t>
        </is>
      </c>
    </row>
    <row r="54">
      <c r="A54" s="4" t="inlineStr">
        <is>
          <t>Conversion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7.64</v>
      </c>
      <c r="K54" s="4" t="inlineStr">
        <is>
          <t xml:space="preserve"> </t>
        </is>
      </c>
      <c r="L54" s="4" t="inlineStr">
        <is>
          <t xml:space="preserve"> </t>
        </is>
      </c>
      <c r="M54" s="4" t="inlineStr">
        <is>
          <t xml:space="preserve"> </t>
        </is>
      </c>
    </row>
    <row r="55">
      <c r="A55" s="4" t="inlineStr">
        <is>
          <t>Aggregate exc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499</v>
      </c>
      <c r="K55" s="4" t="inlineStr">
        <is>
          <t xml:space="preserve"> </t>
        </is>
      </c>
      <c r="L55" s="4" t="inlineStr">
        <is>
          <t xml:space="preserve"> </t>
        </is>
      </c>
      <c r="M55" s="4" t="inlineStr">
        <is>
          <t xml:space="preserve"> </t>
        </is>
      </c>
    </row>
    <row r="56">
      <c r="A56" s="4" t="inlineStr">
        <is>
          <t>Convertible Notes 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757931000</v>
      </c>
      <c r="K56" s="4" t="inlineStr">
        <is>
          <t xml:space="preserve"> </t>
        </is>
      </c>
      <c r="L56" s="4" t="inlineStr">
        <is>
          <t xml:space="preserve"> </t>
        </is>
      </c>
      <c r="M56" s="4" t="inlineStr">
        <is>
          <t xml:space="preserve"> </t>
        </is>
      </c>
    </row>
    <row r="57">
      <c r="A57" s="4" t="inlineStr">
        <is>
          <t>Accrued interest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41388000</v>
      </c>
      <c r="K57" s="4" t="inlineStr">
        <is>
          <t xml:space="preserve"> </t>
        </is>
      </c>
      <c r="L57" s="4" t="inlineStr">
        <is>
          <t xml:space="preserve"> </t>
        </is>
      </c>
      <c r="M57" s="4" t="inlineStr">
        <is>
          <t xml:space="preserve"> </t>
        </is>
      </c>
    </row>
    <row r="58">
      <c r="A58" s="4" t="inlineStr">
        <is>
          <t>Default Intere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utstanding principal amoun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1.15</v>
      </c>
      <c r="K60" s="4" t="inlineStr">
        <is>
          <t xml:space="preserve"> </t>
        </is>
      </c>
      <c r="L60" s="4" t="inlineStr">
        <is>
          <t xml:space="preserve"> </t>
        </is>
      </c>
      <c r="M60" s="4" t="inlineStr">
        <is>
          <t xml:space="preserve"> </t>
        </is>
      </c>
    </row>
    <row r="61">
      <c r="A61" s="4" t="inlineStr">
        <is>
          <t>PPP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proceeds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00000</v>
      </c>
      <c r="K63" s="4" t="inlineStr">
        <is>
          <t xml:space="preserve"> </t>
        </is>
      </c>
      <c r="L63" s="4" t="inlineStr">
        <is>
          <t xml:space="preserve"> </t>
        </is>
      </c>
      <c r="M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May  07,  2025</t>
        </is>
      </c>
      <c r="J64" s="4" t="inlineStr">
        <is>
          <t>May  07,  2022</t>
        </is>
      </c>
      <c r="K64" s="4" t="inlineStr">
        <is>
          <t xml:space="preserve"> </t>
        </is>
      </c>
      <c r="L64" s="4" t="inlineStr">
        <is>
          <t xml:space="preserve"> </t>
        </is>
      </c>
      <c r="M64" s="4" t="inlineStr">
        <is>
          <t xml:space="preserve"> </t>
        </is>
      </c>
    </row>
    <row r="65">
      <c r="A65" s="4" t="inlineStr">
        <is>
          <t>Loan forgive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00000</v>
      </c>
      <c r="K65" s="4" t="inlineStr">
        <is>
          <t xml:space="preserve"> </t>
        </is>
      </c>
      <c r="L65" s="4" t="inlineStr">
        <is>
          <t xml:space="preserve"> </t>
        </is>
      </c>
      <c r="M65" s="4" t="inlineStr">
        <is>
          <t xml:space="preserve"> </t>
        </is>
      </c>
    </row>
    <row r="66">
      <c r="A66" s="4" t="inlineStr">
        <is>
          <t>Bears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01</v>
      </c>
      <c r="J66" s="4" t="inlineStr">
        <is>
          <t xml:space="preserve"> </t>
        </is>
      </c>
      <c r="K66" s="4" t="inlineStr">
        <is>
          <t xml:space="preserve"> </t>
        </is>
      </c>
      <c r="L66" s="4" t="inlineStr">
        <is>
          <t xml:space="preserve"> </t>
        </is>
      </c>
      <c r="M66" s="4" t="inlineStr">
        <is>
          <t xml:space="preserve"> </t>
        </is>
      </c>
    </row>
    <row r="67">
      <c r="A67" s="4" t="inlineStr">
        <is>
          <t>Securities Exchang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urchase of warran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4406</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utstanding principal amoun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1.15</v>
      </c>
      <c r="L70" s="4" t="inlineStr">
        <is>
          <t xml:space="preserve"> </t>
        </is>
      </c>
      <c r="M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payment other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0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etter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wnership percentage of common stock</t>
        </is>
      </c>
      <c r="B76" s="4" t="inlineStr">
        <is>
          <t xml:space="preserve"> </t>
        </is>
      </c>
      <c r="C76" s="11" t="n">
        <v>0.049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0499</v>
      </c>
      <c r="L76" s="4" t="inlineStr">
        <is>
          <t xml:space="preserve"> </t>
        </is>
      </c>
      <c r="M76" s="4" t="inlineStr">
        <is>
          <t xml:space="preserve"> </t>
        </is>
      </c>
    </row>
    <row r="77">
      <c r="A77" s="4" t="inlineStr">
        <is>
          <t>Deferred Gain (Loss) on Early Extinguishment of Deb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ss on the extinguishment of debt</t>
        </is>
      </c>
      <c r="B79" s="4" t="inlineStr">
        <is>
          <t xml:space="preserve"> </t>
        </is>
      </c>
      <c r="C79" s="4" t="inlineStr">
        <is>
          <t xml:space="preserve"> </t>
        </is>
      </c>
      <c r="D79" s="6" t="n">
        <v>4619846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IC Acquisition,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ssuance</t>
        </is>
      </c>
      <c r="B82" s="6" t="n">
        <v>3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hief Executive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proceeds amount</t>
        </is>
      </c>
      <c r="B85" s="6" t="n">
        <v>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3">
    <mergeCell ref="A1:A2"/>
    <mergeCell ref="G1:I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USD ($) $ in Thousands</t>
        </is>
      </c>
      <c r="C1" s="2" t="inlineStr">
        <is>
          <t>Sep. 30, 2023</t>
        </is>
      </c>
      <c r="D1" s="2" t="inlineStr">
        <is>
          <t>Dec. 31, 2022</t>
        </is>
      </c>
    </row>
    <row r="2">
      <c r="A2" s="3" t="inlineStr">
        <is>
          <t>Schedule of Debt [Abstract]</t>
        </is>
      </c>
      <c r="C2" s="4" t="inlineStr">
        <is>
          <t xml:space="preserve"> </t>
        </is>
      </c>
      <c r="D2" s="4" t="inlineStr">
        <is>
          <t xml:space="preserve"> </t>
        </is>
      </c>
    </row>
    <row r="3">
      <c r="A3" s="4" t="inlineStr">
        <is>
          <t>Note payable – Exchange Note</t>
        </is>
      </c>
      <c r="C3" s="6" t="n">
        <v>18509</v>
      </c>
      <c r="D3" s="6" t="n">
        <v>31975</v>
      </c>
    </row>
    <row r="4">
      <c r="A4" s="4" t="inlineStr">
        <is>
          <t>PPP Loan</t>
        </is>
      </c>
      <c r="C4" s="5" t="n">
        <v>518</v>
      </c>
      <c r="D4" s="5" t="n">
        <v>656</v>
      </c>
    </row>
    <row r="5">
      <c r="A5" s="4" t="inlineStr">
        <is>
          <t>Navitas loan</t>
        </is>
      </c>
      <c r="C5" s="5" t="n">
        <v>10</v>
      </c>
      <c r="D5" s="5" t="n">
        <v>23</v>
      </c>
    </row>
    <row r="6">
      <c r="A6" s="4" t="inlineStr">
        <is>
          <t>Related party debt</t>
        </is>
      </c>
      <c r="C6" s="5" t="n">
        <v>500</v>
      </c>
      <c r="D6" s="4" t="inlineStr">
        <is>
          <t xml:space="preserve"> </t>
        </is>
      </c>
    </row>
    <row r="7">
      <c r="A7" s="4" t="inlineStr">
        <is>
          <t>Other notes payable</t>
        </is>
      </c>
      <c r="B7" s="4" t="inlineStr">
        <is>
          <t>[1]</t>
        </is>
      </c>
      <c r="C7" s="5" t="n">
        <v>487</v>
      </c>
      <c r="D7" s="4" t="inlineStr">
        <is>
          <t xml:space="preserve"> </t>
        </is>
      </c>
    </row>
    <row r="8">
      <c r="A8" s="4" t="inlineStr">
        <is>
          <t>Total debt</t>
        </is>
      </c>
      <c r="C8" s="5" t="n">
        <v>20024</v>
      </c>
      <c r="D8" s="5" t="n">
        <v>32654</v>
      </c>
    </row>
    <row r="9">
      <c r="A9" s="4" t="inlineStr">
        <is>
          <t>Unamortized debt premium (discount)</t>
        </is>
      </c>
      <c r="C9" s="5" t="n">
        <v>614</v>
      </c>
      <c r="D9" s="5" t="n">
        <v>-3415</v>
      </c>
    </row>
    <row r="10">
      <c r="A10" s="4" t="inlineStr">
        <is>
          <t>Total debt, net of debt discount</t>
        </is>
      </c>
      <c r="C10" s="5" t="n">
        <v>20638</v>
      </c>
      <c r="D10" s="5" t="n">
        <v>29239</v>
      </c>
    </row>
    <row r="11">
      <c r="A11" s="4" t="inlineStr">
        <is>
          <t>Less: current portion, net of current unamortized debt discount</t>
        </is>
      </c>
      <c r="C11" s="5" t="n">
        <v>-1640</v>
      </c>
      <c r="D11" s="5" t="n">
        <v>-28832</v>
      </c>
    </row>
    <row r="12">
      <c r="A12" s="4" t="inlineStr">
        <is>
          <t>Long-term debt, net of current</t>
        </is>
      </c>
      <c r="C12" s="6" t="n">
        <v>18998</v>
      </c>
      <c r="D12" s="6" t="n">
        <v>407</v>
      </c>
    </row>
    <row r="13"/>
    <row r="14">
      <c r="A14" s="4" t="inlineStr">
        <is>
          <t>[1] Other notes payable relates to a one-year insurance premium that was financed over nine-months.</t>
        </is>
      </c>
    </row>
  </sheetData>
  <mergeCells count="3">
    <mergeCell ref="A1:B1"/>
    <mergeCell ref="A13:C13"/>
    <mergeCell ref="A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Debt (Details) - Schedule of Short-Term and Long-Term Portion $ in Thousands</t>
        </is>
      </c>
      <c r="B1" s="2" t="inlineStr">
        <is>
          <t>9 Months Ended</t>
        </is>
      </c>
    </row>
    <row r="2">
      <c r="B2" s="2" t="inlineStr">
        <is>
          <t>Sep. 30, 2023 USD ($)</t>
        </is>
      </c>
    </row>
    <row r="3">
      <c r="A3" s="4" t="inlineStr">
        <is>
          <t>Short-Term [Member]</t>
        </is>
      </c>
      <c r="B3" s="4" t="inlineStr">
        <is>
          <t xml:space="preserve"> </t>
        </is>
      </c>
    </row>
    <row r="4">
      <c r="A4" s="3" t="inlineStr">
        <is>
          <t>Debt (Details) - Schedule of Short-Term and Long-Term Portion [Line Items]</t>
        </is>
      </c>
      <c r="B4" s="4" t="inlineStr">
        <is>
          <t xml:space="preserve"> </t>
        </is>
      </c>
    </row>
    <row r="5">
      <c r="A5" s="4" t="inlineStr">
        <is>
          <t>Principal</t>
        </is>
      </c>
      <c r="B5" s="4" t="inlineStr">
        <is>
          <t xml:space="preserve"> </t>
        </is>
      </c>
    </row>
    <row r="6">
      <c r="A6" s="4" t="inlineStr">
        <is>
          <t>Unamortized discount</t>
        </is>
      </c>
      <c r="B6" s="5" t="n">
        <v>316</v>
      </c>
    </row>
    <row r="7">
      <c r="A7" s="4" t="inlineStr">
        <is>
          <t>Net carrying amount</t>
        </is>
      </c>
      <c r="B7" s="5" t="n">
        <v>316</v>
      </c>
    </row>
    <row r="8">
      <c r="A8" s="4" t="inlineStr">
        <is>
          <t>Long-Term [Member]</t>
        </is>
      </c>
      <c r="B8" s="4" t="inlineStr">
        <is>
          <t xml:space="preserve"> </t>
        </is>
      </c>
    </row>
    <row r="9">
      <c r="A9" s="3" t="inlineStr">
        <is>
          <t>Debt (Details) - Schedule of Short-Term and Long-Term Portion [Line Items]</t>
        </is>
      </c>
      <c r="B9" s="4" t="inlineStr">
        <is>
          <t xml:space="preserve"> </t>
        </is>
      </c>
    </row>
    <row r="10">
      <c r="A10" s="4" t="inlineStr">
        <is>
          <t>Principal</t>
        </is>
      </c>
      <c r="B10" s="5" t="n">
        <v>18509</v>
      </c>
    </row>
    <row r="11">
      <c r="A11" s="4" t="inlineStr">
        <is>
          <t>Unamortized discount</t>
        </is>
      </c>
      <c r="B11" s="5" t="n">
        <v>298</v>
      </c>
    </row>
    <row r="12">
      <c r="A12" s="4" t="inlineStr">
        <is>
          <t>Net carrying amount</t>
        </is>
      </c>
      <c r="B12" s="5" t="n">
        <v>18807</v>
      </c>
    </row>
    <row r="13">
      <c r="A13" s="4" t="inlineStr">
        <is>
          <t>Notes Payable, Net [Member]</t>
        </is>
      </c>
      <c r="B13" s="4" t="inlineStr">
        <is>
          <t xml:space="preserve"> </t>
        </is>
      </c>
    </row>
    <row r="14">
      <c r="A14" s="3" t="inlineStr">
        <is>
          <t>Debt (Details) - Schedule of Short-Term and Long-Term Portion [Line Items]</t>
        </is>
      </c>
      <c r="B14" s="4" t="inlineStr">
        <is>
          <t xml:space="preserve"> </t>
        </is>
      </c>
    </row>
    <row r="15">
      <c r="A15" s="4" t="inlineStr">
        <is>
          <t>Principal</t>
        </is>
      </c>
      <c r="B15" s="5" t="n">
        <v>18509</v>
      </c>
    </row>
    <row r="16">
      <c r="A16" s="4" t="inlineStr">
        <is>
          <t>Unamortized discount</t>
        </is>
      </c>
      <c r="B16" s="5" t="n">
        <v>614</v>
      </c>
    </row>
    <row r="17">
      <c r="A17" s="4" t="inlineStr">
        <is>
          <t>Net carrying amount</t>
        </is>
      </c>
      <c r="B17" s="6" t="n">
        <v>191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attributable to Agrify Corporation</t>
        </is>
      </c>
      <c r="B4" s="6" t="n">
        <v>-19224</v>
      </c>
      <c r="C4" s="6" t="n">
        <v>-130235</v>
      </c>
    </row>
    <row r="5">
      <c r="A5" s="3" t="inlineStr">
        <is>
          <t>Adjustments to reconcile net loss attributable to Agrify Corporation to net cash used in operating activities:</t>
        </is>
      </c>
      <c r="B5" s="4" t="inlineStr">
        <is>
          <t xml:space="preserve"> </t>
        </is>
      </c>
      <c r="C5" s="4" t="inlineStr">
        <is>
          <t xml:space="preserve"> </t>
        </is>
      </c>
    </row>
    <row r="6">
      <c r="A6" s="4" t="inlineStr">
        <is>
          <t>Depreciation and amortization</t>
        </is>
      </c>
      <c r="B6" s="5" t="n">
        <v>1469</v>
      </c>
      <c r="C6" s="5" t="n">
        <v>2602</v>
      </c>
    </row>
    <row r="7">
      <c r="A7" s="4" t="inlineStr">
        <is>
          <t>Amortization of premium on investment securities</t>
        </is>
      </c>
      <c r="B7" s="4" t="inlineStr">
        <is>
          <t xml:space="preserve"> </t>
        </is>
      </c>
      <c r="C7" s="5" t="n">
        <v>606</v>
      </c>
    </row>
    <row r="8">
      <c r="A8" s="4" t="inlineStr">
        <is>
          <t>Amortization of debt (premium) discount</t>
        </is>
      </c>
      <c r="B8" s="5" t="n">
        <v>-6</v>
      </c>
      <c r="C8" s="5" t="n">
        <v>4195</v>
      </c>
    </row>
    <row r="9">
      <c r="A9" s="4" t="inlineStr">
        <is>
          <t>Interest on investment securities</t>
        </is>
      </c>
      <c r="B9" s="4" t="inlineStr">
        <is>
          <t xml:space="preserve"> </t>
        </is>
      </c>
      <c r="C9" s="5" t="n">
        <v>-700</v>
      </c>
    </row>
    <row r="10">
      <c r="A10" s="4" t="inlineStr">
        <is>
          <t>Amortization of issuance costs</t>
        </is>
      </c>
      <c r="B10" s="5" t="n">
        <v>24</v>
      </c>
      <c r="C10" s="5" t="n">
        <v>508</v>
      </c>
    </row>
    <row r="11">
      <c r="A11" s="4" t="inlineStr">
        <is>
          <t>Deferred income taxes</t>
        </is>
      </c>
      <c r="B11" s="4" t="inlineStr">
        <is>
          <t xml:space="preserve"> </t>
        </is>
      </c>
      <c r="C11" s="5" t="n">
        <v>-262</v>
      </c>
    </row>
    <row r="12">
      <c r="A12" s="4" t="inlineStr">
        <is>
          <t>Prepaid and refundable taxes</t>
        </is>
      </c>
      <c r="B12" s="4" t="inlineStr">
        <is>
          <t xml:space="preserve"> </t>
        </is>
      </c>
      <c r="C12" s="5" t="n">
        <v>-10</v>
      </c>
    </row>
    <row r="13">
      <c r="A13" s="4" t="inlineStr">
        <is>
          <t>Stock based compensation expense</t>
        </is>
      </c>
      <c r="B13" s="5" t="n">
        <v>2136</v>
      </c>
      <c r="C13" s="5" t="n">
        <v>3538</v>
      </c>
    </row>
    <row r="14">
      <c r="A14" s="4" t="inlineStr">
        <is>
          <t>Non-cash interest income</t>
        </is>
      </c>
      <c r="B14" s="4" t="inlineStr">
        <is>
          <t xml:space="preserve"> </t>
        </is>
      </c>
      <c r="C14" s="5" t="n">
        <v>-1581</v>
      </c>
    </row>
    <row r="15">
      <c r="A15" s="4" t="inlineStr">
        <is>
          <t>Change in fair value of warrant liabilities</t>
        </is>
      </c>
      <c r="B15" s="5" t="n">
        <v>-3599</v>
      </c>
      <c r="C15" s="5" t="n">
        <v>-47234</v>
      </c>
    </row>
    <row r="16">
      <c r="A16" s="4" t="inlineStr">
        <is>
          <t>Loss on extinguishment of notes payable, net</t>
        </is>
      </c>
      <c r="B16" s="5" t="n">
        <v>4631</v>
      </c>
      <c r="C16" s="5" t="n">
        <v>38985</v>
      </c>
    </row>
    <row r="17">
      <c r="A17" s="4" t="inlineStr">
        <is>
          <t>Impairment of goodwill and intangible assets</t>
        </is>
      </c>
      <c r="B17" s="4" t="inlineStr">
        <is>
          <t xml:space="preserve"> </t>
        </is>
      </c>
      <c r="C17" s="5" t="n">
        <v>69904</v>
      </c>
    </row>
    <row r="18">
      <c r="A18" s="4" t="inlineStr">
        <is>
          <t>(Recovery of) provision for credit losses</t>
        </is>
      </c>
      <c r="B18" s="5" t="n">
        <v>-14818</v>
      </c>
      <c r="C18" s="5" t="n">
        <v>23708</v>
      </c>
    </row>
    <row r="19">
      <c r="A19" s="4" t="inlineStr">
        <is>
          <t>(Recovery of) provision for slow-moving inventory</t>
        </is>
      </c>
      <c r="B19" s="5" t="n">
        <v>-2914</v>
      </c>
      <c r="C19" s="5" t="n">
        <v>967</v>
      </c>
    </row>
    <row r="20">
      <c r="A20" s="4" t="inlineStr">
        <is>
          <t>(Gain) loss on disposal of fixed assets</t>
        </is>
      </c>
      <c r="B20" s="5" t="n">
        <v>-63</v>
      </c>
      <c r="C20" s="5" t="n">
        <v>6</v>
      </c>
    </row>
    <row r="21">
      <c r="A21" s="4" t="inlineStr">
        <is>
          <t>Change in fair value of contingent consideration</t>
        </is>
      </c>
      <c r="B21" s="4" t="inlineStr">
        <is>
          <t xml:space="preserve"> </t>
        </is>
      </c>
      <c r="C21" s="5" t="n">
        <v>-1509</v>
      </c>
    </row>
    <row r="22">
      <c r="A22" s="4" t="inlineStr">
        <is>
          <t>(Income) loss attributable to non-controlling interests</t>
        </is>
      </c>
      <c r="B22" s="5" t="n">
        <v>-2</v>
      </c>
      <c r="C22" s="5" t="n">
        <v>5</v>
      </c>
    </row>
    <row r="23">
      <c r="A23" s="3" t="inlineStr">
        <is>
          <t>Changes in operating assets and liabilities, net of acquisitions:</t>
        </is>
      </c>
      <c r="B23" s="4" t="inlineStr">
        <is>
          <t xml:space="preserve"> </t>
        </is>
      </c>
      <c r="C23" s="4" t="inlineStr">
        <is>
          <t xml:space="preserve"> </t>
        </is>
      </c>
    </row>
    <row r="24">
      <c r="A24" s="4" t="inlineStr">
        <is>
          <t>Accounts receivable</t>
        </is>
      </c>
      <c r="B24" s="5" t="n">
        <v>866</v>
      </c>
      <c r="C24" s="5" t="n">
        <v>1217</v>
      </c>
    </row>
    <row r="25">
      <c r="A25" s="4" t="inlineStr">
        <is>
          <t>Inventory</t>
        </is>
      </c>
      <c r="B25" s="5" t="n">
        <v>6619</v>
      </c>
      <c r="C25" s="5" t="n">
        <v>-20129</v>
      </c>
    </row>
    <row r="26">
      <c r="A26" s="4" t="inlineStr">
        <is>
          <t>Prepaid expenses and other current assets</t>
        </is>
      </c>
      <c r="B26" s="5" t="n">
        <v>630</v>
      </c>
      <c r="C26" s="5" t="n">
        <v>969</v>
      </c>
    </row>
    <row r="27">
      <c r="A27" s="4" t="inlineStr">
        <is>
          <t>Right of use assets, net</t>
        </is>
      </c>
      <c r="B27" s="5" t="n">
        <v>66</v>
      </c>
      <c r="C27" s="5" t="n">
        <v>55</v>
      </c>
    </row>
    <row r="28">
      <c r="A28" s="4" t="inlineStr">
        <is>
          <t>Other non-current assets</t>
        </is>
      </c>
      <c r="B28" s="5" t="n">
        <v>170</v>
      </c>
      <c r="C28" s="5" t="n">
        <v>-10</v>
      </c>
    </row>
    <row r="29">
      <c r="A29" s="4" t="inlineStr">
        <is>
          <t>Accounts payable</t>
        </is>
      </c>
      <c r="B29" s="5" t="n">
        <v>1505</v>
      </c>
      <c r="C29" s="5" t="n">
        <v>303</v>
      </c>
    </row>
    <row r="30">
      <c r="A30" s="4" t="inlineStr">
        <is>
          <t>Accrued expenses and other current liabilities</t>
        </is>
      </c>
      <c r="B30" s="5" t="n">
        <v>-3406</v>
      </c>
      <c r="C30" s="5" t="n">
        <v>-8165</v>
      </c>
    </row>
    <row r="31">
      <c r="A31" s="4" t="inlineStr">
        <is>
          <t>Operating lease liabilities</t>
        </is>
      </c>
      <c r="B31" s="5" t="n">
        <v>9</v>
      </c>
      <c r="C31" s="4" t="inlineStr">
        <is>
          <t xml:space="preserve"> </t>
        </is>
      </c>
    </row>
    <row r="32">
      <c r="A32" s="4" t="inlineStr">
        <is>
          <t>Deferred revenue</t>
        </is>
      </c>
      <c r="B32" s="5" t="n">
        <v>-33</v>
      </c>
      <c r="C32" s="5" t="n">
        <v>4247</v>
      </c>
    </row>
    <row r="33">
      <c r="A33" s="4" t="inlineStr">
        <is>
          <t>Net cash and cash equivalents used in operating activities</t>
        </is>
      </c>
      <c r="B33" s="5" t="n">
        <v>-25940</v>
      </c>
      <c r="C33" s="5" t="n">
        <v>-58020</v>
      </c>
    </row>
    <row r="34">
      <c r="A34" s="3" t="inlineStr">
        <is>
          <t>Cash flows from investing activities:</t>
        </is>
      </c>
      <c r="B34" s="4" t="inlineStr">
        <is>
          <t xml:space="preserve"> </t>
        </is>
      </c>
      <c r="C34" s="4" t="inlineStr">
        <is>
          <t xml:space="preserve"> </t>
        </is>
      </c>
    </row>
    <row r="35">
      <c r="A35" s="4" t="inlineStr">
        <is>
          <t>Purchases of property and equipment</t>
        </is>
      </c>
      <c r="B35" s="5" t="n">
        <v>-59</v>
      </c>
      <c r="C35" s="5" t="n">
        <v>-8002</v>
      </c>
    </row>
    <row r="36">
      <c r="A36" s="4" t="inlineStr">
        <is>
          <t>Proceeds from disposal of property and equipment</t>
        </is>
      </c>
      <c r="B36" s="5" t="n">
        <v>87</v>
      </c>
      <c r="C36" s="4" t="inlineStr">
        <is>
          <t xml:space="preserve"> </t>
        </is>
      </c>
    </row>
    <row r="37">
      <c r="A37" s="4" t="inlineStr">
        <is>
          <t>Purchase of securities</t>
        </is>
      </c>
      <c r="B37" s="4" t="inlineStr">
        <is>
          <t xml:space="preserve"> </t>
        </is>
      </c>
      <c r="C37" s="5" t="n">
        <v>-283271</v>
      </c>
    </row>
    <row r="38">
      <c r="A38" s="4" t="inlineStr">
        <is>
          <t>Proceeds from sale of securities</t>
        </is>
      </c>
      <c r="B38" s="5" t="n">
        <v>10456</v>
      </c>
      <c r="C38" s="5" t="n">
        <v>317593</v>
      </c>
    </row>
    <row r="39">
      <c r="A39" s="4" t="inlineStr">
        <is>
          <t>Issuance of loans receivable</t>
        </is>
      </c>
      <c r="B39" s="5" t="n">
        <v>-591</v>
      </c>
      <c r="C39" s="5" t="n">
        <v>-26942</v>
      </c>
    </row>
    <row r="40">
      <c r="A40" s="4" t="inlineStr">
        <is>
          <t>Proceeds from repayment of loan receivable</t>
        </is>
      </c>
      <c r="B40" s="5" t="n">
        <v>15342</v>
      </c>
      <c r="C40" s="4" t="inlineStr">
        <is>
          <t xml:space="preserve"> </t>
        </is>
      </c>
    </row>
    <row r="41">
      <c r="A41" s="4" t="inlineStr">
        <is>
          <t>Cash paid for business combination, net of cash acquired</t>
        </is>
      </c>
      <c r="B41" s="4" t="inlineStr">
        <is>
          <t xml:space="preserve"> </t>
        </is>
      </c>
      <c r="C41" s="5" t="n">
        <v>-3513</v>
      </c>
    </row>
    <row r="42">
      <c r="A42" s="4" t="inlineStr">
        <is>
          <t>Net cash and cash equivalents provided by (used in) investing activities</t>
        </is>
      </c>
      <c r="B42" s="5" t="n">
        <v>25235</v>
      </c>
      <c r="C42" s="5" t="n">
        <v>-4135</v>
      </c>
    </row>
    <row r="43">
      <c r="A43" s="3" t="inlineStr">
        <is>
          <t>Cash flows from financing activities:</t>
        </is>
      </c>
      <c r="B43" s="4" t="inlineStr">
        <is>
          <t xml:space="preserve"> </t>
        </is>
      </c>
      <c r="C43" s="4" t="inlineStr">
        <is>
          <t xml:space="preserve"> </t>
        </is>
      </c>
    </row>
    <row r="44">
      <c r="A44" s="4" t="inlineStr">
        <is>
          <t>Proceeds from issuance of debt and warrants in private placement, net</t>
        </is>
      </c>
      <c r="B44" s="4" t="inlineStr">
        <is>
          <t xml:space="preserve"> </t>
        </is>
      </c>
      <c r="C44" s="5" t="n">
        <v>61891</v>
      </c>
    </row>
    <row r="45">
      <c r="A45" s="4" t="inlineStr">
        <is>
          <t>Proceeds from issuance of Common Stock and warrants in private placement, net of fees</t>
        </is>
      </c>
      <c r="B45" s="4" t="inlineStr">
        <is>
          <t xml:space="preserve"> </t>
        </is>
      </c>
      <c r="C45" s="5" t="n">
        <v>25797</v>
      </c>
    </row>
    <row r="46">
      <c r="A46" s="4" t="inlineStr">
        <is>
          <t>Proceeds from “at the market” Program, net</t>
        </is>
      </c>
      <c r="B46" s="5" t="n">
        <v>1545</v>
      </c>
      <c r="C46" s="4" t="inlineStr">
        <is>
          <t xml:space="preserve"> </t>
        </is>
      </c>
    </row>
    <row r="47">
      <c r="A47" s="4" t="inlineStr">
        <is>
          <t>Proceeds from Employee Stock Purchase Plan Shares</t>
        </is>
      </c>
      <c r="B47" s="5" t="n">
        <v>25</v>
      </c>
      <c r="C47" s="4" t="inlineStr">
        <is>
          <t xml:space="preserve"> </t>
        </is>
      </c>
    </row>
    <row r="48">
      <c r="A48" s="4" t="inlineStr">
        <is>
          <t>Proceeds from exercise of options</t>
        </is>
      </c>
      <c r="B48" s="4" t="inlineStr">
        <is>
          <t xml:space="preserve"> </t>
        </is>
      </c>
      <c r="C48" s="5" t="n">
        <v>20</v>
      </c>
    </row>
    <row r="49">
      <c r="A49" s="4" t="inlineStr">
        <is>
          <t>Proceeds from exercise of warrants</t>
        </is>
      </c>
      <c r="B49" s="4" t="inlineStr">
        <is>
          <t xml:space="preserve"> </t>
        </is>
      </c>
      <c r="C49" s="5" t="n">
        <v>3</v>
      </c>
    </row>
    <row r="50">
      <c r="A50" s="4" t="inlineStr">
        <is>
          <t>Proceeds from issuance of related party note</t>
        </is>
      </c>
      <c r="B50" s="5" t="n">
        <v>500</v>
      </c>
      <c r="C50" s="4" t="inlineStr">
        <is>
          <t xml:space="preserve"> </t>
        </is>
      </c>
    </row>
    <row r="51">
      <c r="A51" s="4" t="inlineStr">
        <is>
          <t>Repayment of debt in private placement</t>
        </is>
      </c>
      <c r="B51" s="5" t="n">
        <v>-10307</v>
      </c>
      <c r="C51" s="5" t="n">
        <v>-33170</v>
      </c>
    </row>
    <row r="52">
      <c r="A52" s="4" t="inlineStr">
        <is>
          <t>Repayments of notes payable, other</t>
        </is>
      </c>
      <c r="B52" s="5" t="n">
        <v>-71</v>
      </c>
      <c r="C52" s="5" t="n">
        <v>-48</v>
      </c>
    </row>
    <row r="53">
      <c r="A53" s="4" t="inlineStr">
        <is>
          <t>Payments on other financing loans</t>
        </is>
      </c>
      <c r="B53" s="5" t="n">
        <v>-5</v>
      </c>
      <c r="C53" s="5" t="n">
        <v>-248</v>
      </c>
    </row>
    <row r="54">
      <c r="A54" s="4" t="inlineStr">
        <is>
          <t>Payments on insurance financing loans</t>
        </is>
      </c>
      <c r="B54" s="5" t="n">
        <v>-1205</v>
      </c>
      <c r="C54" s="5" t="n">
        <v>-1714</v>
      </c>
    </row>
    <row r="55">
      <c r="A55" s="4" t="inlineStr">
        <is>
          <t>Payments of financing leases</t>
        </is>
      </c>
      <c r="B55" s="5" t="n">
        <v>-80</v>
      </c>
      <c r="C55" s="5" t="n">
        <v>-241</v>
      </c>
    </row>
    <row r="56">
      <c r="A56" s="4" t="inlineStr">
        <is>
          <t>Impact of reverse stock split</t>
        </is>
      </c>
      <c r="B56" s="4" t="inlineStr">
        <is>
          <t xml:space="preserve"> </t>
        </is>
      </c>
      <c r="C56" s="5" t="n">
        <v>2</v>
      </c>
    </row>
    <row r="57">
      <c r="A57" s="4" t="inlineStr">
        <is>
          <t>Net cash and cash equivalents (used in) provided by financing activities</t>
        </is>
      </c>
      <c r="B57" s="5" t="n">
        <v>-9598</v>
      </c>
      <c r="C57" s="5" t="n">
        <v>52292</v>
      </c>
    </row>
    <row r="58">
      <c r="A58" s="4" t="inlineStr">
        <is>
          <t>Net decrease in cash and cash equivalents</t>
        </is>
      </c>
      <c r="B58" s="5" t="n">
        <v>-10303</v>
      </c>
      <c r="C58" s="5" t="n">
        <v>-9863</v>
      </c>
    </row>
    <row r="59">
      <c r="A59" s="4" t="inlineStr">
        <is>
          <t>Cash and cash equivalents at the beginning of period</t>
        </is>
      </c>
      <c r="B59" s="5" t="n">
        <v>10457</v>
      </c>
      <c r="C59" s="5" t="n">
        <v>12014</v>
      </c>
    </row>
    <row r="60">
      <c r="A60" s="4" t="inlineStr">
        <is>
          <t>Cash and cash equivalents at the end of period</t>
        </is>
      </c>
      <c r="B60" s="5" t="n">
        <v>154</v>
      </c>
      <c r="C60" s="5" t="n">
        <v>2151</v>
      </c>
    </row>
    <row r="61">
      <c r="A61" s="3" t="inlineStr">
        <is>
          <t>Cash, cash equivalents, and restricted cash at end of period</t>
        </is>
      </c>
      <c r="B61" s="4" t="inlineStr">
        <is>
          <t xml:space="preserve"> </t>
        </is>
      </c>
      <c r="C61" s="4" t="inlineStr">
        <is>
          <t xml:space="preserve"> </t>
        </is>
      </c>
    </row>
    <row r="62">
      <c r="A62" s="4" t="inlineStr">
        <is>
          <t>Cash and cash equivalents</t>
        </is>
      </c>
      <c r="B62" s="5" t="n">
        <v>154</v>
      </c>
      <c r="C62" s="5" t="n">
        <v>2151</v>
      </c>
    </row>
    <row r="63">
      <c r="A63" s="4" t="inlineStr">
        <is>
          <t>Restricted cash</t>
        </is>
      </c>
      <c r="B63" s="4" t="inlineStr">
        <is>
          <t xml:space="preserve"> </t>
        </is>
      </c>
      <c r="C63" s="5" t="n">
        <v>10000</v>
      </c>
    </row>
    <row r="64">
      <c r="A64" s="4" t="inlineStr">
        <is>
          <t>Total cash, cash equivalents, and restricted cash at the end of period</t>
        </is>
      </c>
      <c r="B64" s="5" t="n">
        <v>154</v>
      </c>
      <c r="C64" s="5" t="n">
        <v>12151</v>
      </c>
    </row>
    <row r="65">
      <c r="A65" s="3" t="inlineStr">
        <is>
          <t>Supplemental disclosures of non-cash flow information</t>
        </is>
      </c>
      <c r="B65" s="4" t="inlineStr">
        <is>
          <t xml:space="preserve"> </t>
        </is>
      </c>
      <c r="C65" s="4" t="inlineStr">
        <is>
          <t xml:space="preserve"> </t>
        </is>
      </c>
    </row>
    <row r="66">
      <c r="A66" s="4" t="inlineStr">
        <is>
          <t>Initial fair value of warrants</t>
        </is>
      </c>
      <c r="B66" s="4" t="inlineStr">
        <is>
          <t xml:space="preserve"> </t>
        </is>
      </c>
      <c r="C66" s="5" t="n">
        <v>50705</v>
      </c>
    </row>
    <row r="67">
      <c r="A67" s="4" t="inlineStr">
        <is>
          <t>Financing of prepaid insurance</t>
        </is>
      </c>
      <c r="B67" s="5" t="n">
        <v>1694</v>
      </c>
      <c r="C67" s="5" t="n">
        <v>1928</v>
      </c>
    </row>
    <row r="68">
      <c r="A68" s="4" t="inlineStr">
        <is>
          <t>Transfer of property and equipment to inventory</t>
        </is>
      </c>
      <c r="B68" s="5" t="n">
        <v>33</v>
      </c>
      <c r="C68" s="4" t="inlineStr">
        <is>
          <t xml:space="preserve"> </t>
        </is>
      </c>
    </row>
    <row r="69">
      <c r="A69" s="4" t="inlineStr">
        <is>
          <t>Conversion of convertible notes</t>
        </is>
      </c>
      <c r="B69" s="6" t="n">
        <v>3306</v>
      </c>
      <c r="C6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Debt (Details) - Schedule of Future Minimum Payments $ in Thousands</t>
        </is>
      </c>
      <c r="B1" s="2" t="inlineStr">
        <is>
          <t>Sep. 30, 2023 USD ($)</t>
        </is>
      </c>
    </row>
    <row r="2">
      <c r="A2" s="3" t="inlineStr">
        <is>
          <t>Schedule of Future Minimum Payments [Abstract]</t>
        </is>
      </c>
      <c r="B2" s="4" t="inlineStr">
        <is>
          <t xml:space="preserve"> </t>
        </is>
      </c>
    </row>
    <row r="3">
      <c r="A3" s="4" t="inlineStr">
        <is>
          <t>Remaining 2023</t>
        </is>
      </c>
      <c r="B3" s="6" t="n">
        <v>748</v>
      </c>
    </row>
    <row r="4">
      <c r="A4" s="4" t="inlineStr">
        <is>
          <t>2024</t>
        </is>
      </c>
      <c r="B4" s="5" t="n">
        <v>648</v>
      </c>
    </row>
    <row r="5">
      <c r="A5" s="4" t="inlineStr">
        <is>
          <t>2025</t>
        </is>
      </c>
      <c r="B5" s="5" t="n">
        <v>18628</v>
      </c>
    </row>
    <row r="6">
      <c r="A6" s="4" t="inlineStr">
        <is>
          <t>Total future payments</t>
        </is>
      </c>
      <c r="B6" s="6" t="n">
        <v>200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PPP Loan Balances by Current and Non-Current - USD ($) $ in Thousands</t>
        </is>
      </c>
      <c r="B1" s="2" t="inlineStr">
        <is>
          <t>Sep. 30, 2023</t>
        </is>
      </c>
      <c r="C1" s="2" t="inlineStr">
        <is>
          <t>Dec. 31, 2022</t>
        </is>
      </c>
    </row>
    <row r="2">
      <c r="A2" s="3" t="inlineStr">
        <is>
          <t>Schedule of PPP Loan Balances by Current and Non-Current [Abstract]</t>
        </is>
      </c>
      <c r="B2" s="4" t="inlineStr">
        <is>
          <t xml:space="preserve"> </t>
        </is>
      </c>
      <c r="C2" s="4" t="inlineStr">
        <is>
          <t xml:space="preserve"> </t>
        </is>
      </c>
    </row>
    <row r="3">
      <c r="A3" s="4" t="inlineStr">
        <is>
          <t>PPP Loan, current</t>
        </is>
      </c>
      <c r="B3" s="6" t="n">
        <v>328</v>
      </c>
      <c r="C3" s="6" t="n">
        <v>255</v>
      </c>
    </row>
    <row r="4">
      <c r="A4" s="4" t="inlineStr">
        <is>
          <t>PPP Loan, non-current</t>
        </is>
      </c>
      <c r="B4" s="5" t="n">
        <v>189</v>
      </c>
      <c r="C4" s="5" t="n">
        <v>401</v>
      </c>
    </row>
    <row r="5">
      <c r="A5" s="4" t="inlineStr">
        <is>
          <t>Total PPP Loan outstanding</t>
        </is>
      </c>
      <c r="B5" s="6" t="n">
        <v>518</v>
      </c>
      <c r="C5" s="6" t="n">
        <v>6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discount rate</t>
        </is>
      </c>
      <c r="B3" s="11" t="n">
        <v>0.07389999999999999</v>
      </c>
      <c r="C3" s="11" t="n">
        <v>0.0675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Details) - Schedule of Operating Activit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Operating Activity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5</v>
      </c>
      <c r="C4" s="6" t="n">
        <v>293</v>
      </c>
      <c r="D4" s="6" t="n">
        <v>709</v>
      </c>
      <c r="E4" s="6" t="n">
        <v>828</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1</v>
      </c>
      <c r="C6" s="5" t="n">
        <v>54</v>
      </c>
      <c r="D6" s="5" t="n">
        <v>112</v>
      </c>
      <c r="E6" s="5" t="n">
        <v>148</v>
      </c>
    </row>
    <row r="7">
      <c r="A7" s="4" t="inlineStr">
        <is>
          <t>Interest on lease liabilities</t>
        </is>
      </c>
      <c r="B7" s="5" t="n">
        <v>2</v>
      </c>
      <c r="C7" s="5" t="n">
        <v>7</v>
      </c>
      <c r="D7" s="5" t="n">
        <v>13</v>
      </c>
      <c r="E7" s="5" t="n">
        <v>26</v>
      </c>
    </row>
    <row r="8">
      <c r="A8" s="4" t="inlineStr">
        <is>
          <t>Total lease cost</t>
        </is>
      </c>
      <c r="B8" s="6" t="n">
        <v>228</v>
      </c>
      <c r="C8" s="6" t="n">
        <v>354</v>
      </c>
      <c r="D8" s="6" t="n">
        <v>834</v>
      </c>
      <c r="E8" s="6" t="n">
        <v>10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7" customWidth="1" min="2" max="2"/>
    <col width="25" customWidth="1" min="3" max="3"/>
  </cols>
  <sheetData>
    <row r="1">
      <c r="A1" s="1" t="inlineStr">
        <is>
          <t>Leases (Details) - Schedule of Financing Lease Activity - USD ($) $ in Thousands</t>
        </is>
      </c>
      <c r="B1" s="2" t="inlineStr">
        <is>
          <t>9 Months Ended</t>
        </is>
      </c>
    </row>
    <row r="2">
      <c r="B2" s="2" t="inlineStr">
        <is>
          <t>Sep. 30, 2023</t>
        </is>
      </c>
      <c r="C2" s="2" t="inlineStr">
        <is>
          <t>Dec. 31, 2022</t>
        </is>
      </c>
    </row>
    <row r="3">
      <c r="A3" s="3" t="inlineStr">
        <is>
          <t>Schedule Of Financing Lease Activity Abstract</t>
        </is>
      </c>
      <c r="B3" s="4" t="inlineStr">
        <is>
          <t xml:space="preserve"> </t>
        </is>
      </c>
      <c r="C3" s="4" t="inlineStr">
        <is>
          <t xml:space="preserve"> </t>
        </is>
      </c>
    </row>
    <row r="4">
      <c r="A4" s="4" t="inlineStr">
        <is>
          <t>Weighted-average remaining lease term – operating leases</t>
        </is>
      </c>
      <c r="B4" s="4" t="inlineStr">
        <is>
          <t>3 years 2 months 23 days</t>
        </is>
      </c>
      <c r="C4" s="4" t="inlineStr">
        <is>
          <t>3 years 7 months 2 days</t>
        </is>
      </c>
    </row>
    <row r="5">
      <c r="A5" s="4" t="inlineStr">
        <is>
          <t>Weighted-average remaining lease term – finance leases</t>
        </is>
      </c>
      <c r="B5" s="4" t="inlineStr">
        <is>
          <t>0 years</t>
        </is>
      </c>
      <c r="C5" s="4" t="inlineStr">
        <is>
          <t>2 years 3 months 18 days</t>
        </is>
      </c>
    </row>
    <row r="6">
      <c r="A6" s="4" t="inlineStr">
        <is>
          <t>Weighted-average discount rate – operating leases</t>
        </is>
      </c>
      <c r="B6" s="11" t="n">
        <v>0.07389999999999999</v>
      </c>
      <c r="C6" s="11" t="n">
        <v>0.06759999999999999</v>
      </c>
    </row>
    <row r="7">
      <c r="A7" s="4" t="inlineStr">
        <is>
          <t>Weighted-average discount rate – finance leases</t>
        </is>
      </c>
      <c r="B7" s="4" t="inlineStr">
        <is>
          <t xml:space="preserve"> </t>
        </is>
      </c>
      <c r="C7" s="11" t="n">
        <v>0.07829999999999999</v>
      </c>
    </row>
    <row r="8">
      <c r="A8" s="3" t="inlineStr">
        <is>
          <t>Assets</t>
        </is>
      </c>
      <c r="B8" s="4" t="inlineStr">
        <is>
          <t xml:space="preserve"> </t>
        </is>
      </c>
      <c r="C8" s="4" t="inlineStr">
        <is>
          <t xml:space="preserve"> </t>
        </is>
      </c>
    </row>
    <row r="9">
      <c r="A9" s="4" t="inlineStr">
        <is>
          <t>Balance Sheet Classification, Right-of-use assets, net</t>
        </is>
      </c>
      <c r="B9" s="4" t="inlineStr">
        <is>
          <t>Right-of-use, net</t>
        </is>
      </c>
      <c r="C9" s="4" t="inlineStr">
        <is>
          <t xml:space="preserve"> </t>
        </is>
      </c>
    </row>
    <row r="10">
      <c r="A10" s="4" t="inlineStr">
        <is>
          <t>Right-of-use assets, net</t>
        </is>
      </c>
      <c r="B10" s="6" t="n">
        <v>2036</v>
      </c>
      <c r="C10" s="6" t="n">
        <v>2210</v>
      </c>
    </row>
    <row r="11">
      <c r="A11" s="4" t="inlineStr">
        <is>
          <t>Balance Sheet Classification, Finance lease assets</t>
        </is>
      </c>
      <c r="B11" s="4" t="inlineStr">
        <is>
          <t>Property and equipment, net</t>
        </is>
      </c>
      <c r="C11" s="4" t="inlineStr">
        <is>
          <t xml:space="preserve"> </t>
        </is>
      </c>
    </row>
    <row r="12">
      <c r="A12" s="4" t="inlineStr">
        <is>
          <t>Finance lease assets</t>
        </is>
      </c>
      <c r="B12" s="4" t="inlineStr">
        <is>
          <t xml:space="preserve"> </t>
        </is>
      </c>
      <c r="C12" s="5" t="n">
        <v>261</v>
      </c>
    </row>
    <row r="13">
      <c r="A13" s="3" t="inlineStr">
        <is>
          <t>Liabilities</t>
        </is>
      </c>
      <c r="B13" s="4" t="inlineStr">
        <is>
          <t xml:space="preserve"> </t>
        </is>
      </c>
      <c r="C13" s="4" t="inlineStr">
        <is>
          <t xml:space="preserve"> </t>
        </is>
      </c>
    </row>
    <row r="14">
      <c r="A14" s="4" t="inlineStr">
        <is>
          <t>Balance Sheet Classification, Operating lease liabilities, current</t>
        </is>
      </c>
      <c r="B14" s="4" t="inlineStr">
        <is>
          <t>Operating lease liabilities, current</t>
        </is>
      </c>
      <c r="C14" s="4" t="inlineStr">
        <is>
          <t xml:space="preserve"> </t>
        </is>
      </c>
    </row>
    <row r="15">
      <c r="A15" s="4" t="inlineStr">
        <is>
          <t>Operating lease liabilities, current</t>
        </is>
      </c>
      <c r="B15" s="6" t="n">
        <v>669</v>
      </c>
      <c r="C15" s="5" t="n">
        <v>734</v>
      </c>
    </row>
    <row r="16">
      <c r="A16" s="4" t="inlineStr">
        <is>
          <t>Balance Sheet Classification, Operating lease liabilities, non-current</t>
        </is>
      </c>
      <c r="B16" s="4" t="inlineStr">
        <is>
          <t>Operating lease liabilities, non-current</t>
        </is>
      </c>
      <c r="C16" s="4" t="inlineStr">
        <is>
          <t xml:space="preserve"> </t>
        </is>
      </c>
    </row>
    <row r="17">
      <c r="A17" s="4" t="inlineStr">
        <is>
          <t>Operating lease liabilities, non-current</t>
        </is>
      </c>
      <c r="B17" s="6" t="n">
        <v>1550</v>
      </c>
      <c r="C17" s="5" t="n">
        <v>1587</v>
      </c>
    </row>
    <row r="18">
      <c r="A18" s="4" t="inlineStr">
        <is>
          <t>Total operating lease liabilities</t>
        </is>
      </c>
      <c r="B18" s="6" t="n">
        <v>2219</v>
      </c>
      <c r="C18" s="5" t="n">
        <v>2321</v>
      </c>
    </row>
    <row r="19">
      <c r="A19" s="4" t="inlineStr">
        <is>
          <t>Balance Sheet Classification, Finance lease liabilities, current</t>
        </is>
      </c>
      <c r="B19" s="4" t="inlineStr">
        <is>
          <t>Accrued expenses and other current liabilities</t>
        </is>
      </c>
      <c r="C19" s="4" t="inlineStr">
        <is>
          <t xml:space="preserve"> </t>
        </is>
      </c>
    </row>
    <row r="20">
      <c r="A20" s="4" t="inlineStr">
        <is>
          <t>Finance lease liabilities, current</t>
        </is>
      </c>
      <c r="B20" s="4" t="inlineStr">
        <is>
          <t xml:space="preserve"> </t>
        </is>
      </c>
      <c r="C20" s="5" t="n">
        <v>152</v>
      </c>
    </row>
    <row r="21">
      <c r="A21" s="4" t="inlineStr">
        <is>
          <t>Balance Sheet Classification, Finance lease liabilities, non-current</t>
        </is>
      </c>
      <c r="B21" s="4" t="inlineStr">
        <is>
          <t>Other non-current liabilities</t>
        </is>
      </c>
      <c r="C21" s="4" t="inlineStr">
        <is>
          <t xml:space="preserve"> </t>
        </is>
      </c>
    </row>
    <row r="22">
      <c r="A22" s="4" t="inlineStr">
        <is>
          <t>Finance lease liabilities, non-current</t>
        </is>
      </c>
      <c r="B22" s="4" t="inlineStr">
        <is>
          <t xml:space="preserve"> </t>
        </is>
      </c>
      <c r="C22" s="5" t="n">
        <v>147</v>
      </c>
    </row>
    <row r="23">
      <c r="A23" s="4" t="inlineStr">
        <is>
          <t>Total finance lease liabilities</t>
        </is>
      </c>
      <c r="B23" s="4" t="inlineStr">
        <is>
          <t xml:space="preserve"> </t>
        </is>
      </c>
      <c r="C23" s="6" t="n">
        <v>2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and Finance Lease Liabilities $ in Thousands</t>
        </is>
      </c>
      <c r="B1" s="2" t="inlineStr">
        <is>
          <t>Sep. 30, 2023 USD ($)</t>
        </is>
      </c>
    </row>
    <row r="2">
      <c r="A2" s="4" t="inlineStr">
        <is>
          <t>Operating Lease [Member]</t>
        </is>
      </c>
      <c r="B2" s="4" t="inlineStr">
        <is>
          <t xml:space="preserve"> </t>
        </is>
      </c>
    </row>
    <row r="3">
      <c r="A3" s="3" t="inlineStr">
        <is>
          <t>Leases (Details) - Schedule of Maturities of Operating and Finance Lease Liabilities [Line Items]</t>
        </is>
      </c>
      <c r="B3" s="4" t="inlineStr">
        <is>
          <t xml:space="preserve"> </t>
        </is>
      </c>
    </row>
    <row r="4">
      <c r="A4" s="4" t="inlineStr">
        <is>
          <t>Operating Lease, Remaining 2023</t>
        </is>
      </c>
      <c r="B4" s="6" t="n">
        <v>212</v>
      </c>
    </row>
    <row r="5">
      <c r="A5" s="4" t="inlineStr">
        <is>
          <t>Operating Lease, 2024</t>
        </is>
      </c>
      <c r="B5" s="5" t="n">
        <v>782</v>
      </c>
    </row>
    <row r="6">
      <c r="A6" s="4" t="inlineStr">
        <is>
          <t>Operating Lease, 2025</t>
        </is>
      </c>
      <c r="B6" s="5" t="n">
        <v>748</v>
      </c>
    </row>
    <row r="7">
      <c r="A7" s="4" t="inlineStr">
        <is>
          <t>Operating Lease, 2026</t>
        </is>
      </c>
      <c r="B7" s="5" t="n">
        <v>560</v>
      </c>
    </row>
    <row r="8">
      <c r="A8" s="4" t="inlineStr">
        <is>
          <t>Operating Lease, 2027</t>
        </is>
      </c>
      <c r="B8" s="5" t="n">
        <v>202</v>
      </c>
    </row>
    <row r="9">
      <c r="A9" s="4" t="inlineStr">
        <is>
          <t>Operating Lease, Total minimum lease payments</t>
        </is>
      </c>
      <c r="B9" s="5" t="n">
        <v>2504</v>
      </c>
    </row>
    <row r="10">
      <c r="A10" s="4" t="inlineStr">
        <is>
          <t>Operating Lease, Less imputed interest</t>
        </is>
      </c>
      <c r="B10" s="5" t="n">
        <v>-285</v>
      </c>
    </row>
    <row r="11">
      <c r="A11" s="4" t="inlineStr">
        <is>
          <t>Operating Lease, Total lease liabilities</t>
        </is>
      </c>
      <c r="B11" s="5" t="n">
        <v>2219</v>
      </c>
    </row>
    <row r="12">
      <c r="A12" s="4" t="inlineStr">
        <is>
          <t>Finance lease [Member]</t>
        </is>
      </c>
      <c r="B12" s="4" t="inlineStr">
        <is>
          <t xml:space="preserve"> </t>
        </is>
      </c>
    </row>
    <row r="13">
      <c r="A13" s="3" t="inlineStr">
        <is>
          <t>Leases (Details) - Schedule of Maturities of Operating and Finance Lease Liabilities [Line Items]</t>
        </is>
      </c>
      <c r="B13" s="4" t="inlineStr">
        <is>
          <t xml:space="preserve"> </t>
        </is>
      </c>
    </row>
    <row r="14">
      <c r="A14" s="4" t="inlineStr">
        <is>
          <t>Finance Lease, Remaining 2023</t>
        </is>
      </c>
      <c r="B14" s="4" t="inlineStr">
        <is>
          <t xml:space="preserve"> </t>
        </is>
      </c>
    </row>
    <row r="15">
      <c r="A15" s="4" t="inlineStr">
        <is>
          <t>Finance Lease, 2024</t>
        </is>
      </c>
      <c r="B15" s="4" t="inlineStr">
        <is>
          <t xml:space="preserve"> </t>
        </is>
      </c>
    </row>
    <row r="16">
      <c r="A16" s="4" t="inlineStr">
        <is>
          <t>Finance Lease, 2025</t>
        </is>
      </c>
      <c r="B16" s="4" t="inlineStr">
        <is>
          <t xml:space="preserve"> </t>
        </is>
      </c>
    </row>
    <row r="17">
      <c r="A17" s="4" t="inlineStr">
        <is>
          <t>Finance Lease, 2026</t>
        </is>
      </c>
      <c r="B17" s="4" t="inlineStr">
        <is>
          <t xml:space="preserve"> </t>
        </is>
      </c>
    </row>
    <row r="18">
      <c r="A18" s="4" t="inlineStr">
        <is>
          <t>Finance Lease, 2027</t>
        </is>
      </c>
      <c r="B18" s="4" t="inlineStr">
        <is>
          <t xml:space="preserve"> </t>
        </is>
      </c>
    </row>
    <row r="19">
      <c r="A19" s="4" t="inlineStr">
        <is>
          <t>Finance Lease, Total minimum lease payments</t>
        </is>
      </c>
      <c r="B19" s="4" t="inlineStr">
        <is>
          <t xml:space="preserve"> </t>
        </is>
      </c>
    </row>
    <row r="20">
      <c r="A20" s="4" t="inlineStr">
        <is>
          <t>Finance Lease, Less imputed interest</t>
        </is>
      </c>
      <c r="B20" s="4" t="inlineStr">
        <is>
          <t xml:space="preserve"> </t>
        </is>
      </c>
    </row>
    <row r="21">
      <c r="A21" s="4" t="inlineStr">
        <is>
          <t>Finance Lease, Total lease liabilities</t>
        </is>
      </c>
      <c r="B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3" customWidth="1" min="13" max="13"/>
    <col width="16"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 USD ($) $ / shares in Units, $ in Millions</t>
        </is>
      </c>
      <c r="K1" s="2" t="inlineStr">
        <is>
          <t>1 Months Ended</t>
        </is>
      </c>
      <c r="L1" s="2" t="inlineStr">
        <is>
          <t>9 Months Ended</t>
        </is>
      </c>
      <c r="N1" s="2" t="inlineStr">
        <is>
          <t>12 Months Ended</t>
        </is>
      </c>
    </row>
    <row r="2">
      <c r="B2" s="2" t="inlineStr">
        <is>
          <t>Jan. 31, 2023</t>
        </is>
      </c>
      <c r="C2" s="2" t="inlineStr">
        <is>
          <t>Dec. 31, 2022</t>
        </is>
      </c>
      <c r="E2" s="2" t="inlineStr">
        <is>
          <t>Dec. 16, 2022</t>
        </is>
      </c>
      <c r="F2" s="2" t="inlineStr">
        <is>
          <t>Oct. 18, 2022</t>
        </is>
      </c>
      <c r="G2" s="2" t="inlineStr">
        <is>
          <t>Feb. 01, 2022</t>
        </is>
      </c>
      <c r="H2" s="2" t="inlineStr">
        <is>
          <t>Dec. 31, 2021</t>
        </is>
      </c>
      <c r="I2" s="2" t="inlineStr">
        <is>
          <t>Oct. 01, 2021</t>
        </is>
      </c>
      <c r="J2" s="2" t="inlineStr">
        <is>
          <t>Jan. 09, 2020</t>
        </is>
      </c>
      <c r="K2" s="2" t="inlineStr">
        <is>
          <t>Jan. 25, 2022</t>
        </is>
      </c>
      <c r="L2" s="2" t="inlineStr">
        <is>
          <t>Sep. 30, 2023</t>
        </is>
      </c>
      <c r="N2" s="2" t="inlineStr">
        <is>
          <t>Dec. 31, 2022</t>
        </is>
      </c>
      <c r="P2" s="2" t="inlineStr">
        <is>
          <t>Apr. 28, 2023</t>
        </is>
      </c>
      <c r="Q2" s="2" t="inlineStr">
        <is>
          <t>Apr. 01, 2023</t>
        </is>
      </c>
      <c r="R2" s="2" t="inlineStr">
        <is>
          <t>Mar. 01, 2023</t>
        </is>
      </c>
      <c r="S2" s="2" t="inlineStr">
        <is>
          <t>Oct. 04, 2022</t>
        </is>
      </c>
      <c r="T2" s="2" t="inlineStr">
        <is>
          <t>Aug. 18, 2022</t>
        </is>
      </c>
      <c r="U2" s="2" t="inlineStr">
        <is>
          <t>Aug. 17, 2022</t>
        </is>
      </c>
      <c r="V2" s="2" t="inlineStr">
        <is>
          <t>Jul. 11, 2022</t>
        </is>
      </c>
    </row>
    <row r="3">
      <c r="A3" s="3" t="inlineStr">
        <is>
          <t>Class of Stock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uthorized number of share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Q4" s="4" t="inlineStr">
        <is>
          <t xml:space="preserve"> </t>
        </is>
      </c>
      <c r="R4" s="5" t="n">
        <v>13000000</v>
      </c>
      <c r="S4" s="4" t="inlineStr">
        <is>
          <t xml:space="preserve"> </t>
        </is>
      </c>
      <c r="T4" s="4" t="inlineStr">
        <is>
          <t xml:space="preserve"> </t>
        </is>
      </c>
      <c r="U4" s="4" t="inlineStr">
        <is>
          <t xml:space="preserve"> </t>
        </is>
      </c>
      <c r="V4" s="5" t="n">
        <v>8000000</v>
      </c>
    </row>
    <row r="5">
      <c r="A5" s="4" t="inlineStr">
        <is>
          <t>Shares of common stock</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c r="R5" s="5" t="n">
        <v>10000000</v>
      </c>
      <c r="S5" s="4" t="inlineStr">
        <is>
          <t xml:space="preserve"> </t>
        </is>
      </c>
      <c r="T5" s="4" t="inlineStr">
        <is>
          <t xml:space="preserve"> </t>
        </is>
      </c>
      <c r="U5" s="4" t="inlineStr">
        <is>
          <t xml:space="preserve"> </t>
        </is>
      </c>
      <c r="V5" s="5" t="n">
        <v>5000000</v>
      </c>
    </row>
    <row r="6">
      <c r="A6" s="4" t="inlineStr">
        <is>
          <t>Common stock, par value (in Dollars per share)</t>
        </is>
      </c>
      <c r="B6" s="4" t="inlineStr">
        <is>
          <t xml:space="preserve"> </t>
        </is>
      </c>
      <c r="C6" s="7" t="n">
        <v>0.001</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1]</t>
        </is>
      </c>
      <c r="N6" s="7" t="n">
        <v>0.001</v>
      </c>
      <c r="O6" s="4" t="inlineStr">
        <is>
          <t>[1]</t>
        </is>
      </c>
      <c r="P6" s="4" t="inlineStr">
        <is>
          <t xml:space="preserve"> </t>
        </is>
      </c>
      <c r="Q6" s="4" t="inlineStr">
        <is>
          <t xml:space="preserve"> </t>
        </is>
      </c>
      <c r="R6" s="7" t="n">
        <v>0.001</v>
      </c>
      <c r="S6" s="6" t="n">
        <v>1</v>
      </c>
      <c r="T6" s="4" t="inlineStr">
        <is>
          <t xml:space="preserve"> </t>
        </is>
      </c>
      <c r="U6" s="4" t="inlineStr">
        <is>
          <t xml:space="preserve"> </t>
        </is>
      </c>
      <c r="V6" s="7" t="n">
        <v>0.001</v>
      </c>
    </row>
    <row r="7">
      <c r="A7" s="4" t="inlineStr">
        <is>
          <t>Preferred stock shares, authorized</t>
        </is>
      </c>
      <c r="B7" s="4" t="inlineStr">
        <is>
          <t xml:space="preserve"> </t>
        </is>
      </c>
      <c r="C7" s="5" t="n">
        <v>289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895000</v>
      </c>
      <c r="N7" s="5" t="n">
        <v>2895000</v>
      </c>
      <c r="P7" s="4" t="inlineStr">
        <is>
          <t xml:space="preserve"> </t>
        </is>
      </c>
      <c r="Q7" s="4" t="inlineStr">
        <is>
          <t xml:space="preserve"> </t>
        </is>
      </c>
      <c r="R7" s="5" t="n">
        <v>3000000</v>
      </c>
      <c r="S7" s="4" t="inlineStr">
        <is>
          <t xml:space="preserve"> </t>
        </is>
      </c>
      <c r="T7" s="4" t="inlineStr">
        <is>
          <t xml:space="preserve"> </t>
        </is>
      </c>
      <c r="U7" s="4" t="inlineStr">
        <is>
          <t xml:space="preserve"> </t>
        </is>
      </c>
      <c r="V7" s="5" t="n">
        <v>3000000</v>
      </c>
    </row>
    <row r="8">
      <c r="A8" s="4" t="inlineStr">
        <is>
          <t>Preferred stock, par value (in Dollars per share)</t>
        </is>
      </c>
      <c r="B8" s="4" t="inlineStr">
        <is>
          <t xml:space="preserve"> </t>
        </is>
      </c>
      <c r="C8" s="7" t="n">
        <v>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1</v>
      </c>
      <c r="N8" s="7" t="n">
        <v>0.001</v>
      </c>
      <c r="P8" s="4" t="inlineStr">
        <is>
          <t xml:space="preserve"> </t>
        </is>
      </c>
      <c r="Q8" s="4" t="inlineStr">
        <is>
          <t xml:space="preserve"> </t>
        </is>
      </c>
      <c r="R8" s="7" t="n">
        <v>0.001</v>
      </c>
      <c r="S8" s="4" t="inlineStr">
        <is>
          <t xml:space="preserve"> </t>
        </is>
      </c>
      <c r="T8" s="4" t="inlineStr">
        <is>
          <t xml:space="preserve"> </t>
        </is>
      </c>
      <c r="U8" s="4" t="inlineStr">
        <is>
          <t xml:space="preserve"> </t>
        </is>
      </c>
      <c r="V8" s="7" t="n">
        <v>0.001</v>
      </c>
    </row>
    <row r="9">
      <c r="A9" s="4" t="inlineStr">
        <is>
          <t>Purchase price of pre-funded warrants (in Dollars per share)</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price per shares (in Dollars per share)</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96</v>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ggregate shares of common stock</t>
        </is>
      </c>
      <c r="B11" s="4" t="inlineStr">
        <is>
          <t xml:space="preserve"> </t>
        </is>
      </c>
      <c r="C11" s="4" t="inlineStr">
        <is>
          <t xml:space="preserve"> </t>
        </is>
      </c>
      <c r="E11" s="4" t="inlineStr">
        <is>
          <t xml:space="preserve"> </t>
        </is>
      </c>
      <c r="F11" s="4" t="inlineStr">
        <is>
          <t xml:space="preserve"> </t>
        </is>
      </c>
      <c r="G11" s="4" t="inlineStr">
        <is>
          <t xml:space="preserve"> </t>
        </is>
      </c>
      <c r="H11" s="5" t="n">
        <v>1202</v>
      </c>
      <c r="I11" s="5" t="n">
        <v>3332</v>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dditional shares issued</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75629</v>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maining shares</t>
        </is>
      </c>
      <c r="B13" s="5" t="n">
        <v>372</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 issued</t>
        </is>
      </c>
      <c r="B14" s="4" t="inlineStr">
        <is>
          <t xml:space="preserve"> </t>
        </is>
      </c>
      <c r="C14" s="4" t="inlineStr">
        <is>
          <t xml:space="preserve"> </t>
        </is>
      </c>
      <c r="E14" s="4" t="inlineStr">
        <is>
          <t xml:space="preserve"> </t>
        </is>
      </c>
      <c r="F14" s="4" t="inlineStr">
        <is>
          <t xml:space="preserve"> </t>
        </is>
      </c>
      <c r="G14" s="5" t="n">
        <v>1491</v>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 issue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9568</v>
      </c>
      <c r="N15" s="4" t="inlineStr">
        <is>
          <t xml:space="preserve"> </t>
        </is>
      </c>
      <c r="P15" s="5" t="n">
        <v>499</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price per share (in Dollars per share)</t>
        </is>
      </c>
      <c r="B16" s="4" t="inlineStr">
        <is>
          <t xml:space="preserve"> </t>
        </is>
      </c>
      <c r="C16" s="8" t="n">
        <v>50.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8" t="n">
        <v>50.85</v>
      </c>
      <c r="P16" s="4" t="inlineStr">
        <is>
          <t xml:space="preserve"> </t>
        </is>
      </c>
      <c r="Q16" s="8" t="n">
        <v>4.93</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ross proceeds (in Dollar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9" t="n">
        <v>15.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issions and fees (in Dollar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12" t="n">
        <v>0.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egal fees (in Dollars)</t>
        </is>
      </c>
      <c r="B19" s="4" t="inlineStr">
        <is>
          <t xml:space="preserve"> </t>
        </is>
      </c>
      <c r="C19" s="9"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12" t="n">
        <v>0.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pay amounts due (in Dollar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6" t="n">
        <v>3</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ggregate shares of common stock</t>
        </is>
      </c>
      <c r="B21" s="4" t="inlineStr">
        <is>
          <t xml:space="preserve"> </t>
        </is>
      </c>
      <c r="C21" s="4" t="inlineStr">
        <is>
          <t xml:space="preserve"> </t>
        </is>
      </c>
      <c r="E21" s="5" t="n">
        <v>59423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urchase of warrants</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5" t="n">
        <v>71139</v>
      </c>
      <c r="U22" s="4" t="inlineStr">
        <is>
          <t xml:space="preserve"> </t>
        </is>
      </c>
      <c r="V22" s="4" t="inlineStr">
        <is>
          <t xml:space="preserve"> </t>
        </is>
      </c>
    </row>
    <row r="23">
      <c r="A23" s="4" t="inlineStr">
        <is>
          <t>Net proceeds received (in Dollars)</t>
        </is>
      </c>
      <c r="B23" s="4" t="inlineStr">
        <is>
          <t xml:space="preserve"> </t>
        </is>
      </c>
      <c r="C23" s="4" t="inlineStr">
        <is>
          <t xml:space="preserve"> </t>
        </is>
      </c>
      <c r="E23" s="9" t="n">
        <v>8.1999999999999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holder approval, term</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5 years</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ercise price per share (in Dollars per share)</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6" t="n">
        <v>13</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itial public offering per share (in Dollars per share)</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6" t="n">
        <v>13</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arrants exercised price percentage</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11" t="n">
        <v>0.049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shares, percentage</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11" t="n">
        <v>0.099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ggregate purchase price (in Dollar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1.5</v>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arrants [Member]</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urchase of warrants</t>
        </is>
      </c>
      <c r="B32" s="4" t="inlineStr">
        <is>
          <t xml:space="preserve"> </t>
        </is>
      </c>
      <c r="C32" s="4" t="inlineStr">
        <is>
          <t xml:space="preserve"> </t>
        </is>
      </c>
      <c r="E32" s="5" t="n">
        <v>7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nnualized volatility Percentage</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10" t="n">
        <v>0.9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Volatility expected term</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5 years</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unded Warrant [Member]</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lass of Stock [Line Items]</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price per share (in Dollars per share)</t>
        </is>
      </c>
      <c r="B37" s="4" t="inlineStr">
        <is>
          <t xml:space="preserve"> </t>
        </is>
      </c>
      <c r="C37" s="7" t="n">
        <v>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7" t="n">
        <v>0.00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e-funded warrant (in Dollars per share)</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8" t="n">
        <v>12.98</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ivate Placement [Member]</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Stock [Line Items]</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urchase of warrants</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5079</v>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 per shares (in Dollars per share)</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360</v>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urchase price per share (in Dollars per share)</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380</v>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Gross proceeds (in Dollars)</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27.3</v>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ffering [Member]</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lass of Stock [Line Items]</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urchase of warrants</t>
        </is>
      </c>
      <c r="B47" s="4" t="inlineStr">
        <is>
          <t xml:space="preserve"> </t>
        </is>
      </c>
      <c r="C47" s="4" t="inlineStr">
        <is>
          <t xml:space="preserve"> </t>
        </is>
      </c>
      <c r="E47" s="5" t="n">
        <v>133847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arketing Offering [Member]</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lass of Stock [Line Items]</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urchase of warrants</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30769</v>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TM Program [Member]</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lass of Stock [Line Items]</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dditional shares of common stock</t>
        </is>
      </c>
      <c r="B53" s="4" t="inlineStr">
        <is>
          <t xml:space="preserve"> </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5" t="n">
        <v>306628</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eries A Preferred Stock [Member]</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lass of Stock [Line Items]</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eferred stock shares, authorized</t>
        </is>
      </c>
      <c r="B56" s="4" t="inlineStr">
        <is>
          <t xml:space="preserve"> </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000000</v>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signated shares</t>
        </is>
      </c>
      <c r="B57" s="4" t="inlineStr">
        <is>
          <t xml:space="preserve"> </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5000</v>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eries A Convertible Preferred Stock [Member]</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lass of Stock [Line Items]</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e-funded warrants exercisable</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v>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xercisable shares</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v>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dditional shares issued</t>
        </is>
      </c>
      <c r="B62" s="4" t="inlineStr">
        <is>
          <t xml:space="preserve"> </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435</v>
      </c>
      <c r="V62" s="4" t="inlineStr">
        <is>
          <t xml:space="preserve"> </t>
        </is>
      </c>
    </row>
    <row r="63">
      <c r="A63" s="4" t="inlineStr">
        <is>
          <t>Aggregate shares</t>
        </is>
      </c>
      <c r="B63" s="4" t="inlineStr">
        <is>
          <t xml:space="preserve"> </t>
        </is>
      </c>
      <c r="C63" s="4" t="inlineStr">
        <is>
          <t xml:space="preserve"> </t>
        </is>
      </c>
      <c r="E63" s="4" t="inlineStr">
        <is>
          <t xml:space="preserve"> </t>
        </is>
      </c>
      <c r="F63" s="5" t="n">
        <v>5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eries A Convertible Preferred Stock [Member] | Private Placement [Member]</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lass of Stock [Line Items]</t>
        </is>
      </c>
      <c r="B65" s="4" t="inlineStr">
        <is>
          <t xml:space="preserve"> </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dditional shares of common stock</t>
        </is>
      </c>
      <c r="B66" s="4" t="inlineStr">
        <is>
          <t xml:space="preserve"> </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2253</v>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urchase of aggregate shares</t>
        </is>
      </c>
      <c r="B67" s="4" t="inlineStr">
        <is>
          <t xml:space="preserve"> </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853</v>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urchase price of stock (in Dollars per share)</t>
        </is>
      </c>
      <c r="B68" s="4" t="inlineStr">
        <is>
          <t xml:space="preserve"> </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v>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lack Scholes Option [Member]</t>
        </is>
      </c>
      <c r="B69" s="4" t="inlineStr">
        <is>
          <t xml:space="preserve"> </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lass of Stock [Line Items]</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Fair value amount (in Dollars)</t>
        </is>
      </c>
      <c r="B71" s="4" t="inlineStr">
        <is>
          <t xml:space="preserve"> </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9" t="n">
        <v>5.9</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EO [Member]</t>
        </is>
      </c>
      <c r="B72" s="4" t="inlineStr">
        <is>
          <t xml:space="preserve"> </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lass of Stock [Line Items]</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dditional shares of common stock</t>
        </is>
      </c>
      <c r="B74" s="4" t="inlineStr">
        <is>
          <t xml:space="preserve"> </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15385</v>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Marketing Offering [Member]</t>
        </is>
      </c>
      <c r="B75" s="4" t="inlineStr">
        <is>
          <t xml:space="preserve"> </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lass of Stock [Line Items]</t>
        </is>
      </c>
      <c r="B76" s="4" t="inlineStr">
        <is>
          <t xml:space="preserve"> </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et proceeds (in Dollars)</t>
        </is>
      </c>
      <c r="B77" s="4" t="inlineStr">
        <is>
          <t xml:space="preserve"> </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6" t="n">
        <v>1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row r="79">
      <c r="A79" s="4" t="inlineStr">
        <is>
          <t>[1]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9">
    <mergeCell ref="A1:A2"/>
    <mergeCell ref="C1:D1"/>
    <mergeCell ref="L1:M1"/>
    <mergeCell ref="N1:O1"/>
    <mergeCell ref="C2:D2"/>
    <mergeCell ref="L2:M2"/>
    <mergeCell ref="N2:O2"/>
    <mergeCell ref="A78:V78"/>
    <mergeCell ref="A79:V7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7" customWidth="1" min="6" max="6"/>
    <col width="14" customWidth="1" min="7" max="7"/>
    <col width="14" customWidth="1" min="8" max="8"/>
  </cols>
  <sheetData>
    <row r="1">
      <c r="A1" s="1" t="inlineStr">
        <is>
          <t>Stock-Based Compensation and Employee Benefit Plans (Details) - USD ($) $ in Thousands</t>
        </is>
      </c>
      <c r="C1" s="2" t="inlineStr">
        <is>
          <t>3 Months Ended</t>
        </is>
      </c>
      <c r="E1" s="2" t="inlineStr">
        <is>
          <t>6 Months Ended</t>
        </is>
      </c>
      <c r="F1" s="2" t="inlineStr">
        <is>
          <t>9 Months Ended</t>
        </is>
      </c>
    </row>
    <row r="2">
      <c r="B2" s="2" t="inlineStr">
        <is>
          <t>Apr. 29, 2022</t>
        </is>
      </c>
      <c r="C2" s="2" t="inlineStr">
        <is>
          <t>Sep. 30, 2023</t>
        </is>
      </c>
      <c r="D2" s="2" t="inlineStr">
        <is>
          <t>Sep. 30, 2022</t>
        </is>
      </c>
      <c r="E2" s="2" t="inlineStr">
        <is>
          <t>Jun. 30, 2023</t>
        </is>
      </c>
      <c r="F2" s="2" t="inlineStr">
        <is>
          <t>Sep. 30, 2023</t>
        </is>
      </c>
      <c r="G2" s="2" t="inlineStr">
        <is>
          <t>Sep. 30, 2022</t>
        </is>
      </c>
      <c r="H2" s="2" t="inlineStr">
        <is>
          <t>Apr. 28, 2023</t>
        </is>
      </c>
    </row>
    <row r="3">
      <c r="A3" s="3" t="inlineStr">
        <is>
          <t>Stock-Based Compensation and Employee Benefit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5" t="n">
        <v>69568</v>
      </c>
      <c r="D4" s="4" t="inlineStr">
        <is>
          <t xml:space="preserve"> </t>
        </is>
      </c>
      <c r="E4" s="4" t="inlineStr">
        <is>
          <t xml:space="preserve"> </t>
        </is>
      </c>
      <c r="F4" s="5" t="n">
        <v>69568</v>
      </c>
      <c r="G4" s="4" t="inlineStr">
        <is>
          <t xml:space="preserve"> </t>
        </is>
      </c>
      <c r="H4" s="5" t="n">
        <v>499</v>
      </c>
    </row>
    <row r="5">
      <c r="A5" s="4" t="inlineStr">
        <is>
          <t>Stock option compensation expense</t>
        </is>
      </c>
      <c r="B5" s="4" t="inlineStr">
        <is>
          <t xml:space="preserve"> </t>
        </is>
      </c>
      <c r="C5" s="6" t="n">
        <v>500</v>
      </c>
      <c r="D5" s="6" t="n">
        <v>1600</v>
      </c>
      <c r="E5" s="4" t="inlineStr">
        <is>
          <t xml:space="preserve"> </t>
        </is>
      </c>
      <c r="F5" s="6" t="n">
        <v>2100</v>
      </c>
      <c r="G5" s="6" t="n">
        <v>3500</v>
      </c>
      <c r="H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6" t="n">
        <v>1300</v>
      </c>
      <c r="G6" s="4" t="inlineStr">
        <is>
          <t xml:space="preserve"> </t>
        </is>
      </c>
      <c r="H6" s="4" t="inlineStr">
        <is>
          <t xml:space="preserve"> </t>
        </is>
      </c>
    </row>
    <row r="7">
      <c r="A7" s="4" t="inlineStr">
        <is>
          <t>Weighted average period term</t>
        </is>
      </c>
      <c r="B7" s="4" t="inlineStr">
        <is>
          <t xml:space="preserve"> </t>
        </is>
      </c>
      <c r="C7" s="4" t="inlineStr">
        <is>
          <t xml:space="preserve"> </t>
        </is>
      </c>
      <c r="D7" s="4" t="inlineStr">
        <is>
          <t xml:space="preserve"> </t>
        </is>
      </c>
      <c r="E7" s="4" t="inlineStr">
        <is>
          <t xml:space="preserve"> </t>
        </is>
      </c>
      <c r="F7" s="4" t="inlineStr">
        <is>
          <t>5 months 15 days</t>
        </is>
      </c>
      <c r="G7" s="4" t="inlineStr">
        <is>
          <t xml:space="preserve"> </t>
        </is>
      </c>
      <c r="H7" s="4" t="inlineStr">
        <is>
          <t xml:space="preserve"> </t>
        </is>
      </c>
    </row>
    <row r="8">
      <c r="A8" s="4" t="inlineStr">
        <is>
          <t>Unrecognized compensation expense</t>
        </is>
      </c>
      <c r="B8" s="4" t="inlineStr">
        <is>
          <t xml:space="preserve"> </t>
        </is>
      </c>
      <c r="C8" s="4" t="inlineStr">
        <is>
          <t xml:space="preserve"> </t>
        </is>
      </c>
      <c r="D8" s="4" t="inlineStr">
        <is>
          <t xml:space="preserve"> </t>
        </is>
      </c>
      <c r="E8" s="6" t="n">
        <v>700</v>
      </c>
      <c r="F8" s="4" t="inlineStr">
        <is>
          <t xml:space="preserve"> </t>
        </is>
      </c>
      <c r="G8" s="4" t="inlineStr">
        <is>
          <t xml:space="preserve"> </t>
        </is>
      </c>
      <c r="H8" s="4" t="inlineStr">
        <is>
          <t xml:space="preserve"> </t>
        </is>
      </c>
    </row>
    <row r="9">
      <c r="A9" s="4" t="inlineStr">
        <is>
          <t>2022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 and Employee Benefit Pl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vailable to be granted</t>
        </is>
      </c>
      <c r="B11" s="5" t="n">
        <v>26483</v>
      </c>
      <c r="C11" s="4" t="inlineStr">
        <is>
          <t xml:space="preserve"> </t>
        </is>
      </c>
      <c r="D11" s="4" t="inlineStr">
        <is>
          <t xml:space="preserve"> </t>
        </is>
      </c>
      <c r="E11" s="4" t="inlineStr">
        <is>
          <t xml:space="preserve"> </t>
        </is>
      </c>
      <c r="F11" s="5" t="n">
        <v>13198</v>
      </c>
      <c r="G11" s="4" t="inlineStr">
        <is>
          <t xml:space="preserve"> </t>
        </is>
      </c>
      <c r="H11" s="4" t="inlineStr">
        <is>
          <t xml:space="preserve"> </t>
        </is>
      </c>
    </row>
    <row r="12">
      <c r="A12" s="4" t="inlineStr">
        <is>
          <t>Shares authorized</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t>
        </is>
      </c>
      <c r="B13" s="5" t="n">
        <v>164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utstanding</t>
        </is>
      </c>
      <c r="B14" s="5" t="n">
        <v>164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2 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 and Employee Benefit Pla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reserved</t>
        </is>
      </c>
      <c r="B17" s="5" t="n">
        <v>2500</v>
      </c>
      <c r="C17" s="4" t="inlineStr">
        <is>
          <t xml:space="preserve"> </t>
        </is>
      </c>
      <c r="D17" s="4" t="inlineStr">
        <is>
          <t xml:space="preserve"> </t>
        </is>
      </c>
      <c r="E17" s="5" t="n">
        <v>2500</v>
      </c>
      <c r="F17" s="4" t="inlineStr">
        <is>
          <t xml:space="preserve"> </t>
        </is>
      </c>
      <c r="G17" s="4" t="inlineStr">
        <is>
          <t xml:space="preserve"> </t>
        </is>
      </c>
      <c r="H17" s="4" t="inlineStr">
        <is>
          <t xml:space="preserve"> </t>
        </is>
      </c>
    </row>
    <row r="18">
      <c r="A18" s="4" t="inlineStr">
        <is>
          <t>Fair market value percentage</t>
        </is>
      </c>
      <c r="B18" s="4" t="inlineStr">
        <is>
          <t xml:space="preserve"> </t>
        </is>
      </c>
      <c r="C18" s="4" t="inlineStr">
        <is>
          <t xml:space="preserve"> </t>
        </is>
      </c>
      <c r="D18" s="4" t="inlineStr">
        <is>
          <t xml:space="preserve"> </t>
        </is>
      </c>
      <c r="E18" s="10" t="n">
        <v>0.85</v>
      </c>
      <c r="F18" s="4" t="inlineStr">
        <is>
          <t xml:space="preserve"> </t>
        </is>
      </c>
      <c r="G18" s="4" t="inlineStr">
        <is>
          <t xml:space="preserve"> </t>
        </is>
      </c>
      <c r="H18" s="4" t="inlineStr">
        <is>
          <t xml:space="preserve"> </t>
        </is>
      </c>
    </row>
    <row r="19">
      <c r="A19" s="4" t="inlineStr">
        <is>
          <t>Fair market value exercise percentage</t>
        </is>
      </c>
      <c r="B19" s="4" t="inlineStr">
        <is>
          <t xml:space="preserve"> </t>
        </is>
      </c>
      <c r="C19" s="4" t="inlineStr">
        <is>
          <t xml:space="preserve"> </t>
        </is>
      </c>
      <c r="D19" s="4" t="inlineStr">
        <is>
          <t xml:space="preserve"> </t>
        </is>
      </c>
      <c r="E19" s="10" t="n">
        <v>0.85</v>
      </c>
      <c r="F19" s="4" t="inlineStr">
        <is>
          <t xml:space="preserve"> </t>
        </is>
      </c>
      <c r="G19" s="4" t="inlineStr">
        <is>
          <t xml:space="preserve"> </t>
        </is>
      </c>
      <c r="H19" s="4" t="inlineStr">
        <is>
          <t xml:space="preserve"> </t>
        </is>
      </c>
    </row>
    <row r="20">
      <c r="A20" s="4" t="inlineStr">
        <is>
          <t>Purchase of common stock</t>
        </is>
      </c>
      <c r="B20" s="4" t="inlineStr">
        <is>
          <t xml:space="preserve"> </t>
        </is>
      </c>
      <c r="C20" s="4" t="inlineStr">
        <is>
          <t xml:space="preserve"> </t>
        </is>
      </c>
      <c r="D20" s="4" t="inlineStr">
        <is>
          <t xml:space="preserve"> </t>
        </is>
      </c>
      <c r="E20" s="6" t="n">
        <v>25</v>
      </c>
      <c r="F20" s="4" t="inlineStr">
        <is>
          <t xml:space="preserve"> </t>
        </is>
      </c>
      <c r="G20" s="4" t="inlineStr">
        <is>
          <t xml:space="preserve"> </t>
        </is>
      </c>
      <c r="H20" s="4" t="inlineStr">
        <is>
          <t xml:space="preserve"> </t>
        </is>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Employee Benefit Plans (Details) - Schedule of Option Activity under the Company's Stock Option Plans</t>
        </is>
      </c>
      <c r="B1" s="2" t="inlineStr">
        <is>
          <t>9 Months Ended</t>
        </is>
      </c>
    </row>
    <row r="2">
      <c r="B2" s="2" t="inlineStr">
        <is>
          <t>Sep. 30, 2023 USD ($) $ / shares shares</t>
        </is>
      </c>
    </row>
    <row r="3">
      <c r="A3" s="3" t="inlineStr">
        <is>
          <t>Stock-Based Compensation and Employee Benefit Plans (Details) - Schedule of Option Activity under the Company's Stock Option Plans [Line Items]</t>
        </is>
      </c>
      <c r="B3" s="4" t="inlineStr">
        <is>
          <t xml:space="preserve"> </t>
        </is>
      </c>
    </row>
    <row r="4">
      <c r="A4" s="4" t="inlineStr">
        <is>
          <t>Number of Options, Options outstanding beginning | shares</t>
        </is>
      </c>
      <c r="B4" s="5" t="n">
        <v>13439</v>
      </c>
    </row>
    <row r="5">
      <c r="A5" s="4" t="inlineStr">
        <is>
          <t>Weighted- Average Exercise Price, Options outstanding beginning | $ / shares</t>
        </is>
      </c>
      <c r="B5" s="8" t="n">
        <v>1518.05</v>
      </c>
    </row>
    <row r="6">
      <c r="A6" s="4" t="inlineStr">
        <is>
          <t>Aggregate Intrinsic Value, Options outstanding beginning | $</t>
        </is>
      </c>
      <c r="B6" s="4" t="inlineStr">
        <is>
          <t xml:space="preserve"> </t>
        </is>
      </c>
    </row>
    <row r="7">
      <c r="A7" s="4" t="inlineStr">
        <is>
          <t>Number of Options, Exercised | shares</t>
        </is>
      </c>
      <c r="B7" s="5" t="n">
        <v>-104</v>
      </c>
    </row>
    <row r="8">
      <c r="A8" s="4" t="inlineStr">
        <is>
          <t>Weighted- Average Exercise Price, Exercised | $ / shares</t>
        </is>
      </c>
      <c r="B8" s="8" t="n">
        <v>6.67</v>
      </c>
    </row>
    <row r="9">
      <c r="A9" s="4" t="inlineStr">
        <is>
          <t>Number of Options, Forfeited | shares</t>
        </is>
      </c>
      <c r="B9" s="5" t="n">
        <v>-83</v>
      </c>
    </row>
    <row r="10">
      <c r="A10" s="4" t="inlineStr">
        <is>
          <t>Weighted- Average Exercise Price, Forfeited | $ / shares</t>
        </is>
      </c>
      <c r="B10" s="4" t="inlineStr">
        <is>
          <t xml:space="preserve"> </t>
        </is>
      </c>
    </row>
    <row r="11">
      <c r="A11" s="4" t="inlineStr">
        <is>
          <t>Number of Options, Expired | shares</t>
        </is>
      </c>
      <c r="B11" s="5" t="n">
        <v>-54</v>
      </c>
    </row>
    <row r="12">
      <c r="A12" s="4" t="inlineStr">
        <is>
          <t>Weighted- Average Exercise Price, Expired | $ / shares</t>
        </is>
      </c>
      <c r="B12" s="8" t="n">
        <v>1213.74</v>
      </c>
    </row>
    <row r="13">
      <c r="A13" s="4" t="inlineStr">
        <is>
          <t>Number of Options, Options outstanding ending | shares</t>
        </is>
      </c>
      <c r="B13" s="5" t="n">
        <v>13198</v>
      </c>
    </row>
    <row r="14">
      <c r="A14" s="4" t="inlineStr">
        <is>
          <t>Weighted- Average Exercise Price, Options outstanding ending | $ / shares</t>
        </is>
      </c>
      <c r="B14" s="8" t="n">
        <v>1540.76</v>
      </c>
    </row>
    <row r="15">
      <c r="A15" s="4" t="inlineStr">
        <is>
          <t>Aggregate Intrinsic Value, Options outstanding ending | $</t>
        </is>
      </c>
      <c r="B15" s="4" t="inlineStr">
        <is>
          <t xml:space="preserve"> </t>
        </is>
      </c>
    </row>
    <row r="16">
      <c r="A16" s="4" t="inlineStr">
        <is>
          <t>Equity Option [Member]</t>
        </is>
      </c>
      <c r="B16" s="4" t="inlineStr">
        <is>
          <t xml:space="preserve"> </t>
        </is>
      </c>
    </row>
    <row r="17">
      <c r="A17" s="3" t="inlineStr">
        <is>
          <t>Stock-Based Compensation and Employee Benefit Plans (Details) - Schedule of Option Activity under the Company's Stock Option Plans [Line Items]</t>
        </is>
      </c>
      <c r="B17" s="4" t="inlineStr">
        <is>
          <t xml:space="preserve"> </t>
        </is>
      </c>
    </row>
    <row r="18">
      <c r="A18" s="4" t="inlineStr">
        <is>
          <t>Number of Options, Options vested and exercisable | shares</t>
        </is>
      </c>
      <c r="B18" s="5" t="n">
        <v>11379</v>
      </c>
    </row>
    <row r="19">
      <c r="A19" s="4" t="inlineStr">
        <is>
          <t>Weighted- Average Exercise Price, Options vested and exercisable | $ / shares</t>
        </is>
      </c>
      <c r="B19" s="8" t="n">
        <v>1467.77</v>
      </c>
    </row>
    <row r="20">
      <c r="A20" s="4" t="inlineStr">
        <is>
          <t>Number of Options, Options vested and expected | shares</t>
        </is>
      </c>
      <c r="B20" s="5" t="n">
        <v>12124</v>
      </c>
    </row>
    <row r="21">
      <c r="A21" s="4" t="inlineStr">
        <is>
          <t>Weighted- Average Exercise Price, Options vested and expected | $ / shares</t>
        </is>
      </c>
      <c r="B21" s="8" t="n">
        <v>1498.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Details) - Schedule of Options Vested and Exercisable</t>
        </is>
      </c>
      <c r="B1" s="2" t="inlineStr">
        <is>
          <t>9 Months Ended</t>
        </is>
      </c>
    </row>
    <row r="2">
      <c r="B2" s="2" t="inlineStr">
        <is>
          <t>Sep. 30, 2023 $ / shares shares</t>
        </is>
      </c>
    </row>
    <row r="3">
      <c r="A3" s="4" t="inlineStr">
        <is>
          <t>456.00 [Member]</t>
        </is>
      </c>
      <c r="B3" s="4" t="inlineStr">
        <is>
          <t xml:space="preserve"> </t>
        </is>
      </c>
    </row>
    <row r="4">
      <c r="A4" s="3" t="inlineStr">
        <is>
          <t>Share-Based Payment Arrangement, Option, Exercise Price Range [Line Items]</t>
        </is>
      </c>
      <c r="B4" s="4" t="inlineStr">
        <is>
          <t xml:space="preserve"> </t>
        </is>
      </c>
    </row>
    <row r="5">
      <c r="A5" s="4" t="inlineStr">
        <is>
          <t>Number of Options | shares</t>
        </is>
      </c>
      <c r="B5" s="5" t="n">
        <v>3758</v>
      </c>
    </row>
    <row r="6">
      <c r="A6" s="4" t="inlineStr">
        <is>
          <t>Weighted-Average Remaining Contractual Life (Years)</t>
        </is>
      </c>
      <c r="B6" s="4" t="inlineStr">
        <is>
          <t>5 years 4 months 17 days</t>
        </is>
      </c>
    </row>
    <row r="7">
      <c r="A7" s="4" t="inlineStr">
        <is>
          <t>Weighted-Average Exercise Price (in Dollars per share) | $ / shares</t>
        </is>
      </c>
      <c r="B7" s="6" t="n">
        <v>456</v>
      </c>
    </row>
    <row r="8">
      <c r="A8" s="4" t="inlineStr">
        <is>
          <t>972.00 [Member]</t>
        </is>
      </c>
      <c r="B8" s="4" t="inlineStr">
        <is>
          <t xml:space="preserve"> </t>
        </is>
      </c>
    </row>
    <row r="9">
      <c r="A9" s="3" t="inlineStr">
        <is>
          <t>Share-Based Payment Arrangement, Option, Exercise Price Range [Line Items]</t>
        </is>
      </c>
      <c r="B9" s="4" t="inlineStr">
        <is>
          <t xml:space="preserve"> </t>
        </is>
      </c>
    </row>
    <row r="10">
      <c r="A10" s="4" t="inlineStr">
        <is>
          <t>Number of Options | shares</t>
        </is>
      </c>
      <c r="B10" s="5" t="n">
        <v>3526</v>
      </c>
    </row>
    <row r="11">
      <c r="A11" s="4" t="inlineStr">
        <is>
          <t>Weighted-Average Remaining Contractual Life (Years)</t>
        </is>
      </c>
      <c r="B11" s="4" t="inlineStr">
        <is>
          <t>5 years 5 months 19 days</t>
        </is>
      </c>
    </row>
    <row r="12">
      <c r="A12" s="4" t="inlineStr">
        <is>
          <t>Weighted-Average Exercise Price (in Dollars per share) | $ / shares</t>
        </is>
      </c>
      <c r="B12" s="6" t="n">
        <v>972</v>
      </c>
    </row>
    <row r="13">
      <c r="A13" s="4" t="inlineStr">
        <is>
          <t>1,536.00 [Member]</t>
        </is>
      </c>
      <c r="B13" s="4" t="inlineStr">
        <is>
          <t xml:space="preserve"> </t>
        </is>
      </c>
    </row>
    <row r="14">
      <c r="A14" s="3" t="inlineStr">
        <is>
          <t>Share-Based Payment Arrangement, Option, Exercise Price Range [Line Items]</t>
        </is>
      </c>
      <c r="B14" s="4" t="inlineStr">
        <is>
          <t xml:space="preserve"> </t>
        </is>
      </c>
    </row>
    <row r="15">
      <c r="A15" s="4" t="inlineStr">
        <is>
          <t>Number of Options | shares</t>
        </is>
      </c>
      <c r="B15" s="5" t="n">
        <v>25</v>
      </c>
    </row>
    <row r="16">
      <c r="A16" s="4" t="inlineStr">
        <is>
          <t>Weighted-Average Remaining Contractual Life (Years)</t>
        </is>
      </c>
      <c r="B16" s="4" t="inlineStr">
        <is>
          <t>9 years 7 months 2 days</t>
        </is>
      </c>
    </row>
    <row r="17">
      <c r="A17" s="4" t="inlineStr">
        <is>
          <t>Weighted-Average Exercise Price (in Dollars per share) | $ / shares</t>
        </is>
      </c>
      <c r="B17" s="6" t="n">
        <v>1536</v>
      </c>
    </row>
    <row r="18">
      <c r="A18" s="4" t="inlineStr">
        <is>
          <t>1,840.00 [Member]</t>
        </is>
      </c>
      <c r="B18" s="4" t="inlineStr">
        <is>
          <t xml:space="preserve"> </t>
        </is>
      </c>
    </row>
    <row r="19">
      <c r="A19" s="3" t="inlineStr">
        <is>
          <t>Share-Based Payment Arrangement, Option, Exercise Price Range [Line Items]</t>
        </is>
      </c>
      <c r="B19" s="4" t="inlineStr">
        <is>
          <t xml:space="preserve"> </t>
        </is>
      </c>
    </row>
    <row r="20">
      <c r="A20" s="4" t="inlineStr">
        <is>
          <t>Number of Options | shares</t>
        </is>
      </c>
      <c r="B20" s="5" t="n">
        <v>146</v>
      </c>
    </row>
    <row r="21">
      <c r="A21" s="4" t="inlineStr">
        <is>
          <t>Weighted-Average Remaining Contractual Life (Years)</t>
        </is>
      </c>
      <c r="B21" s="4" t="inlineStr">
        <is>
          <t>12 years 4 months 20 days</t>
        </is>
      </c>
    </row>
    <row r="22">
      <c r="A22" s="4" t="inlineStr">
        <is>
          <t>Weighted-Average Exercise Price (in Dollars per share) | $ / shares</t>
        </is>
      </c>
      <c r="B22" s="6" t="n">
        <v>1840</v>
      </c>
    </row>
    <row r="23">
      <c r="A23" s="4" t="inlineStr">
        <is>
          <t>2,768.00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 shares</t>
        </is>
      </c>
      <c r="B25" s="5" t="n">
        <v>3924</v>
      </c>
    </row>
    <row r="26">
      <c r="A26" s="4" t="inlineStr">
        <is>
          <t>Weighted-Average Remaining Contractual Life (Years)</t>
        </is>
      </c>
      <c r="B26" s="4" t="inlineStr">
        <is>
          <t>10 years 4 months 9 days</t>
        </is>
      </c>
    </row>
    <row r="27">
      <c r="A27" s="4" t="inlineStr">
        <is>
          <t>Weighted-Average Exercise Price (in Dollars per share) | $ / shares</t>
        </is>
      </c>
      <c r="B27" s="6" t="n">
        <v>2768</v>
      </c>
    </row>
    <row r="28">
      <c r="A28" s="4" t="inlineStr">
        <is>
          <t>456.00 [Member]</t>
        </is>
      </c>
      <c r="B28" s="4" t="inlineStr">
        <is>
          <t xml:space="preserve"> </t>
        </is>
      </c>
    </row>
    <row r="29">
      <c r="A29" s="3" t="inlineStr">
        <is>
          <t>Share-Based Payment Arrangement, Option, Exercise Price Range [Line Items]</t>
        </is>
      </c>
      <c r="B29" s="4" t="inlineStr">
        <is>
          <t xml:space="preserve"> </t>
        </is>
      </c>
    </row>
    <row r="30">
      <c r="A30" s="4" t="inlineStr">
        <is>
          <t>Number of Options | shares</t>
        </is>
      </c>
      <c r="B30" s="5" t="n">
        <v>3758</v>
      </c>
    </row>
    <row r="31">
      <c r="A31" s="4" t="inlineStr">
        <is>
          <t>Weighted-Average Remaining Contractual Life (Years)</t>
        </is>
      </c>
      <c r="B31" s="4" t="inlineStr">
        <is>
          <t>5 years 4 months 17 days</t>
        </is>
      </c>
    </row>
    <row r="32">
      <c r="A32" s="4" t="inlineStr">
        <is>
          <t>Weighted-Average Exercise Price (in Dollars per share) | $ / shares</t>
        </is>
      </c>
      <c r="B32" s="6" t="n">
        <v>456</v>
      </c>
    </row>
    <row r="33">
      <c r="A33" s="4" t="inlineStr">
        <is>
          <t>972.00 [Member]</t>
        </is>
      </c>
      <c r="B33" s="4" t="inlineStr">
        <is>
          <t xml:space="preserve"> </t>
        </is>
      </c>
    </row>
    <row r="34">
      <c r="A34" s="3" t="inlineStr">
        <is>
          <t>Share-Based Payment Arrangement, Option, Exercise Price Range [Line Items]</t>
        </is>
      </c>
      <c r="B34" s="4" t="inlineStr">
        <is>
          <t xml:space="preserve"> </t>
        </is>
      </c>
    </row>
    <row r="35">
      <c r="A35" s="4" t="inlineStr">
        <is>
          <t>Number of Options | shares</t>
        </is>
      </c>
      <c r="B35" s="5" t="n">
        <v>3566</v>
      </c>
    </row>
    <row r="36">
      <c r="A36" s="4" t="inlineStr">
        <is>
          <t>Weighted-Average Remaining Contractual Life (Years)</t>
        </is>
      </c>
      <c r="B36" s="4" t="inlineStr">
        <is>
          <t>5 years 5 months 19 days</t>
        </is>
      </c>
    </row>
    <row r="37">
      <c r="A37" s="4" t="inlineStr">
        <is>
          <t>Weighted-Average Exercise Price (in Dollars per share) | $ / shares</t>
        </is>
      </c>
      <c r="B37" s="6" t="n">
        <v>972</v>
      </c>
    </row>
    <row r="38">
      <c r="A38" s="4" t="inlineStr">
        <is>
          <t>1,536.00 [Member]</t>
        </is>
      </c>
      <c r="B38" s="4" t="inlineStr">
        <is>
          <t xml:space="preserve"> </t>
        </is>
      </c>
    </row>
    <row r="39">
      <c r="A39" s="3" t="inlineStr">
        <is>
          <t>Share-Based Payment Arrangement, Option, Exercise Price Range [Line Items]</t>
        </is>
      </c>
      <c r="B39" s="4" t="inlineStr">
        <is>
          <t xml:space="preserve"> </t>
        </is>
      </c>
    </row>
    <row r="40">
      <c r="A40" s="4" t="inlineStr">
        <is>
          <t>Number of Options | shares</t>
        </is>
      </c>
      <c r="B40" s="5" t="n">
        <v>50</v>
      </c>
    </row>
    <row r="41">
      <c r="A41" s="4" t="inlineStr">
        <is>
          <t>Weighted-Average Remaining Contractual Life (Years)</t>
        </is>
      </c>
      <c r="B41" s="4" t="inlineStr">
        <is>
          <t>9 years 7 months 2 days</t>
        </is>
      </c>
    </row>
    <row r="42">
      <c r="A42" s="4" t="inlineStr">
        <is>
          <t>Weighted-Average Exercise Price (in Dollars per share) | $ / shares</t>
        </is>
      </c>
      <c r="B42" s="6" t="n">
        <v>1536</v>
      </c>
    </row>
    <row r="43">
      <c r="A43" s="4" t="inlineStr">
        <is>
          <t>1,840.00 [Member]</t>
        </is>
      </c>
      <c r="B43" s="4" t="inlineStr">
        <is>
          <t xml:space="preserve"> </t>
        </is>
      </c>
    </row>
    <row r="44">
      <c r="A44" s="3" t="inlineStr">
        <is>
          <t>Share-Based Payment Arrangement, Option, Exercise Price Range [Line Items]</t>
        </is>
      </c>
      <c r="B44" s="4" t="inlineStr">
        <is>
          <t xml:space="preserve"> </t>
        </is>
      </c>
    </row>
    <row r="45">
      <c r="A45" s="4" t="inlineStr">
        <is>
          <t>Number of Options | shares</t>
        </is>
      </c>
      <c r="B45" s="5" t="n">
        <v>250</v>
      </c>
    </row>
    <row r="46">
      <c r="A46" s="4" t="inlineStr">
        <is>
          <t>Weighted-Average Remaining Contractual Life (Years)</t>
        </is>
      </c>
      <c r="B46" s="4" t="inlineStr">
        <is>
          <t>12 years 4 months 20 days</t>
        </is>
      </c>
    </row>
    <row r="47">
      <c r="A47" s="4" t="inlineStr">
        <is>
          <t>Weighted-Average Exercise Price (in Dollars per share) | $ / shares</t>
        </is>
      </c>
      <c r="B47" s="6" t="n">
        <v>1840</v>
      </c>
    </row>
    <row r="48">
      <c r="A48" s="4" t="inlineStr">
        <is>
          <t>2,768.00 [Member]</t>
        </is>
      </c>
      <c r="B48" s="4" t="inlineStr">
        <is>
          <t xml:space="preserve"> </t>
        </is>
      </c>
    </row>
    <row r="49">
      <c r="A49" s="3" t="inlineStr">
        <is>
          <t>Share-Based Payment Arrangement, Option, Exercise Price Range [Line Items]</t>
        </is>
      </c>
      <c r="B49" s="4" t="inlineStr">
        <is>
          <t xml:space="preserve"> </t>
        </is>
      </c>
    </row>
    <row r="50">
      <c r="A50" s="4" t="inlineStr">
        <is>
          <t>Number of Options | shares</t>
        </is>
      </c>
      <c r="B50" s="5" t="n">
        <v>4500</v>
      </c>
    </row>
    <row r="51">
      <c r="A51" s="4" t="inlineStr">
        <is>
          <t>Weighted-Average Remaining Contractual Life (Years)</t>
        </is>
      </c>
      <c r="B51" s="4" t="inlineStr">
        <is>
          <t>10 years 4 months 9 days</t>
        </is>
      </c>
    </row>
    <row r="52">
      <c r="A52" s="4" t="inlineStr">
        <is>
          <t>Weighted-Average Exercise Price (in Dollars per share) | $ / shares</t>
        </is>
      </c>
      <c r="B52" s="6" t="n">
        <v>27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9 Months Ended</t>
        </is>
      </c>
    </row>
    <row r="2">
      <c r="B2" s="2" t="inlineStr">
        <is>
          <t>Sep. 30, 2023</t>
        </is>
      </c>
    </row>
    <row r="3">
      <c r="A3" s="3" t="inlineStr">
        <is>
          <t>Overview, Basis of Presentation, and Significant Accounting Policies [Abstract]</t>
        </is>
      </c>
      <c r="B3" s="4" t="inlineStr">
        <is>
          <t xml:space="preserve"> </t>
        </is>
      </c>
    </row>
    <row r="4">
      <c r="A4" s="4" t="inlineStr">
        <is>
          <t>Overview, Basis of Presentation and Significant Accounting Policies</t>
        </is>
      </c>
      <c r="B4" s="4" t="inlineStr">
        <is>
          <t xml:space="preserve">Note 1 — Overview, Basis of Presentation
and Significant Accounting Policies Description of Business Agrify Corporation (“Agrify”
or the “Company”) is a leading provider of innovative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we believe to be unmatched
consistency, yield, and return investment at scale. The Company’s comprehensive extraction product line, which includes hydrocarbon,
alcohol, solventless, post-processing, and lab equipment, empowers producers to maximize the quantity and quality of extract required
for premium concentrates. The Company believes it is
the only company with an automated and fully integrated grow solution in the industry. The Company’s cultivation and extraction
solutions seamlessly combines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 is well-positioned to capture market share and create a dominant market
position in the indoor cannabis sector.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and the Company also has ownership interests in certain
companies. Reverse Stock Splits On October 18, 2022, the
Company effected a 1-for-10 reverse stock split of its Common Stock. All share and per share information has been retroactively adjusted
to give effect to the reverse stock split for all periods presented unless otherwise indicated. On July 5, 2023, the Company
effected a 1-for-20 reverse stock split of its Common Stock. All share and per share information has been retroactively adjusted to give
effect to the reverse stock split for all periods presented unless otherwise indicated.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Quarterly Report on Form 10-Q has been retroactively adjusted
to reflect the impact of these reverse stock splits. Confidentially Marketed
Public Offering On December 16, 2022, the
Company entered into an underwriting agreement (the “Underwriting Agreement”) with Canaccord Genuity LLC as the underwriter,
pursuant to which the Company agreed to issue and sell an aggregate of 594,232 shares of its Common Stock, and, in lieu of Common Stock
to certain investors that so chose, pre-funded warrants (the “Pre-Funded 2022 Warrants”) to purchase 75,000 shares of our
Common Stock, and accompanying warrants (the “December 2022 Warrants”) to purchase 1,338,462 shares of the Company’s
Common Stock (the “Offering”). The shares of Common Stock (or Pre-Funded 2022 Warrants) and the accompanying December 2022
Warrants will be issued separately but can only be purchased together in this Offering. Additional information regarding the Company’s
December 2022 Warrants may be found in Note 4 – Fair Value Measures and Note 10 – Stockholders’ Equity, included elsewhere
in the notes to the consolidated financial statements. The aggregate gross proceeds
to the Company from the Offering were approximately $8.7 million including offering costs of approximately $0.5 million for broker fees
and legal expenses, for net proceeds of $8.2 million. The Company has used the net proceeds from the Offering, together with its existing
cash resources, for working capital and general corporate purposes, which may include capital expenditures and repayment of debt. Nasdaq Deficiency Notice On
October 4, 2022, the Company received a deficiency letter from the Listing Qualifications Department (the “Staff”) of The
Nasdaq Stock Market, LLC (“Nasdaq”) notifying the Company that, for the last 30 consecutive business days, the bid price for
the Company’s Common Stock had closed below $1.00 per share, which is the minimum closing price required to maintain a continued
listing on The Nasdaq Capital Market under Nasdaq Listing Rule 5550(a)(2)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day compliance period, unless the Staff exercised its discretion to extend
the minimum trading day period pursuant to Nasdaq Listing Rule 5810(c)(3)(G). On October 28, 2022, the Staff notified the Company that
the closing bid price for its Common Stock was more than $1.00 for 10 consecutive trading days, and that the Company therefore regained
compliance with the Minimum Bid Requirement. On January 19, 2023, the
Company received a new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As disclosed in the Current
Report on Form 8-K filed on April 17, 2023, the Company’s audit committee concluded that, as a result of inadvertent errors in the
accounting for warrants previously issued by the Company, it was appropriate to restate the Company’s previously issued unaudited
condensed consolidated interim financial statements as of and for the quarterly periods ended March 31, 2022, June 30, 2022 and September
30, 2022 included in the Company’s Quarterly Reports on Form 10-Q for such periods in amended quarterly reports for the affected
periods. As a result of such restatements, the Company was unable to timely file the 2022 Form 10-K, the First Quarter 2023 Form 10-Q
and the Second Quarter 2023 Form 10-Q without unreasonable effort or expense. On April 18, 2023, the Company
received a notice from Nasdaq (the “April Nasdaq Notice”) that it was noncompliant with Nasdaq Listing Rule 5250(c)(1) as
a result of its failure to file its Annual Report on Form 10-K (the “Form 10-K”) with the SEC by the required due date. On
May 17, 2023, received a second notice from Nasdaq (the “May Nasdaq Notice”)
that it remained noncompliant with Nasdaq Listing Rule 5250(c)(1) as a result of its failure to file its Quarterly Report on Form 10-Q
for the quarter ended March 31, 2023 (the “First Quarter Form 10-Q”) with the SEC by the required due date. On August 16, 2023, the Company
received a third notice from Nasdaq that it remain noncompliant with Nasdaq Listing Rule 5250(c)(1) as a result of its failure to file
its Quarterly Report on Form 10-Q for the fiscal quarter ended June 30, 2023 (the “Second Quarter Form 10-Q”) with the SEC
by the required filing date (the “August Nasdaq Notice” and, together with the April Nasdaq Notice and the May Nasdaq Notice,
the “Nasdaq Notices”). The
Nasdaq granted the Company an exception until October 16, 2023, to file its 2022 Form 10-K and First and Second Quarter 2023 Forms 10-Q.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the “November
Nasdaq Notice” and, together with the April Nasdaq Notice, the May Nasdaq Notice, and the August Nasdaq Notice, the “Nasdaq
Notices”). The Company timely requested
a hearing before the Nasdaq Hearings Panel (the “Panel”), and the Panel scheduled a hearing for January 11, 2024. In connection
with the hearing request, the Company requested that the stay be extended through the hearing and the expiration of any additional extension
period granted by the Panel following the hearing. In that regard, pursuant to the Nasdaq Listing Rules, the Panel granted the additional
extension period. However, there can be no assurance that the Company will be able to regain compliance by the end of any additional extension
period. The Paycheck Protection Program In May 2020, the Company
received an unsecured Paycheck Protection Program Loan (“PPP Loan”) from the Bank of America pursuant to the Paycheck Protection
Program (the “PPP”) under the Coronavirus Aid, Relief, and Economic Security Act (“CARES Act”), administered by
the U.S. Small Business Administration (the “SBA”). The Company received total loan proceeds of approximately $0.8 million
from the PPP Loan. On February 18, 2022, the Company applied for forgiveness of the outstanding balance of the PPP Loan and the application
was denied by the SBA on March 18,2022. However, on June 23, 2022, the Company received a letter from Bank of America agreeing to extend
the maturity date to May 7, 2025 and the loan will bear interest at a rate of 1.00% per year. The PPP loan is payable in 34 equal combined
monthly principal and interest payments of approximately $24 thousand that commenced on August 7, 2022. 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owned subsidiaries, as described above,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Agrify-Valiant LLC (“Agrify-Valiant”), and Agrify Brands, LLC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The financial results of a VIE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venture is a VIE, and (ii) if
the Company is the primary beneficiary of the VIE. If it is determined that the joint-venture qualifies as a VIE and the Company is the
primary beneficiary, the Company’s financial interest in the VIE is consolidated. Based on the Company’s
analysis of these entities, the Company has determined that Agrify-Valiant and Agrify Brands are each a VIE, and that the Company is the
primary beneficiary. While the Company owns 60% of Agrify-Valiant’s equity interests and 75% of Agrify Brand’s equity interests,
the remaining equity interests in Agrify-Valiant and Agrify Brands are owned by unrelated third parties, and the agreement with these
third parties provides the Company with greater voting rights. Accordingly, the Company consolidates its interest in the financial statements
of Agrify-Valiant and Agrify Brands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Going Concern In accordance with the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 has incurred
operating losses since its inception and has negative cash flows from operations and a working capital deficiency. The Company also has
an accumulated deficit of $266 million as of September 30, 2023.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s, including under its at-the-market
continuous equity offering (“ATM” or ATM Program”). As of September 30, 2023,
the Company had $0.2 million of cash, cash equivalents, and marketable securities. The Company had no restricted cash as of September
30, 2023. As of December 31, 2022 the Company’s restricted cash balance of $10.0 million was associated with its new senior secured
note (the “Exchange Note”). Current liabilities were $41.4 million as of September 30, 2023. Additional information regarding
the Company’s Exchange Note may be found in Note 8 – Debt, included elsewhere in the notes to the consolidated financial statements. On October 18, 2022, the
Company entered into the ATM Program with Canaccord Genuity LLC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In 2022, the Company sold 306,628 shares of
Common Stock under the ATM at an average price of $50.85, resulting in gross proceeds of $15.6 million and net proceeds $15.1 million
after commissions and fees to the Agent totaling $0.5 million and legal fees totaling $0.1 million. As of April 1, 2023, after which time
the ATM program was discontinued, the Company sold an additional 323,082 shares of Common Stock under the ATM at an average price of $4.93,
resulting in gross proceeds of $1.6 million and net proceeds of $1.6 million after commissions and fees to the Agent totaling $48 thousand.
$3.0 million of the proceeds under the ATM Program were used to repay amounts due to High Trail Special Situations LLC (the “Investor”) under the Exchange Note. The Company
used the net proceeds generated from the ATM Program for working capital and general corporate purposes, including repayment of indebtedness,
funding its transformation initiatives and product category expansion efforts and capital expenditures. Due to the late filing of the
Company’s Annual Report on Form 10-K, the Company is no longer eligible to utilize the registration statement on Form S-3 relating
to the ATM Program.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based compensation expense, valuation allowance for deferred tax assets,
the valuation of inventory, and useful life of fixed assets and intangible assets. The Company bases its estimates on historical experience,
known trends and other market-specific information,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 Reclassifications Certain amounts in the Company’s
prior period financial statements have been reclassified to conform to the presentation of the current period financial statements. In
this Form 10-Q, the Company has reclassified selling, general and administrative expenses to two separate line items in the accompanying
consolidated statements of operations as general and administrative expenses and selling and marketing expenses for the three months ended
September 30, 2023 and 2022. In addition, the Company
effected a 1-for-10 reverse stock split of its Common Stock on October 18, 2022 and a 1-for-20 reverse stock split of its Common Stock
on July 5, 2023. All share and per share information has been retroactively adjusted to give effect to the reverse stock split for all
periods presented unless otherwise indicated. The shares of Common Stock retained a par value of $0.001 per share. Accordingly, the Stockholders’
equity section of the Consolidated Balance Sheet reflects the reverse stock split by reclassifying from “Common Stock” to
“Additional paid-in capital” an amount equal to the par value of the decreased shares resulting from the reverse stock split. Cash and Cash Equivalents Cash and cash equivalents
consist principally of cash and deposits with maturities of three months or less as of September 30, 2023 and December 31, 2022. All cash
equivalents are carried at cost, which approximates fair value. 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that will mature within the next 12 months, including interest receivable on long-term bonds. 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off experience,
and any specific risks identified in customer collection matters, including the aging of unpaid accounts receivable and changes in customer
financial conditions. Account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 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three and nine months
ended September 30, 2023 and 2022, the Company’s customers that accounted for 10% or more of the total revenue were as follows:
Three months ended Three months ended Nine months ended Nine months ended
(In thousands) Amount % of Total Amount % of Total Amount % of Total Amount % of Total
Company Customer Number - 136 * * $ 908 12.9 % $ 1,930 13.8 % $ 7,054 13.5 %
Company Customer Number - 125 * * * * $ 1,855 13.2 % * *
Company Customer Number - 139 * * * * * * $ 8,590 16.4 % * Customer revenue, as a percentage of total revenue, was less than 10% Accounts Receivable,
Net As of September 30, 2023
and December 31, 2022, the Company’s customers that accounted for 10% or more of the total accounts receivable, net, were as follows:
As of September 30, 2023 As of December 31, 2022
(In thousands) Amount % of Total Amount % of Total
Company Customer Number – 15095 $ 718 60.5 % $ 352 32.9 %
Company Customer Number – 15874 $ 405 34.1 % * *
Company Customer Number - 16491 * * $ 123 11.5 %
Company Customer Number – 10888 * * $ 251 23.5 % * Customer accounts receivable, as a percentage of total accounts receivable, was less than 10% 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Property and Equipment 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 and any resulting gain or loss are included in the consolidated
statements of operations in the period of retirement or disposal. Costs for capital assets
not yet placed into service are capitalized as construction-in-progress and depreciated once placed into service. During construction,
costs are accumulated in a construction-in-progress account, with no depreciation. Upon completion, costs are transferred to the appropriate
asset account, and depreciation begins when the asset is placed into service. 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carrying value of equity exceeded the calculated fair value by an amount greater than the
aggregate value of our goodwill. Accordingly, the Company concluded that the entire carrying value of its goodwill was impaired,
resulting in a second-quarter impairment charge of $54.7 million in 2022. Additional information regarding the Company’s interim
testing on goodwill may be found in Note 7 – Goodwill and Intangible Assets, Net, included elsewhere in the notes to the
consolidated financial statements. Intangible Assets The Company initially records
intangible assets at their estimated fair values and reviews these assets periodically for impairment. Identifiable intangible assets,
which consist principally of customer-related acquir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carrying value of equity exceeded the calculated fair value by an amount greater than the
aggregate value of our intangible assets. Accordingly, the Company concluded that the entire carrying value of its intangible assets
should be impaired, resulting in a second-quarter impairment charge of $15.2 million in 2022. Additional information regarding the
Company’s interim testing on intangible assets may be found in Note 7 – Goodwill and Intangible Assets, Net, included
elsewhere in the notes to the consolidated financial statements. 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identify and record certain ECOs, certain variable-share settlement feature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 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815.
The Company accounts for warrants as either equity-classified or liability-classified instruments based on an assessment of the warrant’s
specific terms and applicable authoritative guidance in ASC 480 and ASC 815. Management’s assessment considers whether the warrants
are freestanding financial instru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Details) - Schedule of Restricted Stock Unit Activity</t>
        </is>
      </c>
      <c r="B1" s="2" t="inlineStr">
        <is>
          <t>9 Months Ended</t>
        </is>
      </c>
    </row>
    <row r="2">
      <c r="B2" s="2" t="inlineStr">
        <is>
          <t>Sep. 30, 2023 $ / shares shares</t>
        </is>
      </c>
    </row>
    <row r="3">
      <c r="A3" s="3" t="inlineStr">
        <is>
          <t>Schedule of Restricted Stock Unit Activity [Abstract]</t>
        </is>
      </c>
      <c r="B3" s="4" t="inlineStr">
        <is>
          <t xml:space="preserve"> </t>
        </is>
      </c>
    </row>
    <row r="4">
      <c r="A4" s="4" t="inlineStr">
        <is>
          <t>Number of Shares, Unvested Balance begining | shares</t>
        </is>
      </c>
      <c r="B4" s="5" t="n">
        <v>7691</v>
      </c>
    </row>
    <row r="5">
      <c r="A5" s="4" t="inlineStr">
        <is>
          <t>Weighted- Average Grant Date Fair Value,Unvested Balance begining | $ / shares</t>
        </is>
      </c>
      <c r="B5" s="8" t="n">
        <v>230.75</v>
      </c>
    </row>
    <row r="6">
      <c r="A6" s="4" t="inlineStr">
        <is>
          <t>Number of Shares, Vested | shares</t>
        </is>
      </c>
      <c r="B6" s="5" t="n">
        <v>-2406</v>
      </c>
    </row>
    <row r="7">
      <c r="A7" s="4" t="inlineStr">
        <is>
          <t>Weighted- Average Grant Date Fair Value, Vested | $ / shares</t>
        </is>
      </c>
      <c r="B7" s="9" t="n">
        <v>230.8</v>
      </c>
    </row>
    <row r="8">
      <c r="A8" s="4" t="inlineStr">
        <is>
          <t>Number of Shares, Forfeitures | shares</t>
        </is>
      </c>
      <c r="B8" s="5" t="n">
        <v>-3100</v>
      </c>
    </row>
    <row r="9">
      <c r="A9" s="4" t="inlineStr">
        <is>
          <t>Weighted- Average Grant Date Fair Value, Forfeitures | $ / shares</t>
        </is>
      </c>
      <c r="B9" s="9" t="n">
        <v>230.8</v>
      </c>
    </row>
    <row r="10">
      <c r="A10" s="4" t="inlineStr">
        <is>
          <t>Number of Shares, Unvested Balance ending | shares</t>
        </is>
      </c>
      <c r="B10" s="5" t="n">
        <v>2185</v>
      </c>
    </row>
    <row r="11">
      <c r="A11" s="4" t="inlineStr">
        <is>
          <t>Weighted- Average Grant Date Fair Value, Unvested Balance ending | $ / shares</t>
        </is>
      </c>
      <c r="B11" s="9" t="n">
        <v>23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tock Warra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Warrants [Member]</t>
        </is>
      </c>
      <c r="B3" s="4" t="inlineStr">
        <is>
          <t xml:space="preserve"> </t>
        </is>
      </c>
      <c r="C3" s="4" t="inlineStr">
        <is>
          <t xml:space="preserve"> </t>
        </is>
      </c>
      <c r="D3" s="4" t="inlineStr">
        <is>
          <t xml:space="preserve"> </t>
        </is>
      </c>
      <c r="E3" s="4" t="inlineStr">
        <is>
          <t xml:space="preserve"> </t>
        </is>
      </c>
    </row>
    <row r="4">
      <c r="A4" s="3" t="inlineStr">
        <is>
          <t>Stock Warrants (Details) [Line Items]</t>
        </is>
      </c>
      <c r="B4" s="4" t="inlineStr">
        <is>
          <t xml:space="preserve"> </t>
        </is>
      </c>
      <c r="C4" s="4" t="inlineStr">
        <is>
          <t xml:space="preserve"> </t>
        </is>
      </c>
      <c r="D4" s="4" t="inlineStr">
        <is>
          <t xml:space="preserve"> </t>
        </is>
      </c>
      <c r="E4" s="4" t="inlineStr">
        <is>
          <t xml:space="preserve"> </t>
        </is>
      </c>
    </row>
    <row r="5">
      <c r="A5" s="4" t="inlineStr">
        <is>
          <t>Exercise of warrants</t>
        </is>
      </c>
      <c r="B5" s="6" t="n">
        <v>0</v>
      </c>
      <c r="C5" s="6" t="n">
        <v>1000</v>
      </c>
      <c r="D5" s="6" t="n">
        <v>0</v>
      </c>
      <c r="E5" s="6" t="n">
        <v>2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Warrants (Details) - Schedule of Company’s Warrant Activity - $ / shares</t>
        </is>
      </c>
      <c r="B1" s="2" t="inlineStr">
        <is>
          <t>9 Months Ended</t>
        </is>
      </c>
    </row>
    <row r="2">
      <c r="B2" s="2" t="inlineStr">
        <is>
          <t>Sep. 30, 2023</t>
        </is>
      </c>
      <c r="C2" s="2" t="inlineStr">
        <is>
          <t>Sep. 30, 2022</t>
        </is>
      </c>
    </row>
    <row r="3">
      <c r="A3" s="4" t="inlineStr">
        <is>
          <t>Warrant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 beginning</t>
        </is>
      </c>
      <c r="B5" s="5" t="n">
        <v>1530001</v>
      </c>
      <c r="C5" s="5" t="n">
        <v>1358</v>
      </c>
    </row>
    <row r="6">
      <c r="A6" s="4" t="inlineStr">
        <is>
          <t>Number of Warrants, Granted</t>
        </is>
      </c>
      <c r="B6" s="4" t="inlineStr">
        <is>
          <t xml:space="preserve"> </t>
        </is>
      </c>
      <c r="C6" s="5" t="n">
        <v>128476</v>
      </c>
    </row>
    <row r="7">
      <c r="A7" s="4" t="inlineStr">
        <is>
          <t>Number of Warrants, Exercised</t>
        </is>
      </c>
      <c r="B7" s="5" t="n">
        <v>-35000</v>
      </c>
      <c r="C7" s="5" t="n">
        <v>-8295</v>
      </c>
    </row>
    <row r="8">
      <c r="A8" s="4" t="inlineStr">
        <is>
          <t>Number of Warrants, outstanding Ending</t>
        </is>
      </c>
      <c r="B8" s="5" t="n">
        <v>1495001</v>
      </c>
      <c r="C8" s="5" t="n">
        <v>121539</v>
      </c>
    </row>
    <row r="9">
      <c r="A9" s="4" t="inlineStr">
        <is>
          <t>Weighted Average Exercise Price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eighted average exercise price, outstanding beginning</t>
        </is>
      </c>
      <c r="B11" s="8" t="n">
        <v>38.07</v>
      </c>
      <c r="C11" s="6" t="n">
        <v>4</v>
      </c>
    </row>
    <row r="12">
      <c r="A12" s="4" t="inlineStr">
        <is>
          <t>Weighted Average Exercise Price, Granted</t>
        </is>
      </c>
      <c r="B12" s="4" t="inlineStr">
        <is>
          <t xml:space="preserve"> </t>
        </is>
      </c>
      <c r="C12" s="5" t="n">
        <v>427</v>
      </c>
    </row>
    <row r="13">
      <c r="A13" s="4" t="inlineStr">
        <is>
          <t>Weighted Average Exercise Price, Exercised</t>
        </is>
      </c>
      <c r="B13" s="4" t="inlineStr">
        <is>
          <t xml:space="preserve"> </t>
        </is>
      </c>
      <c r="C13" s="12" t="n">
        <v>0.2</v>
      </c>
    </row>
    <row r="14">
      <c r="A14" s="4" t="inlineStr">
        <is>
          <t>Weighted Average Exercise Price, outstanding ending</t>
        </is>
      </c>
      <c r="B14" s="8" t="n">
        <v>38.07</v>
      </c>
      <c r="C14" s="9" t="n">
        <v>45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come Taxes (Details) - USD ($)</t>
        </is>
      </c>
      <c r="B1" s="2" t="inlineStr">
        <is>
          <t>9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Effective income tax rate</t>
        </is>
      </c>
      <c r="B4" s="10" t="n">
        <v>0</v>
      </c>
      <c r="C4" s="11" t="n">
        <v>0.002</v>
      </c>
    </row>
    <row r="5">
      <c r="A5" s="4" t="inlineStr">
        <is>
          <t>Provision for income taxes (in Dollars)</t>
        </is>
      </c>
      <c r="B5" s="6" t="n">
        <v>0</v>
      </c>
      <c r="C5" s="6" t="n">
        <v>200000</v>
      </c>
    </row>
    <row r="6">
      <c r="A6" s="4" t="inlineStr">
        <is>
          <t>Statutory tax rate</t>
        </is>
      </c>
      <c r="B6" s="10" t="n">
        <v>0.21</v>
      </c>
      <c r="C6" s="10" t="n">
        <v>0.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Details) - Schedule of Basic and Diluted Net Loss Per Share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Agrify Corporation</t>
        </is>
      </c>
      <c r="C4" s="6" t="n">
        <v>-2092</v>
      </c>
      <c r="D4" s="6" t="n">
        <v>-57413</v>
      </c>
      <c r="E4" s="6" t="n">
        <v>-19224</v>
      </c>
      <c r="F4" s="6" t="n">
        <v>-130235</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common shares outstanding</t>
        </is>
      </c>
      <c r="B6" s="4" t="inlineStr">
        <is>
          <t>[1]</t>
        </is>
      </c>
      <c r="C6" s="5" t="n">
        <v>1649741</v>
      </c>
      <c r="D6" s="5" t="n">
        <v>133526</v>
      </c>
      <c r="E6" s="5" t="n">
        <v>1426016</v>
      </c>
      <c r="F6" s="5" t="n">
        <v>129832</v>
      </c>
    </row>
    <row r="7">
      <c r="A7" s="4" t="inlineStr">
        <is>
          <t>Net loss per share attributable to Common Stockholders – basic</t>
        </is>
      </c>
      <c r="C7" s="8" t="n">
        <v>-1.27</v>
      </c>
      <c r="D7" s="8" t="n">
        <v>-429.98</v>
      </c>
      <c r="E7" s="8" t="n">
        <v>-13.48</v>
      </c>
      <c r="F7" s="9" t="n">
        <v>-1003.1</v>
      </c>
    </row>
    <row r="8"/>
    <row r="9">
      <c r="A9" s="4" t="inlineStr">
        <is>
          <t>[1]Periods presented have been adjusted to reflect the 1-for-20 reverse stock split on July 5, 2023. Additional information regarding reverse
stock splits may be found in Note 1 – Overview, Basis of Presentation, and Significant Accounting Policies, included elsewhere
in the notes to the consolidated financial statements</t>
        </is>
      </c>
    </row>
  </sheetData>
  <mergeCells count="5">
    <mergeCell ref="A1:B2"/>
    <mergeCell ref="C1:D1"/>
    <mergeCell ref="E1:F1"/>
    <mergeCell ref="A8:E8"/>
    <mergeCell ref="A9:E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tockholders – diluted</t>
        </is>
      </c>
      <c r="B4" s="8" t="n">
        <v>-1.27</v>
      </c>
      <c r="C4" s="8" t="n">
        <v>-429.98</v>
      </c>
      <c r="D4" s="8" t="n">
        <v>-13.48</v>
      </c>
      <c r="E4" s="8" t="n">
        <v>-1003.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hare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shares</t>
        </is>
      </c>
      <c r="B4" s="5" t="n">
        <v>1508565</v>
      </c>
      <c r="C4" s="5" t="n">
        <v>144790</v>
      </c>
    </row>
    <row r="5">
      <c r="A5" s="4" t="inlineStr">
        <is>
          <t>Shares subject to 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shares</t>
        </is>
      </c>
      <c r="B7" s="5" t="n">
        <v>11379</v>
      </c>
      <c r="C7" s="5" t="n">
        <v>14286</v>
      </c>
    </row>
    <row r="8">
      <c r="A8" s="4" t="inlineStr">
        <is>
          <t>Shares subject to outstanding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shares</t>
        </is>
      </c>
      <c r="B10" s="5" t="n">
        <v>1495001</v>
      </c>
      <c r="C10" s="5" t="n">
        <v>121539</v>
      </c>
    </row>
    <row r="11">
      <c r="A11" s="4" t="inlineStr">
        <is>
          <t>Shares subject to 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shares</t>
        </is>
      </c>
      <c r="B13" s="5" t="n">
        <v>2185</v>
      </c>
      <c r="C13" s="5" t="n">
        <v>89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 USD ($)</t>
        </is>
      </c>
      <c r="C1" s="2" t="inlineStr">
        <is>
          <t>1 Months Ended</t>
        </is>
      </c>
      <c r="F1" s="2" t="inlineStr">
        <is>
          <t>9 Months Ended</t>
        </is>
      </c>
    </row>
    <row r="2">
      <c r="B2" s="2" t="inlineStr">
        <is>
          <t>Feb. 22, 2023</t>
        </is>
      </c>
      <c r="C2" s="2" t="inlineStr">
        <is>
          <t>Jun. 30, 2022</t>
        </is>
      </c>
      <c r="D2" s="2" t="inlineStr">
        <is>
          <t>Feb. 28, 2022</t>
        </is>
      </c>
      <c r="E2" s="2" t="inlineStr">
        <is>
          <t>Feb. 28, 2021</t>
        </is>
      </c>
      <c r="F2" s="2" t="inlineStr">
        <is>
          <t>Sep. 30, 2023</t>
        </is>
      </c>
      <c r="G2" s="2" t="inlineStr">
        <is>
          <t>Jun. 30, 2023</t>
        </is>
      </c>
      <c r="H2" s="2" t="inlineStr">
        <is>
          <t>Dec. 31, 2022</t>
        </is>
      </c>
      <c r="I2" s="2" t="inlineStr">
        <is>
          <t>Oct. 11, 2022</t>
        </is>
      </c>
      <c r="J2" s="2" t="inlineStr">
        <is>
          <t>Sep. 30, 2022</t>
        </is>
      </c>
      <c r="K2" s="2" t="inlineStr">
        <is>
          <t>Dec. 31, 2021</t>
        </is>
      </c>
      <c r="L2" s="2" t="inlineStr">
        <is>
          <t>Sep. 18, 2021</t>
        </is>
      </c>
      <c r="M2" s="2" t="inlineStr">
        <is>
          <t>Dec. 31, 2020</t>
        </is>
      </c>
      <c r="N2" s="2" t="inlineStr">
        <is>
          <t>Sep. 07,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rv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700000</v>
      </c>
      <c r="K4" s="4" t="inlineStr">
        <is>
          <t xml:space="preserve"> </t>
        </is>
      </c>
      <c r="L4" s="4" t="inlineStr">
        <is>
          <t xml:space="preserve"> </t>
        </is>
      </c>
      <c r="M4" s="4" t="inlineStr">
        <is>
          <t xml:space="preserve"> </t>
        </is>
      </c>
      <c r="N4" s="4" t="inlineStr">
        <is>
          <t xml:space="preserve"> </t>
        </is>
      </c>
    </row>
    <row r="5">
      <c r="A5" s="4" t="inlineStr">
        <is>
          <t>Conting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700000</v>
      </c>
      <c r="K5" s="4" t="inlineStr">
        <is>
          <t xml:space="preserve"> </t>
        </is>
      </c>
      <c r="L5" s="4" t="inlineStr">
        <is>
          <t xml:space="preserve"> </t>
        </is>
      </c>
      <c r="M5" s="4" t="inlineStr">
        <is>
          <t xml:space="preserve"> </t>
        </is>
      </c>
      <c r="N5" s="4" t="inlineStr">
        <is>
          <t xml:space="preserve"> </t>
        </is>
      </c>
    </row>
    <row r="6">
      <c r="A6" s="4" t="inlineStr">
        <is>
          <t>Due to nonpayment</t>
        </is>
      </c>
      <c r="B6" s="6" t="n">
        <v>6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 order mack amount</t>
        </is>
      </c>
      <c r="B7" s="4" t="inlineStr">
        <is>
          <t xml:space="preserve"> </t>
        </is>
      </c>
      <c r="C7" s="4" t="inlineStr">
        <is>
          <t xml:space="preserve"> </t>
        </is>
      </c>
      <c r="D7" s="6" t="n">
        <v>26500000</v>
      </c>
      <c r="E7" s="6" t="n">
        <v>5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ventory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4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eks damages</t>
        </is>
      </c>
      <c r="B9" s="4" t="inlineStr">
        <is>
          <t xml:space="preserve"> </t>
        </is>
      </c>
      <c r="C9" s="4" t="inlineStr">
        <is>
          <t xml:space="preserve"> </t>
        </is>
      </c>
      <c r="D9" s="4" t="inlineStr">
        <is>
          <t xml:space="preserve"> </t>
        </is>
      </c>
      <c r="E9" s="4" t="inlineStr">
        <is>
          <t xml:space="preserve"> </t>
        </is>
      </c>
      <c r="F9" s="6" t="n">
        <v>5652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ttled legal customer recognition of a gain</t>
        </is>
      </c>
      <c r="B10" s="4" t="inlineStr">
        <is>
          <t xml:space="preserve"> </t>
        </is>
      </c>
      <c r="C10" s="4" t="inlineStr">
        <is>
          <t xml:space="preserve"> </t>
        </is>
      </c>
      <c r="D10" s="4" t="inlineStr">
        <is>
          <t xml:space="preserve"> </t>
        </is>
      </c>
      <c r="E10" s="4" t="inlineStr">
        <is>
          <t xml:space="preserve"> </t>
        </is>
      </c>
      <c r="F10" s="5" t="n">
        <v>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id amount</t>
        </is>
      </c>
      <c r="B11" s="4" t="inlineStr">
        <is>
          <t xml:space="preserve"> </t>
        </is>
      </c>
      <c r="C11" s="4" t="inlineStr">
        <is>
          <t xml:space="preserve"> </t>
        </is>
      </c>
      <c r="D11" s="4" t="inlineStr">
        <is>
          <t xml:space="preserve"> </t>
        </is>
      </c>
      <c r="E11" s="4" t="inlineStr">
        <is>
          <t xml:space="preserve"> </t>
        </is>
      </c>
      <c r="F11" s="5"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id in equal monthly installments</t>
        </is>
      </c>
      <c r="B12" s="4" t="inlineStr">
        <is>
          <t xml:space="preserve"> </t>
        </is>
      </c>
      <c r="C12" s="4" t="inlineStr">
        <is>
          <t xml:space="preserve"> </t>
        </is>
      </c>
      <c r="D12" s="4" t="inlineStr">
        <is>
          <t xml:space="preserve"> </t>
        </is>
      </c>
      <c r="E12" s="4" t="inlineStr">
        <is>
          <t xml:space="preserve"> </t>
        </is>
      </c>
      <c r="F12" s="5" t="n">
        <v>6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5" t="n">
        <v>9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itial production</t>
        </is>
      </c>
      <c r="B15" s="4" t="inlineStr">
        <is>
          <t xml:space="preserve"> </t>
        </is>
      </c>
      <c r="C15" s="4" t="inlineStr">
        <is>
          <t xml:space="preserve"> </t>
        </is>
      </c>
      <c r="D15" s="4" t="inlineStr">
        <is>
          <t xml:space="preserve"> </t>
        </is>
      </c>
      <c r="E15" s="5" t="n">
        <v>5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inimum purchases amount first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0000</v>
      </c>
      <c r="L16" s="4" t="inlineStr">
        <is>
          <t xml:space="preserve"> </t>
        </is>
      </c>
      <c r="M16" s="4" t="inlineStr">
        <is>
          <t xml:space="preserve"> </t>
        </is>
      </c>
      <c r="N16" s="4" t="inlineStr">
        <is>
          <t xml:space="preserve"> </t>
        </is>
      </c>
    </row>
    <row r="17">
      <c r="A17" s="4" t="inlineStr">
        <is>
          <t>Minimum purchases amount secon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00000</v>
      </c>
      <c r="L17" s="4" t="inlineStr">
        <is>
          <t xml:space="preserve"> </t>
        </is>
      </c>
      <c r="M17" s="4" t="inlineStr">
        <is>
          <t xml:space="preserve"> </t>
        </is>
      </c>
      <c r="N17" s="4" t="inlineStr">
        <is>
          <t xml:space="preserve"> </t>
        </is>
      </c>
    </row>
    <row r="18">
      <c r="A18" s="4" t="inlineStr">
        <is>
          <t>Agreement minimum 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82000</v>
      </c>
      <c r="M18" s="4" t="inlineStr">
        <is>
          <t xml:space="preserve"> </t>
        </is>
      </c>
      <c r="N18" s="4" t="inlineStr">
        <is>
          <t xml:space="preserve"> </t>
        </is>
      </c>
    </row>
    <row r="19">
      <c r="A19" s="4" t="inlineStr">
        <is>
          <t>Final paymen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00000</v>
      </c>
      <c r="M19" s="4" t="inlineStr">
        <is>
          <t xml:space="preserve"> </t>
        </is>
      </c>
      <c r="N19" s="4" t="inlineStr">
        <is>
          <t xml:space="preserve"> </t>
        </is>
      </c>
    </row>
    <row r="20">
      <c r="A20" s="4" t="inlineStr">
        <is>
          <t>Ora pharm purchased</t>
        </is>
      </c>
      <c r="B20" s="4" t="inlineStr">
        <is>
          <t xml:space="preserve"> </t>
        </is>
      </c>
      <c r="C20" s="6" t="n">
        <v>1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rtical Farming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ventory purchased</t>
        </is>
      </c>
      <c r="B23" s="4" t="inlineStr">
        <is>
          <t xml:space="preserve"> </t>
        </is>
      </c>
      <c r="C23" s="4" t="inlineStr">
        <is>
          <t xml:space="preserve"> </t>
        </is>
      </c>
      <c r="D23" s="4" t="inlineStr">
        <is>
          <t xml:space="preserve"> </t>
        </is>
      </c>
      <c r="E23" s="4" t="inlineStr">
        <is>
          <t xml:space="preserve"> </t>
        </is>
      </c>
      <c r="F23" s="4" t="inlineStr">
        <is>
          <t xml:space="preserve"> </t>
        </is>
      </c>
      <c r="G23" s="6" t="n">
        <v>8400000</v>
      </c>
      <c r="H23" s="6" t="n">
        <v>8400000</v>
      </c>
      <c r="I23" s="6" t="n">
        <v>94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reement minimum purch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77000</v>
      </c>
      <c r="N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reement minimum purch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07000</v>
      </c>
      <c r="N29" s="4" t="inlineStr">
        <is>
          <t xml:space="preserve"> </t>
        </is>
      </c>
    </row>
    <row r="30">
      <c r="A30" s="4" t="inlineStr">
        <is>
          <t>Mack Molding 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order mack amount</t>
        </is>
      </c>
      <c r="B32" s="4" t="inlineStr">
        <is>
          <t xml:space="preserve"> </t>
        </is>
      </c>
      <c r="C32" s="4" t="inlineStr">
        <is>
          <t xml:space="preserve"> </t>
        </is>
      </c>
      <c r="D32" s="4" t="inlineStr">
        <is>
          <t xml:space="preserve"> </t>
        </is>
      </c>
      <c r="E32" s="5" t="n">
        <v>26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pply Agreement with Mack Molding 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order mack amount</t>
        </is>
      </c>
      <c r="B35" s="4" t="inlineStr">
        <is>
          <t xml:space="preserve"> </t>
        </is>
      </c>
      <c r="C35" s="4" t="inlineStr">
        <is>
          <t xml:space="preserve"> </t>
        </is>
      </c>
      <c r="D35" s="6" t="n">
        <v>26500000</v>
      </c>
      <c r="E35" s="6" t="n">
        <v>26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luezone Product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nimum purchases amount first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00000</v>
      </c>
    </row>
    <row r="39">
      <c r="A39" s="4" t="inlineStr">
        <is>
          <t>Minimum purchases amount secon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6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Schedule of Net Purchasing (Sales) Activit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luezone [Member]</t>
        </is>
      </c>
      <c r="B3" s="4" t="inlineStr">
        <is>
          <t xml:space="preserve"> </t>
        </is>
      </c>
      <c r="C3" s="4" t="inlineStr">
        <is>
          <t xml:space="preserve"> </t>
        </is>
      </c>
      <c r="D3" s="4" t="inlineStr">
        <is>
          <t xml:space="preserve"> </t>
        </is>
      </c>
      <c r="E3" s="4" t="inlineStr">
        <is>
          <t xml:space="preserve"> </t>
        </is>
      </c>
    </row>
    <row r="4">
      <c r="A4" s="3" t="inlineStr">
        <is>
          <t>Related Parties (Details) - Schedule of Net Purchasing (Sales) Activity [Line Items]</t>
        </is>
      </c>
      <c r="B4" s="4" t="inlineStr">
        <is>
          <t xml:space="preserve"> </t>
        </is>
      </c>
      <c r="C4" s="4" t="inlineStr">
        <is>
          <t xml:space="preserve"> </t>
        </is>
      </c>
      <c r="D4" s="4" t="inlineStr">
        <is>
          <t xml:space="preserve"> </t>
        </is>
      </c>
      <c r="E4" s="4" t="inlineStr">
        <is>
          <t xml:space="preserve"> </t>
        </is>
      </c>
    </row>
    <row r="5">
      <c r="A5" s="4" t="inlineStr">
        <is>
          <t>Net purchase</t>
        </is>
      </c>
      <c r="B5" s="4" t="inlineStr">
        <is>
          <t xml:space="preserve"> </t>
        </is>
      </c>
      <c r="C5" s="4" t="inlineStr">
        <is>
          <t xml:space="preserve"> </t>
        </is>
      </c>
      <c r="D5" s="6" t="n">
        <v>4</v>
      </c>
      <c r="E5" s="6" t="n">
        <v>5</v>
      </c>
    </row>
    <row r="6">
      <c r="A6" s="4" t="inlineStr">
        <is>
          <t>Cannae Policy Group [Member]</t>
        </is>
      </c>
      <c r="B6" s="4" t="inlineStr">
        <is>
          <t xml:space="preserve"> </t>
        </is>
      </c>
      <c r="C6" s="4" t="inlineStr">
        <is>
          <t xml:space="preserve"> </t>
        </is>
      </c>
      <c r="D6" s="4" t="inlineStr">
        <is>
          <t xml:space="preserve"> </t>
        </is>
      </c>
      <c r="E6" s="4" t="inlineStr">
        <is>
          <t xml:space="preserve"> </t>
        </is>
      </c>
    </row>
    <row r="7">
      <c r="A7" s="3" t="inlineStr">
        <is>
          <t>Related Parties (Details) - Schedule of Net Purchasing (Sales) Activity [Line Items]</t>
        </is>
      </c>
      <c r="B7" s="4" t="inlineStr">
        <is>
          <t xml:space="preserve"> </t>
        </is>
      </c>
      <c r="C7" s="4" t="inlineStr">
        <is>
          <t xml:space="preserve"> </t>
        </is>
      </c>
      <c r="D7" s="4" t="inlineStr">
        <is>
          <t xml:space="preserve"> </t>
        </is>
      </c>
      <c r="E7" s="4" t="inlineStr">
        <is>
          <t xml:space="preserve"> </t>
        </is>
      </c>
    </row>
    <row r="8">
      <c r="A8" s="4" t="inlineStr">
        <is>
          <t>Net purchase</t>
        </is>
      </c>
      <c r="B8" s="4" t="inlineStr">
        <is>
          <t xml:space="preserve"> </t>
        </is>
      </c>
      <c r="C8" s="4" t="inlineStr">
        <is>
          <t xml:space="preserve"> </t>
        </is>
      </c>
      <c r="D8" s="4" t="inlineStr">
        <is>
          <t xml:space="preserve"> </t>
        </is>
      </c>
      <c r="E8" s="5" t="n">
        <v>25</v>
      </c>
    </row>
    <row r="9">
      <c r="A9" s="4" t="inlineStr">
        <is>
          <t>Topline Performance Group [Member]</t>
        </is>
      </c>
      <c r="B9" s="4" t="inlineStr">
        <is>
          <t xml:space="preserve"> </t>
        </is>
      </c>
      <c r="C9" s="4" t="inlineStr">
        <is>
          <t xml:space="preserve"> </t>
        </is>
      </c>
      <c r="D9" s="4" t="inlineStr">
        <is>
          <t xml:space="preserve"> </t>
        </is>
      </c>
      <c r="E9" s="4" t="inlineStr">
        <is>
          <t xml:space="preserve"> </t>
        </is>
      </c>
    </row>
    <row r="10">
      <c r="A10" s="3" t="inlineStr">
        <is>
          <t>Related Parties (Details) - Schedule of Net Purchasing (Sales) Activity [Line Items]</t>
        </is>
      </c>
      <c r="B10" s="4" t="inlineStr">
        <is>
          <t xml:space="preserve"> </t>
        </is>
      </c>
      <c r="C10" s="4" t="inlineStr">
        <is>
          <t xml:space="preserve"> </t>
        </is>
      </c>
      <c r="D10" s="4" t="inlineStr">
        <is>
          <t xml:space="preserve"> </t>
        </is>
      </c>
      <c r="E10" s="4" t="inlineStr">
        <is>
          <t xml:space="preserve"> </t>
        </is>
      </c>
    </row>
    <row r="11">
      <c r="A11" s="4" t="inlineStr">
        <is>
          <t>Net purchase</t>
        </is>
      </c>
      <c r="B11" s="4" t="inlineStr">
        <is>
          <t xml:space="preserve"> </t>
        </is>
      </c>
      <c r="C11" s="5" t="n">
        <v>1</v>
      </c>
      <c r="D11" s="5" t="n">
        <v>-1</v>
      </c>
      <c r="E11" s="5" t="n">
        <v>71</v>
      </c>
    </row>
    <row r="12">
      <c r="A12" s="4" t="inlineStr">
        <is>
          <t>NEIA [Member]</t>
        </is>
      </c>
      <c r="B12" s="4" t="inlineStr">
        <is>
          <t xml:space="preserve"> </t>
        </is>
      </c>
      <c r="C12" s="4" t="inlineStr">
        <is>
          <t xml:space="preserve"> </t>
        </is>
      </c>
      <c r="D12" s="4" t="inlineStr">
        <is>
          <t xml:space="preserve"> </t>
        </is>
      </c>
      <c r="E12" s="4" t="inlineStr">
        <is>
          <t xml:space="preserve"> </t>
        </is>
      </c>
    </row>
    <row r="13">
      <c r="A13" s="3" t="inlineStr">
        <is>
          <t>Related Parties (Details) - Schedule of Net Purchasing (Sales) Activity [Line Items]</t>
        </is>
      </c>
      <c r="B13" s="4" t="inlineStr">
        <is>
          <t xml:space="preserve"> </t>
        </is>
      </c>
      <c r="C13" s="4" t="inlineStr">
        <is>
          <t xml:space="preserve"> </t>
        </is>
      </c>
      <c r="D13" s="4" t="inlineStr">
        <is>
          <t xml:space="preserve"> </t>
        </is>
      </c>
      <c r="E13" s="4" t="inlineStr">
        <is>
          <t xml:space="preserve"> </t>
        </is>
      </c>
    </row>
    <row r="14">
      <c r="A14" s="4" t="inlineStr">
        <is>
          <t>Net purchase</t>
        </is>
      </c>
      <c r="B14" s="4" t="inlineStr">
        <is>
          <t xml:space="preserve"> </t>
        </is>
      </c>
      <c r="C14" s="4" t="inlineStr">
        <is>
          <t xml:space="preserve"> </t>
        </is>
      </c>
      <c r="D14" s="5" t="n">
        <v>-43</v>
      </c>
      <c r="E14" s="5" t="n">
        <v>-1763</v>
      </c>
    </row>
    <row r="15">
      <c r="A15" s="4" t="inlineStr">
        <is>
          <t>Greenstone Holdings [Member]</t>
        </is>
      </c>
      <c r="B15" s="4" t="inlineStr">
        <is>
          <t xml:space="preserve"> </t>
        </is>
      </c>
      <c r="C15" s="4" t="inlineStr">
        <is>
          <t xml:space="preserve"> </t>
        </is>
      </c>
      <c r="D15" s="4" t="inlineStr">
        <is>
          <t xml:space="preserve"> </t>
        </is>
      </c>
      <c r="E15" s="4" t="inlineStr">
        <is>
          <t xml:space="preserve"> </t>
        </is>
      </c>
    </row>
    <row r="16">
      <c r="A16" s="3" t="inlineStr">
        <is>
          <t>Related Parties (Details) - Schedule of Net Purchasing (Sales) Activity [Line Items]</t>
        </is>
      </c>
      <c r="B16" s="4" t="inlineStr">
        <is>
          <t xml:space="preserve"> </t>
        </is>
      </c>
      <c r="C16" s="4" t="inlineStr">
        <is>
          <t xml:space="preserve"> </t>
        </is>
      </c>
      <c r="D16" s="4" t="inlineStr">
        <is>
          <t xml:space="preserve"> </t>
        </is>
      </c>
      <c r="E16" s="4" t="inlineStr">
        <is>
          <t xml:space="preserve"> </t>
        </is>
      </c>
    </row>
    <row r="17">
      <c r="A17" s="4" t="inlineStr">
        <is>
          <t>Net purchase</t>
        </is>
      </c>
      <c r="B17" s="4" t="inlineStr">
        <is>
          <t xml:space="preserve"> </t>
        </is>
      </c>
      <c r="C17" s="5" t="n">
        <v>212</v>
      </c>
      <c r="D17" s="5" t="n">
        <v>-2</v>
      </c>
      <c r="E17" s="5" t="n">
        <v>392</v>
      </c>
    </row>
    <row r="18">
      <c r="A18" s="4" t="inlineStr">
        <is>
          <t>Valiant Americas, LLC [Member]</t>
        </is>
      </c>
      <c r="B18" s="4" t="inlineStr">
        <is>
          <t xml:space="preserve"> </t>
        </is>
      </c>
      <c r="C18" s="4" t="inlineStr">
        <is>
          <t xml:space="preserve"> </t>
        </is>
      </c>
      <c r="D18" s="4" t="inlineStr">
        <is>
          <t xml:space="preserve"> </t>
        </is>
      </c>
      <c r="E18" s="4" t="inlineStr">
        <is>
          <t xml:space="preserve"> </t>
        </is>
      </c>
    </row>
    <row r="19">
      <c r="A19" s="3" t="inlineStr">
        <is>
          <t>Related Parties (Details) - Schedule of Net Purchasing (Sales) Activity [Line Items]</t>
        </is>
      </c>
      <c r="B19" s="4" t="inlineStr">
        <is>
          <t xml:space="preserve"> </t>
        </is>
      </c>
      <c r="C19" s="4" t="inlineStr">
        <is>
          <t xml:space="preserve"> </t>
        </is>
      </c>
      <c r="D19" s="4" t="inlineStr">
        <is>
          <t xml:space="preserve"> </t>
        </is>
      </c>
      <c r="E19" s="4" t="inlineStr">
        <is>
          <t xml:space="preserve"> </t>
        </is>
      </c>
    </row>
    <row r="20">
      <c r="A20" s="4" t="inlineStr">
        <is>
          <t>Net purchase</t>
        </is>
      </c>
      <c r="B20" s="4" t="inlineStr">
        <is>
          <t xml:space="preserve"> </t>
        </is>
      </c>
      <c r="C20" s="6" t="n">
        <v>1315</v>
      </c>
      <c r="D20" s="4" t="inlineStr">
        <is>
          <t xml:space="preserve"> </t>
        </is>
      </c>
      <c r="E20" s="6" t="n">
        <v>1112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Net Related Party (Payable) Receivable - USD ($) $ in Thousands</t>
        </is>
      </c>
      <c r="B1" s="2" t="inlineStr">
        <is>
          <t>Sep. 30, 2023</t>
        </is>
      </c>
      <c r="C1" s="2" t="inlineStr">
        <is>
          <t>Dec. 31, 2022</t>
        </is>
      </c>
    </row>
    <row r="2">
      <c r="A2" s="4" t="inlineStr">
        <is>
          <t>Bluezon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payable)</t>
        </is>
      </c>
      <c r="B4" s="6" t="n">
        <v>-4</v>
      </c>
      <c r="C4" s="4" t="inlineStr">
        <is>
          <t xml:space="preserve"> </t>
        </is>
      </c>
    </row>
    <row r="5">
      <c r="A5" s="4" t="inlineStr">
        <is>
          <t>Valiant America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payable)</t>
        </is>
      </c>
      <c r="B7" s="5" t="n">
        <v>1</v>
      </c>
      <c r="C7" s="5" t="n">
        <v>-1</v>
      </c>
    </row>
    <row r="8">
      <c r="A8" s="4" t="inlineStr">
        <is>
          <t>Topline Performance Group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payable)</t>
        </is>
      </c>
      <c r="B10" s="4" t="inlineStr">
        <is>
          <t xml:space="preserve"> </t>
        </is>
      </c>
      <c r="C10"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and Deferred Revenue</t>
        </is>
      </c>
      <c r="B1" s="2" t="inlineStr">
        <is>
          <t>9 Months Ended</t>
        </is>
      </c>
    </row>
    <row r="2">
      <c r="B2" s="2" t="inlineStr">
        <is>
          <t>Sep. 30, 2023</t>
        </is>
      </c>
    </row>
    <row r="3">
      <c r="A3" s="3" t="inlineStr">
        <is>
          <t>Revenue and Deferred Revenue [Abstract]</t>
        </is>
      </c>
      <c r="B3" s="4" t="inlineStr">
        <is>
          <t xml:space="preserve"> </t>
        </is>
      </c>
    </row>
    <row r="4">
      <c r="A4" s="4" t="inlineStr">
        <is>
          <t>Revenue and Deferred Revenue</t>
        </is>
      </c>
      <c r="B4" s="4" t="inlineStr">
        <is>
          <t>Note 2 — Revenue and Deferred Revenue Revenue The Company sells its equipment
and services to customers under a combination of a contract and purchase order. Equipment revenue includes sales from proprietary products
designed and engineered by the Company such as Agrify Vertical Farming Units (“VFUs”), container farms, integrated grow racks,
and LED grow lights, and non-proprietary products designed, engineered, and manufactured by third parties such as air cleaning systems
and pesticide-free surface protection. Construction contracts normally
provide for payment upon completion of specified work or units of work as identified in the contract. Although there is considerable variation
in the terms of these contracts, they are primarily structured as time-and-material contracts. The Company enters into time-and-materials
contracts under which the Company is paid for labor and equipment at negotiated hourly billing rates and other expenses, including materials,
as incurred at rates agreed to in the contract. The Company uses three main sub-contractors to execute the construction contracts. The following table provides
the Company’s revenue disaggregated by the timing of revenue recognition:
Three months ended Nine months ended
(In thousands) 2023 2022 2023 2022
Transferred at a point in time $ 2,831 $ 5,657 $ 12,384 $ 28,675
Transferred over time 308 1,362 1,625 23,694
Total revenue $ 3,139 $ 7,019 $ 14,009 $ 52,369 In accordance with ASC 606-10-50-13,
the Company is required to include disclosure on its remaining performance obligations as of the end of the current reporting period.
Due to the nature of the Company’s contracts, these reporting requirements are not applicable, becaus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Deferred Revenue Changes in the Company’s
current deferred revenue balance for the three months ended September 30, 2023 and the year ended December 31, 2022 were as follows:
(In thousands) Three months ended Year ended
Deferred revenue – beginning of period $ 4,112 $ 3,772
Additions 3,685 13,392
Recognized (3,718 ) (13,052 )
Deferred revenue – end of period $ 4,079 $ 4,112 Deferred revenue balances
primarily consist of customer deposits on the Company’s cultivation and extraction solutions equipment. As of September 30, 2023
and December 31, 2022, all of the Company’s deferred revenue balances were reported as current liabilities in the accompanying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s>
  <sheetData>
    <row r="1">
      <c r="A1" s="1" t="inlineStr">
        <is>
          <t>Subsequent Events (Details) - USD ($)</t>
        </is>
      </c>
      <c r="C1" s="2" t="inlineStr">
        <is>
          <t>1 Months Ended</t>
        </is>
      </c>
      <c r="D1" s="2" t="inlineStr">
        <is>
          <t>9 Months Ended</t>
        </is>
      </c>
    </row>
    <row r="2">
      <c r="B2" s="2" t="inlineStr">
        <is>
          <t>Dec. 04, 2023</t>
        </is>
      </c>
      <c r="C2" s="2" t="inlineStr">
        <is>
          <t>Oct. 27, 2023</t>
        </is>
      </c>
      <c r="D2" s="2" t="inlineStr">
        <is>
          <t>Sep. 30, 2023</t>
        </is>
      </c>
      <c r="E2" s="2" t="inlineStr">
        <is>
          <t>Aug. 18,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amount</t>
        </is>
      </c>
      <c r="B4" s="4" t="inlineStr">
        <is>
          <t xml:space="preserve"> </t>
        </is>
      </c>
      <c r="C4" s="4" t="inlineStr">
        <is>
          <t xml:space="preserve"> </t>
        </is>
      </c>
      <c r="D4" s="6" t="n">
        <v>500000</v>
      </c>
      <c r="E4" s="4" t="inlineStr">
        <is>
          <t xml:space="preserve"> </t>
        </is>
      </c>
    </row>
    <row r="5">
      <c r="A5" s="4" t="inlineStr">
        <is>
          <t>Storage fee</t>
        </is>
      </c>
      <c r="B5" s="4" t="inlineStr">
        <is>
          <t xml:space="preserve"> </t>
        </is>
      </c>
      <c r="C5" s="4" t="inlineStr">
        <is>
          <t xml:space="preserve"> </t>
        </is>
      </c>
      <c r="D5" s="6" t="n">
        <v>25000</v>
      </c>
      <c r="E5" s="4" t="inlineStr">
        <is>
          <t xml:space="preserve"> </t>
        </is>
      </c>
    </row>
    <row r="6">
      <c r="A6" s="4" t="inlineStr">
        <is>
          <t>Warrant purchase shares (in Shares)</t>
        </is>
      </c>
      <c r="B6" s="4" t="inlineStr">
        <is>
          <t xml:space="preserve"> </t>
        </is>
      </c>
      <c r="C6" s="4" t="inlineStr">
        <is>
          <t xml:space="preserve"> </t>
        </is>
      </c>
      <c r="D6" s="5" t="n">
        <v>750000</v>
      </c>
      <c r="E6" s="4" t="inlineStr">
        <is>
          <t xml:space="preserve"> </t>
        </is>
      </c>
    </row>
    <row r="7">
      <c r="A7" s="4" t="inlineStr">
        <is>
          <t>Purchase shares of common stock (in Shares)</t>
        </is>
      </c>
      <c r="B7" s="4" t="inlineStr">
        <is>
          <t xml:space="preserve"> </t>
        </is>
      </c>
      <c r="C7" s="4" t="inlineStr">
        <is>
          <t xml:space="preserve"> </t>
        </is>
      </c>
      <c r="D7" s="4" t="inlineStr">
        <is>
          <t xml:space="preserve"> </t>
        </is>
      </c>
      <c r="E7" s="5" t="n">
        <v>71139</v>
      </c>
    </row>
    <row r="8">
      <c r="A8" s="4" t="inlineStr">
        <is>
          <t>Exercise price per share (in Dollars per share)</t>
        </is>
      </c>
      <c r="B8" s="4" t="inlineStr">
        <is>
          <t xml:space="preserve"> </t>
        </is>
      </c>
      <c r="C8" s="4" t="inlineStr">
        <is>
          <t xml:space="preserve"> </t>
        </is>
      </c>
      <c r="D8" s="7" t="n">
        <v>0.001</v>
      </c>
      <c r="E8" s="4" t="inlineStr">
        <is>
          <t xml:space="preserve"> </t>
        </is>
      </c>
    </row>
    <row r="9">
      <c r="A9" s="4" t="inlineStr">
        <is>
          <t>Warrant increased amount</t>
        </is>
      </c>
      <c r="B9" s="4" t="inlineStr">
        <is>
          <t xml:space="preserve"> </t>
        </is>
      </c>
      <c r="C9" s="4" t="inlineStr">
        <is>
          <t xml:space="preserve"> </t>
        </is>
      </c>
      <c r="D9" s="6" t="n">
        <v>3000000</v>
      </c>
      <c r="E9" s="4" t="inlineStr">
        <is>
          <t xml:space="preserve"> </t>
        </is>
      </c>
    </row>
    <row r="10">
      <c r="A10" s="4" t="inlineStr">
        <is>
          <t>Gross proceeds</t>
        </is>
      </c>
      <c r="B10" s="4" t="inlineStr">
        <is>
          <t xml:space="preserve"> </t>
        </is>
      </c>
      <c r="C10" s="4" t="inlineStr">
        <is>
          <t xml:space="preserve"> </t>
        </is>
      </c>
      <c r="D10" s="5" t="n">
        <v>3000000</v>
      </c>
      <c r="E10" s="4" t="inlineStr">
        <is>
          <t xml:space="preserve"> </t>
        </is>
      </c>
    </row>
    <row r="11">
      <c r="A11" s="4" t="inlineStr">
        <is>
          <t>Divided cost</t>
        </is>
      </c>
      <c r="B11" s="4" t="inlineStr">
        <is>
          <t xml:space="preserve"> </t>
        </is>
      </c>
      <c r="C11" s="4" t="inlineStr">
        <is>
          <t xml:space="preserve"> </t>
        </is>
      </c>
      <c r="D11" s="5" t="n">
        <v>3000000</v>
      </c>
      <c r="E11" s="4" t="inlineStr">
        <is>
          <t xml:space="preserve"> </t>
        </is>
      </c>
    </row>
    <row r="12">
      <c r="A12" s="4" t="inlineStr">
        <is>
          <t>Junior secured note</t>
        </is>
      </c>
      <c r="B12" s="4" t="inlineStr">
        <is>
          <t xml:space="preserve"> </t>
        </is>
      </c>
      <c r="C12" s="4" t="inlineStr">
        <is>
          <t xml:space="preserve"> </t>
        </is>
      </c>
      <c r="D12" s="5" t="n">
        <v>3000000</v>
      </c>
      <c r="E12" s="4" t="inlineStr">
        <is>
          <t xml:space="preserve"> </t>
        </is>
      </c>
    </row>
    <row r="13">
      <c r="A13" s="4" t="inlineStr">
        <is>
          <t>Drawn amount</t>
        </is>
      </c>
      <c r="B13" s="4" t="inlineStr">
        <is>
          <t xml:space="preserve"> </t>
        </is>
      </c>
      <c r="C13" s="4" t="inlineStr">
        <is>
          <t xml:space="preserve"> </t>
        </is>
      </c>
      <c r="D13" s="6" t="n">
        <v>2000000</v>
      </c>
      <c r="E13" s="4" t="inlineStr">
        <is>
          <t xml:space="preserve"> </t>
        </is>
      </c>
    </row>
    <row r="14">
      <c r="A14" s="4" t="inlineStr">
        <is>
          <t>Bearing interest rate</t>
        </is>
      </c>
      <c r="B14" s="4" t="inlineStr">
        <is>
          <t xml:space="preserve"> </t>
        </is>
      </c>
      <c r="C14" s="4" t="inlineStr">
        <is>
          <t xml:space="preserve"> </t>
        </is>
      </c>
      <c r="D14" s="10" t="n">
        <v>0.1</v>
      </c>
      <c r="E14" s="4" t="inlineStr">
        <is>
          <t xml:space="preserve"> </t>
        </is>
      </c>
    </row>
    <row r="15">
      <c r="A15" s="4" t="inlineStr">
        <is>
          <t>Maximum principal amount loan was increased</t>
        </is>
      </c>
      <c r="B15" s="6" t="n">
        <v>4000000</v>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8" t="n">
        <v>3.45</v>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6" t="n">
        <v>13</v>
      </c>
    </row>
    <row r="22">
      <c r="A22" s="4" t="inlineStr">
        <is>
          <t>Warrant Issuance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onversion price (in Dollars per share)</t>
        </is>
      </c>
      <c r="B24" s="4" t="inlineStr">
        <is>
          <t xml:space="preserve"> </t>
        </is>
      </c>
      <c r="C24" s="4" t="inlineStr">
        <is>
          <t xml:space="preserve"> </t>
        </is>
      </c>
      <c r="D24" s="8" t="n">
        <v>1.46</v>
      </c>
      <c r="E24" s="4" t="inlineStr">
        <is>
          <t xml:space="preserve"> </t>
        </is>
      </c>
    </row>
    <row r="25">
      <c r="A25" s="4" t="inlineStr">
        <is>
          <t>Secured Promissory Note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Maturity date</t>
        </is>
      </c>
      <c r="B27" s="4" t="inlineStr">
        <is>
          <t xml:space="preserve"> </t>
        </is>
      </c>
      <c r="C27" s="4" t="inlineStr">
        <is>
          <t xml:space="preserve"> </t>
        </is>
      </c>
      <c r="D27" s="4" t="inlineStr">
        <is>
          <t>Dec. 31,  2023</t>
        </is>
      </c>
      <c r="E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Extension of maturity date</t>
        </is>
      </c>
      <c r="B30" s="4" t="inlineStr">
        <is>
          <t xml:space="preserve"> </t>
        </is>
      </c>
      <c r="C30" s="4" t="inlineStr">
        <is>
          <t>Dec. 31,  2023</t>
        </is>
      </c>
      <c r="D30" s="4" t="inlineStr">
        <is>
          <t xml:space="preserve"> </t>
        </is>
      </c>
      <c r="E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Warrant issuance cost</t>
        </is>
      </c>
      <c r="B33" s="4" t="inlineStr">
        <is>
          <t xml:space="preserve"> </t>
        </is>
      </c>
      <c r="C33" s="6" t="n">
        <v>3000000</v>
      </c>
      <c r="D33" s="4" t="inlineStr">
        <is>
          <t xml:space="preserve"> </t>
        </is>
      </c>
      <c r="E33" s="4" t="inlineStr">
        <is>
          <t xml:space="preserve"> </t>
        </is>
      </c>
    </row>
    <row r="34">
      <c r="A34" s="4" t="inlineStr">
        <is>
          <t>Accrued interest</t>
        </is>
      </c>
      <c r="B34" s="4" t="inlineStr">
        <is>
          <t xml:space="preserve"> </t>
        </is>
      </c>
      <c r="C34" s="5" t="n">
        <v>1100000</v>
      </c>
      <c r="D34" s="4" t="inlineStr">
        <is>
          <t xml:space="preserve"> </t>
        </is>
      </c>
      <c r="E34" s="4" t="inlineStr">
        <is>
          <t xml:space="preserve"> </t>
        </is>
      </c>
    </row>
    <row r="35">
      <c r="A35" s="4" t="inlineStr">
        <is>
          <t>Forecast [Member] | Maximum [Membe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Modification expenses</t>
        </is>
      </c>
      <c r="B37" s="4" t="inlineStr">
        <is>
          <t xml:space="preserve"> </t>
        </is>
      </c>
      <c r="C37" s="5" t="n">
        <v>500000</v>
      </c>
      <c r="D37" s="4" t="inlineStr">
        <is>
          <t xml:space="preserve"> </t>
        </is>
      </c>
      <c r="E37" s="4" t="inlineStr">
        <is>
          <t xml:space="preserve"> </t>
        </is>
      </c>
    </row>
    <row r="38">
      <c r="A38" s="4" t="inlineStr">
        <is>
          <t>Forecast [Member] | Minimum [Member]</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Modification expenses</t>
        </is>
      </c>
      <c r="B40" s="4" t="inlineStr">
        <is>
          <t xml:space="preserve"> </t>
        </is>
      </c>
      <c r="C40" s="6" t="n">
        <v>250000</v>
      </c>
      <c r="D40" s="4" t="inlineStr">
        <is>
          <t xml:space="preserve"> </t>
        </is>
      </c>
      <c r="E40" s="4" t="inlineStr">
        <is>
          <t xml:space="preserve"> </t>
        </is>
      </c>
    </row>
    <row r="41">
      <c r="A41" s="4" t="inlineStr">
        <is>
          <t>Forecast [Member] | Warrant Issuance [Member]</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Purchase shares of common stock (in Shares)</t>
        </is>
      </c>
      <c r="B43" s="4" t="inlineStr">
        <is>
          <t xml:space="preserve"> </t>
        </is>
      </c>
      <c r="C43" s="5" t="n">
        <v>2809669</v>
      </c>
      <c r="D43" s="4" t="inlineStr">
        <is>
          <t xml:space="preserve"> </t>
        </is>
      </c>
      <c r="E43" s="4" t="inlineStr">
        <is>
          <t xml:space="preserve"> </t>
        </is>
      </c>
    </row>
    <row r="44">
      <c r="A44" s="4" t="inlineStr">
        <is>
          <t>Exchange shares of common stock (in Shares)</t>
        </is>
      </c>
      <c r="B44" s="4" t="inlineStr">
        <is>
          <t xml:space="preserve"> </t>
        </is>
      </c>
      <c r="C44" s="5" t="n">
        <v>375629</v>
      </c>
      <c r="D44" s="4" t="inlineStr">
        <is>
          <t xml:space="preserve"> </t>
        </is>
      </c>
      <c r="E44" s="4" t="inlineStr">
        <is>
          <t xml:space="preserve"> </t>
        </is>
      </c>
    </row>
    <row r="45">
      <c r="A45" s="4" t="inlineStr">
        <is>
          <t>Warrant to purchase shares (in Shares)</t>
        </is>
      </c>
      <c r="B45" s="4" t="inlineStr">
        <is>
          <t xml:space="preserve"> </t>
        </is>
      </c>
      <c r="C45" s="5" t="n">
        <v>375629</v>
      </c>
      <c r="D45" s="4" t="inlineStr">
        <is>
          <t xml:space="preserve"> </t>
        </is>
      </c>
      <c r="E45" s="4" t="inlineStr">
        <is>
          <t xml:space="preserve"> </t>
        </is>
      </c>
    </row>
    <row r="46">
      <c r="A46" s="4" t="inlineStr">
        <is>
          <t>Mr. Chang [Member]</t>
        </is>
      </c>
      <c r="B46" s="4" t="inlineStr">
        <is>
          <t xml:space="preserve"> </t>
        </is>
      </c>
      <c r="C46" s="4" t="inlineStr">
        <is>
          <t xml:space="preserve"> </t>
        </is>
      </c>
      <c r="D46" s="4" t="inlineStr">
        <is>
          <t xml:space="preserve"> </t>
        </is>
      </c>
      <c r="E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row>
    <row r="48">
      <c r="A48" s="4" t="inlineStr">
        <is>
          <t>Gross proceeds</t>
        </is>
      </c>
      <c r="B48" s="4" t="inlineStr">
        <is>
          <t xml:space="preserve"> </t>
        </is>
      </c>
      <c r="C48" s="4" t="inlineStr">
        <is>
          <t xml:space="preserve"> </t>
        </is>
      </c>
      <c r="D48" s="6" t="n">
        <v>3000000</v>
      </c>
      <c r="E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Warrant exercise price (in Dollars per share)</t>
        </is>
      </c>
      <c r="B51" s="4" t="inlineStr">
        <is>
          <t xml:space="preserve"> </t>
        </is>
      </c>
      <c r="C51" s="4" t="inlineStr">
        <is>
          <t xml:space="preserve"> </t>
        </is>
      </c>
      <c r="D51" s="6" t="n">
        <v>4</v>
      </c>
      <c r="E5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3T12:30:29Z</dcterms:created>
  <dcterms:modified xmlns:dcterms="http://purl.org/dc/terms/" xmlns:xsi="http://www.w3.org/2001/XMLSchema-instance" xsi:type="dcterms:W3CDTF">2024-01-03T12:30:29Z</dcterms:modified>
</cp:coreProperties>
</file>